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Financial Statement Pr"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Television Broadcast Rights" sheetId="11" state="visible" r:id="rId11"/>
    <sheet xmlns:r="http://schemas.openxmlformats.org/officeDocument/2006/relationships" name="Intangible Assets" sheetId="12" state="visible" r:id="rId12"/>
    <sheet xmlns:r="http://schemas.openxmlformats.org/officeDocument/2006/relationships" name="Credit Agreements" sheetId="13" state="visible" r:id="rId13"/>
    <sheet xmlns:r="http://schemas.openxmlformats.org/officeDocument/2006/relationships" name="Shareholders' Equity" sheetId="14" state="visible" r:id="rId14"/>
    <sheet xmlns:r="http://schemas.openxmlformats.org/officeDocument/2006/relationships" name="Net Income (Loss) Per Common Sh" sheetId="15" state="visible" r:id="rId15"/>
    <sheet xmlns:r="http://schemas.openxmlformats.org/officeDocument/2006/relationships" name="Business Segments and Sales by "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Restructuring Costs" sheetId="21" state="visible" r:id="rId21"/>
    <sheet xmlns:r="http://schemas.openxmlformats.org/officeDocument/2006/relationships" name="Business Acquisitions" sheetId="22" state="visible" r:id="rId22"/>
    <sheet xmlns:r="http://schemas.openxmlformats.org/officeDocument/2006/relationships" name="Basis of Financial Statement _2" sheetId="23" state="visible" r:id="rId23"/>
    <sheet xmlns:r="http://schemas.openxmlformats.org/officeDocument/2006/relationships" name="Television Broadcast Rights (Ta" sheetId="24" state="visible" r:id="rId24"/>
    <sheet xmlns:r="http://schemas.openxmlformats.org/officeDocument/2006/relationships" name="Intangible Assets (Tables)" sheetId="25" state="visible" r:id="rId25"/>
    <sheet xmlns:r="http://schemas.openxmlformats.org/officeDocument/2006/relationships" name="Credit Agreements (Tables)" sheetId="26" state="visible" r:id="rId26"/>
    <sheet xmlns:r="http://schemas.openxmlformats.org/officeDocument/2006/relationships" name="Shareholders' Equity (Tables)" sheetId="27" state="visible" r:id="rId27"/>
    <sheet xmlns:r="http://schemas.openxmlformats.org/officeDocument/2006/relationships" name="Net Loss Per Common Share (Tabl" sheetId="28" state="visible" r:id="rId28"/>
    <sheet xmlns:r="http://schemas.openxmlformats.org/officeDocument/2006/relationships" name="Business Segments and Sales b_2" sheetId="29" state="visible" r:id="rId29"/>
    <sheet xmlns:r="http://schemas.openxmlformats.org/officeDocument/2006/relationships" name="Leases (Tables)" sheetId="30" state="visible" r:id="rId30"/>
    <sheet xmlns:r="http://schemas.openxmlformats.org/officeDocument/2006/relationships" name="Restructuring Costs (Tables)" sheetId="31" state="visible" r:id="rId31"/>
    <sheet xmlns:r="http://schemas.openxmlformats.org/officeDocument/2006/relationships" name="Business Acquisitions (Tables)" sheetId="32" state="visible" r:id="rId32"/>
    <sheet xmlns:r="http://schemas.openxmlformats.org/officeDocument/2006/relationships" name="General (Details)" sheetId="33" state="visible" r:id="rId33"/>
    <sheet xmlns:r="http://schemas.openxmlformats.org/officeDocument/2006/relationships" name="Basis of Financial Statement _3" sheetId="34" state="visible" r:id="rId34"/>
    <sheet xmlns:r="http://schemas.openxmlformats.org/officeDocument/2006/relationships" name="Revenue (Details)" sheetId="35" state="visible" r:id="rId35"/>
    <sheet xmlns:r="http://schemas.openxmlformats.org/officeDocument/2006/relationships" name="Revenue - Remaining Performance" sheetId="36" state="visible" r:id="rId36"/>
    <sheet xmlns:r="http://schemas.openxmlformats.org/officeDocument/2006/relationships" name="Fair Value Measurements (Detail" sheetId="37" state="visible" r:id="rId37"/>
    <sheet xmlns:r="http://schemas.openxmlformats.org/officeDocument/2006/relationships" name="Television Broadcast Rights (De" sheetId="38" state="visible" r:id="rId38"/>
    <sheet xmlns:r="http://schemas.openxmlformats.org/officeDocument/2006/relationships" name="Intangible Assets (Details)" sheetId="39" state="visible" r:id="rId39"/>
    <sheet xmlns:r="http://schemas.openxmlformats.org/officeDocument/2006/relationships" name="Credit Agreements (Details)" sheetId="40" state="visible" r:id="rId40"/>
    <sheet xmlns:r="http://schemas.openxmlformats.org/officeDocument/2006/relationships" name="Credit Agreements - Maturities " sheetId="41" state="visible" r:id="rId41"/>
    <sheet xmlns:r="http://schemas.openxmlformats.org/officeDocument/2006/relationships" name="Shareholders' Equity - Narrativ" sheetId="42" state="visible" r:id="rId42"/>
    <sheet xmlns:r="http://schemas.openxmlformats.org/officeDocument/2006/relationships" name="Shareholders' Equity - Public O" sheetId="43" state="visible" r:id="rId43"/>
    <sheet xmlns:r="http://schemas.openxmlformats.org/officeDocument/2006/relationships" name="Shareholders' Equity - Warrants" sheetId="44" state="visible" r:id="rId44"/>
    <sheet xmlns:r="http://schemas.openxmlformats.org/officeDocument/2006/relationships" name="Shareholders' Equity - Restrict" sheetId="45" state="visible" r:id="rId45"/>
    <sheet xmlns:r="http://schemas.openxmlformats.org/officeDocument/2006/relationships" name="Shareholders' Equity - Restri_2" sheetId="46" state="visible" r:id="rId46"/>
    <sheet xmlns:r="http://schemas.openxmlformats.org/officeDocument/2006/relationships" name="Shareholders' Equity - Stock Co" sheetId="47" state="visible" r:id="rId47"/>
    <sheet xmlns:r="http://schemas.openxmlformats.org/officeDocument/2006/relationships" name="Shareholders' Equity - Stock Op" sheetId="48" state="visible" r:id="rId48"/>
    <sheet xmlns:r="http://schemas.openxmlformats.org/officeDocument/2006/relationships" name="Shareholders' Equity - Stock _2" sheetId="49" state="visible" r:id="rId49"/>
    <sheet xmlns:r="http://schemas.openxmlformats.org/officeDocument/2006/relationships" name="Shareholders' Equity - Stock _3" sheetId="50" state="visible" r:id="rId50"/>
    <sheet xmlns:r="http://schemas.openxmlformats.org/officeDocument/2006/relationships" name="Shareholders' Equity - Stock _4" sheetId="51" state="visible" r:id="rId51"/>
    <sheet xmlns:r="http://schemas.openxmlformats.org/officeDocument/2006/relationships" name="Shareholders' Equity - Performa" sheetId="52" state="visible" r:id="rId52"/>
    <sheet xmlns:r="http://schemas.openxmlformats.org/officeDocument/2006/relationships" name="Shareholders' Equity - Market B" sheetId="53" state="visible" r:id="rId53"/>
    <sheet xmlns:r="http://schemas.openxmlformats.org/officeDocument/2006/relationships" name="Shareholders' Equity - Non-Vest" sheetId="54" state="visible" r:id="rId54"/>
    <sheet xmlns:r="http://schemas.openxmlformats.org/officeDocument/2006/relationships" name="Net Loss Per Common Share (Deta" sheetId="55" state="visible" r:id="rId55"/>
    <sheet xmlns:r="http://schemas.openxmlformats.org/officeDocument/2006/relationships" name="Business Segments and Sales b_3" sheetId="56" state="visible" r:id="rId56"/>
    <sheet xmlns:r="http://schemas.openxmlformats.org/officeDocument/2006/relationships" name="Business Segments and Sales b_4" sheetId="57" state="visible" r:id="rId57"/>
    <sheet xmlns:r="http://schemas.openxmlformats.org/officeDocument/2006/relationships" name="Leases - Schedule of Changes in"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Weighted Average Remai" sheetId="61" state="visible" r:id="rId61"/>
    <sheet xmlns:r="http://schemas.openxmlformats.org/officeDocument/2006/relationships" name="Leases - Supplemental Balance S" sheetId="62" state="visible" r:id="rId62"/>
    <sheet xmlns:r="http://schemas.openxmlformats.org/officeDocument/2006/relationships" name="Leases - Future Maturities of L" sheetId="63" state="visible" r:id="rId63"/>
    <sheet xmlns:r="http://schemas.openxmlformats.org/officeDocument/2006/relationships" name="Income Taxes - Narrative (Detai" sheetId="64" state="visible" r:id="rId64"/>
    <sheet xmlns:r="http://schemas.openxmlformats.org/officeDocument/2006/relationships" name="Related Party Transactions (Det" sheetId="65" state="visible" r:id="rId65"/>
    <sheet xmlns:r="http://schemas.openxmlformats.org/officeDocument/2006/relationships" name="Restructuring Costs (Details)" sheetId="66" state="visible" r:id="rId66"/>
    <sheet xmlns:r="http://schemas.openxmlformats.org/officeDocument/2006/relationships" name="Restructuring Costs - Schedule " sheetId="67" state="visible" r:id="rId67"/>
    <sheet xmlns:r="http://schemas.openxmlformats.org/officeDocument/2006/relationships" name="Business Acquisitions - Synacor" sheetId="68" state="visible" r:id="rId68"/>
    <sheet xmlns:r="http://schemas.openxmlformats.org/officeDocument/2006/relationships" name="Business Acquisitions (Details)" sheetId="69" state="visible" r:id="rId69"/>
    <sheet xmlns:r="http://schemas.openxmlformats.org/officeDocument/2006/relationships" name="Business Acquisitions - Christo"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l. 31, 2021</t>
        </is>
      </c>
      <c r="C2" s="2" t="inlineStr">
        <is>
          <t>Sep. 01, 2021</t>
        </is>
      </c>
    </row>
    <row r="3">
      <c r="A3" s="3" t="inlineStr">
        <is>
          <t>Document and Entity Information [Abstract]</t>
        </is>
      </c>
    </row>
    <row r="4">
      <c r="A4" s="4" t="inlineStr">
        <is>
          <t>Document Type</t>
        </is>
      </c>
      <c r="B4" s="4" t="inlineStr">
        <is>
          <t>10-Q</t>
        </is>
      </c>
    </row>
    <row r="5">
      <c r="A5" s="4" t="inlineStr">
        <is>
          <t>Document Period End Date</t>
        </is>
      </c>
      <c r="B5" s="4" t="inlineStr">
        <is>
          <t>Jul. 31,
		2021</t>
        </is>
      </c>
    </row>
    <row r="6">
      <c r="A6" s="4" t="inlineStr">
        <is>
          <t>Entity Registrant Name</t>
        </is>
      </c>
      <c r="B6" s="4" t="inlineStr">
        <is>
          <t>iMedia Brands, Inc.</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7495</t>
        </is>
      </c>
    </row>
    <row r="10">
      <c r="A10" s="4" t="inlineStr">
        <is>
          <t>Entity Incorporation, State or Country Code</t>
        </is>
      </c>
      <c r="B10" s="4" t="inlineStr">
        <is>
          <t>MN</t>
        </is>
      </c>
    </row>
    <row r="11">
      <c r="A11" s="4" t="inlineStr">
        <is>
          <t>Entity Tax Identification Number</t>
        </is>
      </c>
      <c r="B11" s="4" t="inlineStr">
        <is>
          <t>41-1673770</t>
        </is>
      </c>
    </row>
    <row r="12">
      <c r="A12" s="4" t="inlineStr">
        <is>
          <t>Entity Address, Address Line One</t>
        </is>
      </c>
      <c r="B12" s="4" t="inlineStr">
        <is>
          <t>6740 Shady Oak Road</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3433</t>
        </is>
      </c>
    </row>
    <row r="16">
      <c r="A16" s="4" t="inlineStr">
        <is>
          <t>City Area Code</t>
        </is>
      </c>
      <c r="B16" s="4" t="inlineStr">
        <is>
          <t>952</t>
        </is>
      </c>
    </row>
    <row r="17">
      <c r="A17" s="4" t="inlineStr">
        <is>
          <t>Local Phone Number</t>
        </is>
      </c>
      <c r="B17" s="4" t="inlineStr">
        <is>
          <t>943-6000</t>
        </is>
      </c>
    </row>
    <row r="18">
      <c r="A18" s="4" t="inlineStr">
        <is>
          <t>Title of 12(b) Security</t>
        </is>
      </c>
      <c r="B18" s="4" t="inlineStr">
        <is>
          <t>Common Stock, $0.01 par value</t>
        </is>
      </c>
    </row>
    <row r="19">
      <c r="A19" s="4" t="inlineStr">
        <is>
          <t>Trading Symbol</t>
        </is>
      </c>
      <c r="B19" s="4" t="inlineStr">
        <is>
          <t>IM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70826</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21530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4) 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On July 30, 2021, the Company entered into a long-term variable rate credit agreement with Siena Lending Group, which is classified as Level 2 and had a carrying value of $47,245,000 as of July 31, 2021. Also on July 30, 2021, the PNC revolver and term loan were paid in full, and the PNC Credit Facility was terminated. As of July 31, 2021 and January 30, 2021, the Company’s long-term variable rate PNC Credit Facility (as defined below), classified as Level 2, had carrying values of $0 and $53,380,000. As of July 31, 2021 and January 30, 2021, $0 and $2,714,000 of the long-term variable rate PNC Credit Facility was classified as current. The fair value of the PNC Credit Facility approximated, and was based on, its carrying value due to the variable rate nature of the financial instrument. See Note 7 – “Credit Agreements” for additional details of our credit arrangements. The Company had no Level 3 investments that use significant unobservable inputs as of July 31, 2021 and January 30,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levision Broadcast Rights</t>
        </is>
      </c>
      <c r="B1" s="2" t="inlineStr">
        <is>
          <t>6 Months Ended</t>
        </is>
      </c>
    </row>
    <row r="2">
      <c r="B2" s="2" t="inlineStr">
        <is>
          <t>Jul. 31, 2021</t>
        </is>
      </c>
    </row>
    <row r="3">
      <c r="A3" s="3" t="inlineStr">
        <is>
          <t>Television Broadcast Rights [Abstract]</t>
        </is>
      </c>
    </row>
    <row r="4">
      <c r="A4" s="4" t="inlineStr">
        <is>
          <t>Television Broadcast Rights</t>
        </is>
      </c>
      <c r="B4" s="4" t="inlineStr">
        <is>
          <t>(5) Television Broadcast Rights Television broadcast rights in the accompanying condensed consolidated balance sheets consisted of the following: ​ ​ ​ ​ ​ ​ ​ ​ ​ July 31, 2021 January 30, 2021 Television broadcast rights ​ $ 99,302,000 ​ $ 43,655,000 Less accumulated amortization ​ (28,096,000) ​ (16,902,000) Television broadcast rights, net ​ $ 71,206,000 ​ $ 26,753,000 ​ During the first six months of fiscal 2021 and fiscal 2020, the Company entered into certain affiliation agreements with television service providers for carriage of its television programming over their systems, including channel placement rights, which ensure the Company keeps its channel position on the service provider’s channel line-up during the term. The Company recorded television broadcast rights of $55.7 million and $30.6 million during the first six months of fiscal year 2021 and 2020, which represents the present value of payments for the television broadcast rights associated with the channel position placement. Television broadcast rights are amortized on a straight-line basis over the lives of the individual agreements. The remaining weighted average lives of the television broadcast rights was 4.0 years as of July 31, 2021. Amortization expense related to the television broadcast rights was $6.1 million and $11.2 million for the three and six-month periods ended July 31, 2021 and $5.1 million for the three and six-month periods ended August 1, 2020 and is included in depreciation and amortization within the condensed consolidated statements of operations. Estimated broadcast rights amortization expense is $26.2 million for fiscal 2021, $18.2 million for fiscal 2022, $11.1 million for fiscal 2023, $11.1 million for fiscal 2024, $11.1 million for fiscal 2025 and $4.6 million thereafter. The liability relating to the television broadcast rights was $79.2 million as of July 31, 2021, of which $29.4 million was classified as current in the accompanying condensed consolidated balance sheets. Interest expense related to the television broadcast rights obligation was $594,000 and $1,097,000 during the three and six-month periods ended July 31, 2021 and $397,000 and $403,000 during the three- and six-month periods ended August 1, 2020. In addition to the Company securing broadcast rights for channel position, the Company’s affiliation agreements generally provide that it will pay each operator a monthly service fee, most often based on the number of homes receiving the Company’s programming, and in some cases marketing support payments. Monthly service fees are expensed as distribution and selling expense with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l. 31, 2021</t>
        </is>
      </c>
    </row>
    <row r="3">
      <c r="A3" s="3" t="inlineStr">
        <is>
          <t>Intangible Assets [Abstract]</t>
        </is>
      </c>
    </row>
    <row r="4">
      <c r="A4" s="4" t="inlineStr">
        <is>
          <t>Intangible Assets</t>
        </is>
      </c>
      <c r="B4" s="4" t="inlineStr">
        <is>
          <t>(6) Intangible Assets Intangible assets in the accompanying condensed consolidated balance sheets consisted of the following: ​ ​ ​ ​ ​ ​ ​ ​ ​ ​ ​ ​ ​ ​ ​ ​ ​ ​ ​ ​ July 31, 2021 ​ January 30, 2021 ​ ​ Estimated ​ Gross ​ ​ ​ ​ Gross ​ ​ ​ ​ ​ Useful Life ​ Carrying ​ ​ Accumulated ​ Carrying ​ Accumulated ​ (In Years) Amount Amortization Amount Amortization Trade Names 3-15 $ 3,957,000 $ (184,000) $ 1,568,000 $ (124,000) Technology 4 ​ 11,133,000 ​ (332,000) ​ 772,000 ​ (228,000) Customer Lists 3-5 ​ 13,225,000 ​ (201,000) ​ 339,000 ​ (93,000) Vendor Exclusivity 5 ​ 192,000 ​ (87,000) ​ 192,000 ​ (67,000) Total finite-lived intangible assets ​ ​ $ 28,507,000 $ (804,000) $ 2,871,000 $ (512,000) ​ ​ ​ ​ ​ ​ ​ ​ ​ ​ ​ ​ ​ ​ ​ Goodwill ​ ​ ​ $ 9,212,000 $ — $ — $ — Total indefinite-lived intangible assets ​ ​ $ 9,212,000 $ — $ — $ — ​ ​ ​ ​ ​ ​ ​ ​ ​ ​ ​ ​ ​ ​ ​ Total finite- and indefinite-lived intangible assets ​ ​ $ 37,719,000 $ (804,000) $ 2,871,000 $ (512,000) ​ Finite-lived Intangible Assets The finite-lived intangible assets are included in the accompanying condensed consolidated balance sheets within intangible assets and goodwill, net and consist of the J.W. Hulme trade name and customer list; the Float Left developed technology, customer relationships and trade name; a vendor exclusivity agreement; Christopher &amp; Banks customer list; TCO technology and Portal and Ad business customer relationships and technology. Amortization expense related to the finite-lived intangible assets was $0 and $104,000 for the three-month periods ended July 31, 2021 and August 1, 2020 and $273,000 and $208,000 for the six-month period ended July 31, 2021 and August 1, 2020. Estimated amortization expense is $415,000 for fiscal 2021, $410,000 for fiscal 2022, $352,000 for fiscal 2023, $156,000 for fiscal 2024, and $105,000 for fiscal 2025. ​ Indefinite-lived Intangible Assets ​ The indefinite-lived intangible assets are included in the accompanying condensed consolidated balance sheets within intangible assets and goodwill, net and consist of goodwill associated with the purchase of the Portal and Advertising business from Synacor (see Notes to Condensed Consolidated Financial Statements - Footnote #16 – Business Acquisitions for additional informa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6 Months Ended</t>
        </is>
      </c>
    </row>
    <row r="2">
      <c r="B2" s="2" t="inlineStr">
        <is>
          <t>Jul. 31, 2021</t>
        </is>
      </c>
    </row>
    <row r="3">
      <c r="A3" s="3" t="inlineStr">
        <is>
          <t>Debt Disclosure [Abstract]</t>
        </is>
      </c>
    </row>
    <row r="4">
      <c r="A4" s="4" t="inlineStr">
        <is>
          <t>Credit Agreements</t>
        </is>
      </c>
      <c r="B4" s="4" t="inlineStr">
        <is>
          <t>(7) Credit Agreements The Company’s long-term credit facility consists of: ​ ​ ​ ​ ​ ​ ​ ​ July 31, 2021 January 30, 2021 PNC revolving loan due July 27, 2023, principal amount ​ $ — ​ $ 41,000,000 Siena revolving loan due July 31, 2024, principal amount ​ ​ 47,245,000 ​ — PNC term loan due July 27, 2023, principal amount ​ — ​ 12,441,000 GreenLake Real Estate Funding, due July 31, 2024 ,principal amount ​ ​ 28,500,000 ​ ​ — Less unamortized debt issuance costs ​ (1,826,000) ​ (61,000) Term Loan, carrying amount ​ 26,674,000 ​ 12,380,000 Total long-term credit facility ​ 73,919,000 ​ 53,380,000 Less current portion of long-term credit facility ​ — ​ (2,714,000) Long-term credit facilities, excluding current portion ​ $ 73,919,000 ​ $ 50,666,000 ​ Siena Credit Facility On July 30, 2021, the Company and certain of its subsidiaries, as borrowers, entered into a loan and security agreement (the “Loan Agreement”) with Siena Lending Group LLC and the other lenders party thereto from time to time, Siena Lending Group LLC, as agent (the “Agent”), and certain additional subsidiaries of the Company, as guarantors thereunder. The Loan Agreement has a three-year term and provides for up to a $80 million revolving line of credit. Subject to certain conditions, the Loan Agreement also provides for the issuance of letters of credit in an aggregate amount up to $5,000,000 which, upon issuance, would be deemed advances under the revolving line of credit. Proceeds of borrowings shall be used to refinance all indebtedness owing to PNC Bank, National Association, to pay the fees, costs, and expenses incurred in connection with the Loan Agreement and the transactions contemplated thereby, for working capital purposes, and for such other purposes as specifically permitted pursuant to the terms of the Loan Agreement. The Company’s obligations under the Loan Agreement are secured by substantially all of its assets and the assets of its subsidiaries as further described in the Loan Agreement. Subject to certain conditions, borrowings under the Loan Agreement bear interest at 4.50% plus the London interbank offered rate for deposits in dollars (“LIBOR”) for a period of 30 days as published in The Wall Street Journal three business days prior to the first day of each calendar month. There is a floor for LIBOR of 0.50%. If LIBOR is no longer available, a successor rate to be chosen by the Agent in consultation with the Company or a base rate. The Loan Agreement contains customary representations and warranties and financial and other covenants and conditions, including, among other things, minimum liquidity requirements of not less than $7,500,000 as of the end of any fiscal month and a maximum senior net leverage ratio of not less than 2.50:1.00 as of the last day of each fiscal quarter. In addition, the Loan Agreement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shareholders. The Company also pays a monthly fee at a rate equal to 0.50% per annum of the average daily unused amount of the credit facility for the previous month. As of July 31, 2021, the Company had total borrowings of $47.2 million under its revolving line of credits with Siena. Remaining available capacity under the revolving line of credit as of July 31, 2021 was approximately $13.5 million, which provided liquidity for working capital and general corporate purposes. As of July 31, 2021, the Company was in compliance with applicable financial covenants of the Siena Credit Facility and expects to be in compliance with applicable financial covenants over the next twelve months. ​ GreenLake Real Property Financing On July 30, 2021, two of the Company’s subsidiaries, VVI Fulfillment Center, Inc. and EP Properties, LLC (collectively, the “Borrowers”), and the Company, as guarantor, entered into that certain Promissory Note Secured by Mortgages (the “Note”) with GreenLake Real Estate Finance LLC (“GreenLake”) whereby GreenLake agreed to make a secured term loan (the “Term Loan”) available to the Borrowers in the original amount of $28,500,000. The Note is secured by, among other things, mortgages encumbering the Company’s owned properties in Eden Prairie, Minnesota and Bowling Green, Kentucky (collectively, the “Mortgages”) as well as other assets as described in the Note. Proceeds of borrowings shall be used to (i) pay fees and expenses related to the transactions contemplated by the Note, (ii) make certain payments approved by GreenLake to third parties, and (iii) provide for working capital and general corporate purposes of the Company. The Company has also pledged the stock that it owns in the Borrowers to secure its guarantor obligations. The Note is scheduled to mature on July 31, 2024. The borrowings, which include all amounts advanced under the Note, bear interest at 10.00% per annum or, at the election of the Lender upon no less than 30 days prior written notice to the Borrowers, at a floating rate equal to the prime rate plus 200 basis points. The Borrowers may prepay the Note in full (but not in part) before July 30, 2022 (the “Lockout Date”) upon payment of a prepayment premium equal to the amount of interest that would have accrued from the date of prepayment through the Lockout Date. After the Lockout Date, the Note may be prepaid in full or in any installment greater than or equal to $100,000 without any prepayment penalty or premium on 90 days’ prior written notice from Borrowers to GreenLake . . As of July 31, 2021, there was $28.5 million outstanding under the term loan with GreenLake, all of which was classified as long-term in the accompanying condensed consolidated balance sheet. Principal borrowings under the term loan are non-amortizing over the life of the loan. PNC Credit Facility On February 9, 2012, the Company entered into a credit and security agreement (as amended through February 5, 2021, the "PNC Credit Facility") with PNC Bank, N.A. ("PNC"), a member of The PNC Financial Services Group, Inc., as lender and agent. On July 30, 2021, the PNC revolver and term loan were paid in full and the PNC Credit Facility was terminated through a refinancing with Siena and GreenLake, the Company recognized $654,000 in related debt extinguishment costs in the fiscal 2021 second quarter which included both the write-off of remaining deferred financing costs in related to the PNC term loan and revolver, as well as a prepayment penalty per the PNC Credit Facility. The PNC Credit Facility, which included CIBC Bank USA (formerly known as The Private Bank) as part of the facility, provided a revolving line of credit of $70.0 million and provided for a term loan on which the Company had originally drawn to fund improvements at the Company’s distribution facility in Bowling Green, Kentucky and subsequently to pay down the Company’s previously outstanding term loan with GACP Finance Co., LLC. The PNC Credit Facility also had an accordion feature that would allow the Company to expand the size of the revolving line of credit by another $20.0 million at the discretion of the lenders and upon certain conditions being met. Maximum borrowings and available capacity under the revolving line of credit under the PNC Credit Facility were equal to the lesser of $70.0 million or a calculated borrowing base comprised of eligible accounts receivable and eligible inventory. The PNC Credit Facility also provided for the issuance of letters of credit in an aggregate amount up to $6.0 million, which, upon issuance, would be deemed advances under the PNC Credit Facility. The PNC Credit Facility was secured by a first security interest in substantially all of the Company’s personal property, as well as the Company’s real properties located in Eden Prairie, Minnesota and Bowling Green, Kentucky. Under certain circumstances, the borrowing base could be adjusted if there were to be a significant deterioration in value of the Company’s accounts receivable and inventory. The revolving line of credit under the PNC Credit Facility bore interest at either a Base Rate or LIBOR plus a margin consisting of between 2% and 3.5% on Base Rate advances and 3% and 4.5% on LIBOR advances based on the Company’s trailing twelve-month reported leverage ratio (as defined in the PNC Credit Facility) measured semi-annually as demonstrated in its financial statements. The term loan bore interest at either a Base Rate or LIBOR plus a margin consisting of between 4% and 5% on Base Rate term loans and 5% to 6% on LIBOR Rate term loans based on the Company’s leverage ratio measured annually as demonstrated in its audited financial statements. Interest expense recorded under the PNC Credit Facility was $755,000 and $1,558,000 for the three and six-month periods ended July 31, 2021 and $857,000 and $2,024,000 for the three and six-month periods ended August 1, 2020. Deferred financing costs, net of amortization, relating to the revolving line of credit were $1,826,000 and $243,000 as of July 31, 2021 and January 30, 2021 and are included within other assets within the accompanying condensed consolidated balance sheets. The balance of these costs are being expensed as additional interest over the three-year term of the Siena Loan Agreement. The aggregate maturities of borrowings outstanding under the Company’s long-term debt obligations as of July 31, 2021 were as follows: ​ ​ ​ ​ ​ ​ ​ ​ ​ ​ ​ ​ ​ GreenLake ​ Siena ​ ​ ​ Fiscal year Term loan Revolving loan Total 2021 ​ $ — ​ $ — ​ $ — 2022 ​ — ​ — ​ — 2023 ​ — ​ — ​ — 2024 ​ 28,500 ​ 47,245 ​ 75,745 ​ ​ $ 28,500 ​ $ 47,245 ​ $ 75,745 ​ Restricted Cash The Company is required to keep cash in a restricted account in order to maintain lines of credit to both purchase inventory as well as general and administrative expenses. Any interest earned is recorded in that period. The Company had $2,192,000 in restricted cash accounts as of July 31, 2021. ​ Cash Requirements Currently, the Company’s principal cash requirements are to fund business operations, which consist primarily of purchasing inventory for resale, funding ValuePay installment receivables, funding the Company’s basic operating expenses, particularly the Company’s contractual commitments for cable and satellite programming distribution, and the funding of necessary capital expenditures. The Company closely manages its cash resources and working capital. The Company attempts to manage its inventory receipts and reorders in order to ensure its inventory investment levels remain commensurate with the Company’s current sales trends. The Company also monitors the collection of its credit card and ValuePay installment receivables and manages vendor payment terms in order to more effectively manage the Company’s working capital which includes matching cash receipts from the Company’s customers to the extent possible with related cash payments to the Company’s vendors. ValuePay remains a cost-effective promotional tool for the Company. The Company continues to make strategic use of its ValuePay program in an effort to increase sales and to respond to similar competitive programs. The Company’s ability to fund operations and capital expenditures in the future will be dependent on its ability to generate cash flow from operations, maintain or improve margins, decrease the rate of decline in its sales and to use available funds from its Siena Loan Agreement. The Company’s ability to borrow funds is dependent on its ability to maintain an adequate borrowing base and its ability to meet its credit facility’s covenants (as described above). Accordingly, if the Company does not generate sufficient cash flow from operations to fund its working capital needs, planned capital expenditures and meet credit facility covenants, and its cash reserves are depleted, the Company may need to take actions that are within the Company’s control, such as further reductions or delays in capital investments, additional reductions to the Company’s workforce, reducing or delaying strategic investments or other actions. The Company believes that it is probable its existing cash balances and its availability under the Siena Loan Agreement, will be sufficient to fund the Company’s normal business operations over the next twelve months from the issuanc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1</t>
        </is>
      </c>
    </row>
    <row r="3">
      <c r="A3" s="3" t="inlineStr">
        <is>
          <t>Equity [Abstract]</t>
        </is>
      </c>
    </row>
    <row r="4">
      <c r="A4" s="4" t="inlineStr">
        <is>
          <t>Shareholders' Equity</t>
        </is>
      </c>
      <c r="B4" s="4" t="inlineStr">
        <is>
          <t>(8) Shareholders’ Equity Common Stock Effective July 13, 2020, the Company amended its Articles of Incorporation to increase the authorized number of common shares from 5,000,000 to 20,000,000. The Company currently has 10,000,000 shares of capital stock, of which 400,000 is designated as preferred stock, and 20,000,000 shares of common stock. The Company currently has authorized 9,600,000 shares of undesignated capital stock and an additional 20,000,000 shares of common stock. As of July 31, 2021, no shares of capital stock were outstanding and 21,254,414 shares of common stock were issued and outstanding Public Offerings On June 9, 2021, the Company completed a public offering, in which the Company issued and sold 4,830,918 shares of our common stock at a public offering price of $9.00 per share. After underwriter discounts and commissions and other offering costs, net proceeds from the public offering were approximately $40.4 million. The Company has used or intends to use the proceeds for general working capital purposes, including potential acquisitions of businesses and assets that are complementary to our operations. On February 18, 2021, the Company completed a public offering, in which the Company issued and sold 3,289,000 shares of its common stock at a public offering price of $7.00 per share, including 429,000 shares sold upon the exercise of the underwriter’s option to purchase additional shares. After underwriter discounts and commissions and other offering costs, net proceeds from the public offering were approximately $21.2 million. The Company used the proceeds for general working capital purposes. On August 28, 2020, the Company completed a public offering, in which the Company issued and sold 2,760,000 shares of its common stock at a public offering price of $6.25 per share, including 360,000 shares sold upon the exercise of the underwriter’s option to purchase additional shares. After underwriter discounts and commissions and other offering costs, net proceeds from the public offering were approximately $15.8 million. The Company used the proceeds for general working capital purposes. April 2020 Private Placement Securities Purchase Agreement On April 14, 2020, the Company entered into a common stock and warrant purchase agreement with certain individuals and entities, pursuant to which the Company sold an aggregate of 1,836,314 shares of the Company’s common stock, issued warrants to purchase an aggregate of 979,190 shares of the Company’s common stock at a price of $2.66 per share, and fully-paid warrants to purchase an aggregate 114,698 shares of the Company’s common stock at a price of $0.001 per share in a private placement, for an aggregate cash purchase price of $4,000,000. The initial closing occurred on April 17, 2020 and the Company received gross proceeds of $1,500,000. Additional closings occurred on May 22, 2020, June 8, 2020, June 12, 2020 and July 11, 2020 and the Company received gross proceeds of $2,500,000. The Company incurred approximately $190,000 of issuance costs during the first half of fiscal 2020. The Warrants are indexed to the Company’s publicly traded stock and were classified as equity. The par value of the shares issued was recorded within common stock, with the remainder of the proceeds, less issuance costs, recorded as additional paid in capital in the accompanying condensed consolidated balance sheets. The Company used the proceeds for general working capital purposes. The purchasers consisted of the following: Invicta Media Investments, LLC, Michael and Leah Friedman and Hacienda Jackson LLC. Invicta Media Investments, LLC is owned by Invicta Watch Company of America, Inc. (“IWCA”), which is the designer and manufacturer of Invicta-branded watches and watch accessories, one of the Company’s largest and longest tenured brands. Michael and Leah Friedman are owners and officers of Sterling Time, LLC (“Sterling Time”), which is the exclusive distributor of IWCA’s watches and watch accessories for television home shopping and the Company’s long-time vendor. IWCA is owned by the Company’s Vice Chair and director, Eyal Lalo, and Michael Friedman also serves as a director of the Company. A description of the relationship between the Company, IWCA and Sterling Time is contained in Note 15 - “Related Party Transactions.” Further, Invicta Media Investments, LLC and Michael and Leah Friedman comprise a “group” of investors within the meaning of Section 13(d)(3) of the Securities and Exchange Act of 1934, as amended, that is the Company’s largest shareholder. The warrants have an exercise price per share of $2.66 and are exercisable at any time and from time to time from six months following their issuance date until April 14, 2025. The Company has included a blocker provision in the purchase agreement whereby no purchaser may be issued shares of the Company’s common stock if the purchaser would own over 19.999% of the Company’s outstanding common stock and, to the extent a purchaser in this offering would own over 19.999% of the Company’s outstanding common stock, that purchaser will receive fully-paid warrants (in contrast to the coverage warrants that will be issued in this transaction, as described above) in lieu of the shares that would place such holder’s ownership over 19.999%. Further, the Company included a similar blocker in the warrants (and amended the warrants purchased by the purchasers on May 2, 2019, if any) whereby no purchaser of the warrants may exercise a warrant if the holder would own over 19.999% of the Company’s outstanding common stock. During the third quarter of fiscal 2020, the fully-paid warrants were exercised for the purchase of 114,698 shares of the Company’s common stock. Warrants As of July 31, 2021, the Company had outstanding warrants to purchase 1,714,120 shares of the Company’s common stock, of which 1,714,120 were fully exercisable. The warrants expire approximately five years from the date of grant. The following table summarizes information regarding warrants outstanding at July 31, 2021: ​ ​ ​ ​ ​ ​ ​ ​ ​ ​ ​ ​ Warrants Warrants Exercise Price ​ Grant Date ​ Outstanding ​ Exercisable ​ (Per Share) ​ Expiration Date September 19, 2016 297,619 297,619 ​ $ 29.00 September 19, 2021 November 10, 2016 33,386 33,386 ​ $ 30.00 November 10, 2021 January 23, 2017 48,930 48,930 ​ $ 17.60 January 23, 2022 March 16, 2017 5,000 5,000 ​ $ 19.20 March 16, 2022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 ​ Commercial Agreement with Shaquille O’Neal On November 18, 2019, the Company entered into a commercial agreement (“Shaq Agreement”) with ABG-Shaq, LLC (“Shaq”) pursuant to which certain products are sold bearing certain intellectual property rights of Shaquille O’Neal on the terms and conditions set forth in the Shaq Agreement. In exchange for such services and pursuant to a restricted stock unit award agreement, the Company issued 400,000 restricted stock units to Shaq that vest in three separate tranches. The first tranche of 133,333 restricted stock units vested on November 18, 2019, which was the date of grant. The second tranche of 133,333 restricted stock units vested on February 1, 2021 and the final tranche of 133,334 restricted stock units will vest February 1, 2022. Additionally, in connection with the Shaq Agreement, the Company entered into a registration rights agreement with respect to the restricted stock units pursuant to which the Company agreed to register the common stock issuable upon settlement of the restricted stock units in accordance with the terms and conditions therein. The restricted stock units each settle for one share of the Company’s common stock. The aggregate market value on the date of the award was $2,595,000 and is being amortized as cost of sales over the three-year commercial term. The estimated fair value is based on the grant date closing price of the Company’s stock. Compensation expense relating to the restricted stock unit grant was $216,000 and $216,000 for the second quarters of fiscal 2021 and 2020 and $432,000 and $432,000 for the first two quarters of fiscal 2021 and 2020. As of July 31, 2021, there was $1,297,000 of total unrecognized compensation cost related to the award. That cost is expected to be recognized over a weighted average period of 1.5 years. Restricted Stock Award On November 23, 2018, the Company entered into a restricted stock award agreement with Flageoli Classic Limited, LLC (“FCL”) granting FCL 15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kin-care brand that launched on the Company’s television network on January 3, 2019. Additionally, the agreement identifies Jennifer Flavin-Stallone as the primary spokesperson for the brand on the Company’s television network. The restricted shares will vest in three tranches. Of the restricted shares granted, 50,000 vested on January 4, 2019, which was the first business day following the initial appearance of the Serious Skincare brand on the Company’s television network, and 50,000 vested on January 4, 2020. The remaining 50,000 restricted shares vested on January 4, 2021. The aggregate market value on the date of the award was $1,408,000 and is being amortized as cost of sales over the three-year vendor exclusivity agreement term. The estimated fair value of the restricted stock is based on the grant date closing price of the Company’s stock for time-based vesting awards. Compensation expense relating to the restricted stock award was $0 and $117,000 for the second quarters of fiscal 2021 and 2020 and $153,000 and $235,000 for the first six months of fiscal year 2021 and 2020. As of May 1, 2021, the compensation cost related to the award was fully recognized. Stock Compensation Plans The Company’s 2020 Equity Incentive Plan ("2020 Plan") provides for the issuance of up to 3,000,000 shares of the Company’s common stock. The 2020 Plan is administered by the human resources and compensation committee of the board of directors and provides for awards for employees, directors and consultants. All employees and directors of the Company and its affiliates are eligible to receive awards under the 2020 Plan. The types of awards that may be granted under the 2020 Plan include incentive and non-qualified stock options, stock appreciation rights, restricted stock, restricted stock units, and other stock-based awards. Stock options may be granted to employees at such exercise prices as the human resources and compensation committee may determine but not less than 100% of the fair market value of the common stock as of the date of grant (except in the limited case of "substitute awards" as defined by the 2020 Plan). No stock option may be granted more than 10 years after the effective date of the respective plan’s inception or be exercisable more than 10 years after the date of grant. Except for market-based options, options granted generally vest over three years in the case of employee stock options and vest immediately on the date of grant in the case of director options and have contractual terms of 10 years from the date of grant. The 2020 Plan was approved by the Company’s shareholders at the 2020 Annual Meeting of Shareholders on July 13, 2020. The Company also maintains the 2011 Omnibus Incentive Plan ("2011 Plan"). Upon the adoption and approval of the 2020 Plan, the Company ceased making awards under the 2011 Plan. Awards outstanding under the 2011 Plan continue to be subject to the terms of the 2011 Plan, but if those awards subsequently expire, are forfeited or cancelled or are settled in cash, the shares subject to those awards will become available for awards under the 2020 Plan. Similarly, the Company ceased making awards under its 2004 Omnibus Stock Plan ("2004 Plan") on June 22, 2014, but outstanding awards under the 2004 Plan remain outstanding in accordance with its terms. Stock-Based Compensation - Stock Options Compensation is recognized for all stock-based compensation arrangements by the Company. Stock-based compensation expense related to stock option awards was $52,000 and $(6,000) for the second quarters of fiscal 2021 and fiscal 2020 and $52,000 and $111,000 for the first six months of fiscal 2021 and 2020. The Company has not recorded any income tax benefit from the exercise of stock options due to the uncertainty of realizing income tax benefits in the future.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 ​ ​ ​ ​ ​ Fiscal 2021 Expected volatility: 89% Expected term (in years): 6 years Risk-free interest rate: 1.05% ​ ​ A summary of the status of the Company’s stock option activity as of July 31, 2021 and changes during the six months then ended is as follows: ​ ​ ​ ​ ​ ​ ​ ​ ​ ​ ​ ​ ​ ​ ​ ​ ​ ​ ​ 2020 ​ ​ Weighted ​ ​ Weighted ​ ​ ​ Weighted ​ ​ Equity ​ ​ Average ​ ​ Average ​ ​ ​ Average ​ ​ Incentive ​ ​ Exercise 2011 ​ Exercise ​ 2004 ​ Exercise ​ ​ Plan ​ ​ Price Plan ​ Price ​ Plan ​ Price Balance outstanding, January 30, 2021 ​ — ​ $ — 34,000 ​ $ 12.87 3,000 ​ $ 53.49 Granted ​ 68,000 ​ $ 9.08 — ​ $ — — ​ $ — Exercised ​ — ​ $ — — ​ $ — — ​ $ — Forfeited or canceled ​ — ​ $ — — ​ $ — — ​ $ — Balance outstanding, July 31, 2021 ​ 68,000 ​ $ 9.08 34,000 ​ $ 12.87 3,000 ​ $ 53.49 Options exercisable at July 31, 2021 ​ — ​ $ — 30,000 ​ $ 13.67 3,000 ​ $ 53.49 ​ The following table summarizes information regarding stock options outstanding as of July 31, 2021: ​ ​ ​ ​ ​ ​ ​ ​ ​ ​ ​ ​ ​ ​ ​ ​ ​ ​ ​ ​ ​ ​ ​ ​ Options Outstanding ​ Options Vested or Expected to Vest ​ ​ ​ Weighted ​ ​ ​ ​ ​ Weighted ​ ​ ​ ​ ​ ​ ​ ​ Average ​ ​ ​ ​ ​ ​ ​ ​ ​ Average ​ ​ ​ ​ ​ ​ ​ Weighted ​ Remaining ​ ​ ​ ​ ​ ​ Weighted ​ Remaining ​ ​ ​ ​ ​ ​ ​ Average ​ Contractual ​ Aggregate ​ ​ ​ Average ​ Contractual ​ Aggregate ​ ​ Number of ​ Exercise ​ Life ​ Intrinsic ​ Number of ​ Exercise ​ Life ​ Intrinsic Option Type ​ Shares ​ Price (Years) ​ Value ​ Shares ​ Price (Years) ​ Value 2011 Incentive: ​ 68,000 ​ $ 9.08 ​ 9.6 ​ $ — ​ 42,000 ​ ​ 8.72 ​ 9.6 ​ $ ​ 2011 Incentive: 34,000 ​ $ 12.87 5.6 ​ $ 16,000 33,000 ​ $ 13.01 5.5 ​ $ 15,000 2004 Incentive: 3,000 ​ $ 53.49 2.6 ​ $ — 3,000 ​ $ 53.49 2.6 ​ $ — ​ The weighted average grant-date fair value of options granted in the first and second quarters of fiscal 2021 was $6.38 and $6.41. The total intrinsic value of options exercised during the first and second quarters of fiscal 2021 and fiscal 2020 was $0. As of July 31, 2021, total unrecognized compensation cost related to stock options was 340,000 and is expected to be recognized over a weighted average period of approximately 2.4 years. Stock-Based Compensation - Restricted Stock Units Compensation expense relating to restricted stock unit grants was $53,000 and $(219,000) for the second quarters of fiscal 2021 and fiscal 2020 and 246,000 and $(55,000) for the first and second quarters of fiscal 2021 and 2020. As of July 31, 2021, there was $2,490,000 of total unrecognized compensation cost related to non-vested restricted stock unit grants. That cost is expected to be recognized over a weighted average expected life of 2. 5 The Company has granted time-based restricted stock units to certain key employees as part of the Company’s long-term incentive program. The restricted stock units generally vest in three equal annual installments beginning one year from the grant date and are being amortized as compensation expense over the three-year vesting period. The Company has also granted restricted stock units to non-employee directors as part of the Company’s annual director compensation program. Each restricted stock unit grant vests or vested on the day immediately preceding the next annual meeting of shareholders following the date of grant. The grants are amortized as director compensation expense over the twelve-month vesting period. The Company granted 77,408 performance share units to the Company’s Chief Executive Officer as part of the Company’s long-term incentive program during the first quarter of fiscal 2021. The number of shares earned is based on the Company’s achievement of pre-established goals for sales growth over the measurement period from January 31, 2021 to January 29, 2022. Any earned performance share units will vest on February 3, 2024, so long as the executive’s service has been continuous through the vest date. The number of units that may actually be earned and become eligible to vest pursuant to this award can be between 0% and 200%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The Company granted 146,000 performance share units to the Company’s Chief Executive Officer as part of the Company’s long-term incentive program during the first quarter of fiscal 2020. The number of shares earned is based on the Company’s achievement of pre-established goals for liquidity over the measurement period from February 2, 2020 to January 30, 2021. Any earned performance share units will vest on January 28, 2023, so long as the executive’s service has been continuous through the vest date. The number of units that may actually be earned and become eligible to vest pursuant to this award can be between 0% and 125%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On May 2, 2019, Timothy A. Peterman was appointed as Chief Executive Officer and entered into an executive employment agreement. In conjunction with the employment agreement, the Company granted 68,000 market-based restricted stock performance units to Mr. Peterman. The market-based restricted stock performance units vest in three tranches, each tranche consisting of one-third Tranche 1 20 Tranche 3 20 Grant date fair values and derived service periods for each tranche were determined using a Monte Carlo valuation model based on assumptions, which included a weighted average risk-free interest rate of 2.5%, a weighted average expected life of 2.9 years and an implied volatility of 80% and were as follows for each tranche: ​ ​ ​ ​ ​ ​ ​ ​ Fair Value Derived Service ​ ​ (Per Share) ​ Period Tranche 1 (one year) ​ $ 3.66 1.00 Year Tranche 2 ($20.00/share) ​ $ 3.19 3.27 Years Tranche 3 ($40.00/share) ​ $ 2.85 4.53 Years ​ A summary of the status of the Company’s non-vested restricted stock unit activity as of July 31, 2021 and changes during the six-month period then ended is as follows: ​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January 30, 2021 60,000 ​ $ 3.52 736,000 ​ $ 4.03 146,000 ​ $ 1.69 ​ 942,000 ​ $ 3.64 Granted 77,000 ​ $ 8.72 812,000 ​ $ 9.05 — ​ $ — ​ 889,000 ​ $ 9.02 Vested — ​ $ — (334,000) ​ $ 5.82 — ​ $ — ​ (334,000) ​ $ 5.82 Forfeited — ​ $ — (171,000) ​ $ 9.78 — ​ $ — ​ (171,000) ​ $ 9.78 Non-vested outstanding, July 31, 2021 137,000 ​ $ 5.46 1,043,000 ​ $ 5.82 146,000 ​ $ 1.69 ​ 1,326,000 ​ $ 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l. 31, 2021</t>
        </is>
      </c>
    </row>
    <row r="3">
      <c r="A3" s="3" t="inlineStr">
        <is>
          <t>Earnings Per Share [Abstract]</t>
        </is>
      </c>
    </row>
    <row r="4">
      <c r="A4" s="4" t="inlineStr">
        <is>
          <t>Net Income (Loss) Per Common Share</t>
        </is>
      </c>
      <c r="B4" s="4" t="inlineStr">
        <is>
          <t>(9) Net Income (Loss) Per Common Share 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 reconciliation of net income (loss) per share calculations and the number of shares used in the calculation of basic net income (loss) per share and diluted net income (loss) per share is as follows: ​ ​ ​ ​ ​ ​ ​ ​ ​ ​ ​ ​ ​ ​ ​ ​ ​ Three-Month Periods Ended ​ Six-Month Periods Ended ​ ​ July 31, ​ August 1, July 31, ​ August 1, ​ ​ 2021 2020 ​ 2021 2020 ​ Numerator: ​ ​ ​ ​ Net (loss) income ​ $ (4,381,000) ​ $ 1,054,000 ​ $ (7,759,000) ​ $ (5,774,000) ​ Earnings allocated to participating share awards (a) ​ — ​ (5,000) ​ — ​ — ​ Net (loss) income attributable to common shares — Basic and diluted ​ $ (4,381,000) ​ $ 1,049,000 ​ $ (7,759,000) ​ $ (5,774,000) ​ Denominator: ​ ​ ​ ​ ​ Weighted average number of common shares outstanding — Basic (b) ​ 19,101,652 ​ 9,532,369 ​ 17,314,317 ​ 8,911,580 ​ Dilutive effect of stock options, non-vested shares and warrants (c) ​ — ​ 364,360 ​ — ​ — ​ Weighted average number of common shares outstanding — Diluted ​ 19,101,652 ​ 9,896,729 ​ 17,314,317 ​ 8,911,580 ​ Net (loss) income per common share ​ $ (0.23) ​ $ 0.11 ​ $ (0.45) ​ $ (0.65) ​ Net (loss) income per common share — assuming dilution ​ $ (0.23) ​ $ 0.11 ​ $ (0.45) ​ $ (0.65) ​ (a) During fiscal 2018, the Company issued a restricted stock award that is a participating security. For the three- and six- month periods ended July 31, 2021 and for the six-month period ended August 1, 2020, the entire undistributed loss is allocated to common shareholders. (b) For the three and six-month periods ended July 31, 2021, the basic earnings per share computation included 21,000 outstanding fully-paid warrants to purchase shares of the Company’s common stock at a price of $0.001 per share. (c) For the six--month periods ended July 31, 2021 and August 1, 2020 there were 650,000 and 218,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Sales by Product Group</t>
        </is>
      </c>
      <c r="B1" s="2" t="inlineStr">
        <is>
          <t>6 Months Ended</t>
        </is>
      </c>
    </row>
    <row r="2">
      <c r="B2" s="2" t="inlineStr">
        <is>
          <t>Jul. 31, 2021</t>
        </is>
      </c>
    </row>
    <row r="3">
      <c r="A3" s="3" t="inlineStr">
        <is>
          <t>Segment Reporting [Abstract]</t>
        </is>
      </c>
    </row>
    <row r="4">
      <c r="A4" s="4" t="inlineStr">
        <is>
          <t>Business Segments and Sales by Product Group</t>
        </is>
      </c>
      <c r="B4" s="4" t="inlineStr">
        <is>
          <t>(10) Business Segments and Sales by Product Group During fiscal year 2019, the Company changed its reportable segments into two reporting segments: “ShopHQ” and “Emerging Business.” In light of strategic shifts in the Company’s emerging businesses, the Company’s Chief Executive Officer, the chief operating decision maker, began reviewing operating results of the Emerging Business segment separately from its core business, ShopHQ. The chief operating decision maker is the Company’s Chief Executive Officer. These segments reflect the way the Company’s chief operating decision maker evaluates the Company’s business performance and manages its operations. All of the Company’s sales are made to customers residing in the United States. The Company does not allocate assets between the segments for its internal management purposes, and as such, they are not presented here. There were no significant inter-segment sales or transfers during the first six months of fiscal 2021 and fiscal 2020. The Company allocates corporate support costs (such as finance, human resources, warehouse management and legal) to its operating segments based on their estimated usage and based on how the Company manages the business. ShopHQ Reporting Segment The ShopHQ segment encompasses the Company’s flagship nationally distributed shopping entertainment television network. ShopHQ informs, promotes, demonstrates and sells its products to consumers using interactive video across multiple sales channels including linear television, online streaming, mobile and social platforms, brick and mortar retail, and OTT and CTV platforms such as Roku, AppleTV and Samsung connected televisions. Emerging Business Reporting Segment The Emerging Business segment consists of the Company’s early developing brands and business models. This segment includes the Company’s owned and operated consumer brands that include J.W. Hulme, Cooking with Shaquille O’Neal, Kate &amp; Mallory, Live Fit MD, Christopher &amp; Banks and TheCloseout.com and the Company’s digital services brand iMedia digital services and niche television networks ShopBulldogTV and ShopHealthHQ. Net Sales by Segment and Significant Product Groups ​ ​ ​ ​ ​ ​ ​ ​ ​ ​ ​ ​ ​ ​ ​ ​ ​ Three-Month Periods Ended ​ Six-Month Periods Ended ​ ​ July 31, August 1, July 31, August 1, ​ ​ 2021 ​ 2020 ​ 2021 ​ 2020 ​ ​ ​ (in thousands) ​ ShopHQ ​ ​ ​ ​ ​ ​ ​ ​ ​ ​ ​ ​ ​ Net merchandise sales by category: ​ ​ ​ ​ Jewelry &amp; Watches ​ $ 41,045 ​ $ 39,058 ​ $ 84,299 ​ $ 78,460 ​ Home ​ 14,359 ​ 12,375 ​ 27,545 ​ 25,142 ​ Beauty &amp; Health ​ 16,659 ​ 46,571 ​ 35,905 ​ 67,434 ​ Fashion &amp; Accessories ​ 12,111 ​ 10,951 ​ 25,691 ​ 23,675 ​ All other (primarily shipping &amp; handling revenue) ​ 9,936 ​ 11,715 ​ 20,531 ​ 19,758 ​ Total ShopHQ ​ 94,110 ​ 120,670 ​ 193,971 ​ 214,469 ​ Emerging Business ​ 19,332 ​ 3,845 ​ 32,673 ​ 5,880 ​ Consolidated net sales ​ $ 113,442 ​ $ 124,515 ​ $ 226,644 ​ $ 220,349 ​ ​ Performance Measures by Segment ​ ​ ​ ​ ​ ​ ​ ​ ​ ​ ​ ​ ​ ​ ​ ​ ​ Three-Month Periods Ended ​ Six-Month Periods Ended ​ ​ July 31, August 1, July 31, August 1, ​ ​ 2021 ​ 2020 ​ 2021 ​ 2020 ​ ​ ​ (in thousands) ​ Gross profit ​ ​ ​ ​ ​ ​ ​ ​ ​ ​ ​ ShopHQ ​ $ 39,690 ​ $ 44,731 ​ $ 80,006 ​ $ 79,686 ​ Emerging Business ​ ​ 8,296 ​ ​ 1,561 ​ $ 13,987 ​ $ 2,163 ​ Consolidated gross profit ​ $ 47,986 ​ $ 46,292 ​ $ 93,993 ​ $ 81,849 ​ ​ ​ ​ ​ ​ ​ ​ ​ ​ ​ ​ ​ ​ ​ Operating income (loss) ​ ​ ​ ​ ​ ShopHQ ​ $ (2,775) ​ $ 3,748 ​ $ (4,666) ​ $ (55) ​ Emerging Business ​ 405 ​ (1,277) ​ 246 ​ (3,109) ​ Consolidated operating income (loss) ​ $ (2,370) ​ $ 2,471 ​ $ (4,420) ​ $ (3,164) ​ ​ ​ ​ ​ ​ ​ ​ ​ ​ ​ ​ ​ ​ ​ Depreciation and amortization ​ ​ ​ ​ ​ ShopHQ (a) ​ $ 8,377 ​ $ 7,678 ​ $ 16,235 ​ $ 10,418 ​ Emerging Business ​ 185 ​ 162 ​ 653 ​ 327 ​ Consolidated depreciation and amortization ​ $ 8,562 ​ $ 7,840 ​ $ 16,888 ​ $ 10,745 ​ (a) Includes distribution facility depreciation of $951,000 and $998,000 for the three-month periods ended July 31, 2021 and August 1, 2020 and $1,902,000 and $2,021,000 for six-month periods ended July 31, 2021 and August 1, 2020. Distribution facility depreciation is included as a component of cost of sales with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11) Leases The Company leases certain property and equipment, such as transmission and production equipment, satellite transponder and office equipment. The Company also leases office space used by its Emerging segment’s iMedia Digital Services and retail space used by its Emerging segment retailer, J.W. Hulme. The Company determines if an arrangement is a lease at inception. Leases with an initial term of 12 months or less are not recorded on the accompanying condensed consolidated balance sheets. Right-of-use assets represent the Company’s right to use an underlying asset for the lease term and lease liabilities represent the Company’s obligation to make lease payments arising from the lease. Operating lease liabilities and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As of July 31, 2021, the lease liability and right-of-use assets did not include any lease extension options. The Company has lease agreements with lease and non-lease components and has elected to account for these as a single lease component. Lease expense for lease payments is recognized on a straight-line basis over the lease term. The components of lease expense were as follows: ​ ​ ​ ​ ​ ​ ​ ​ ​ ​ ​ ​ ​ ​ ​ ​ For the Three-Month Periods Ended For the Six-Month Periods Ended ​ ​ July 31, 2021 ​ August 1, 2020 ​ July 31, 2021 ​ August 1, 2020 ​ Operating lease cost ​ $ 291,000 ​ $ 245,000 ​ $ 561,000 ​ $ 490,000 ​ Short-term lease cost ​ 28,000 ​ 15,000 ​ 31,000 ​ 45,000 ​ Variable lease cost (a) ​ 24,000 ​ 26,000 ​ 42,000 ​ 53,000 ​ (a) Includes variable costs of finance leases. For the three-month periods ended July 31, 2021 and August 1, 2020, finance lease costs included amortization of right-of-use assets of $24,000 and $25,000 and interest on lease liabilities of $1,000 and $1,000. For the six-month periods ended July 31, 2021 and August 1, 2020, finance lease costs included amortization of right-of-use assets of $58,000 and $50,000 and interest on lease liabilities of $2,000 and $3,000. ​ Supplemental cash flow information related to leases were as follows: ​ ​ ​ ​ ​ ​ ​ ​ ​ ​ For the Six-Month Periods Ended ​ ​ July 31, 2021 ​ August 1, 2020 ​ Cash paid for amounts included in the measurement of lease liabilities: ​ ​ Operating cash flows used for operating leases ​ $ 561,000 ​ $ 613,000 ​ Operating cash flows used for finance leases ​ 2,000 ​ 3,000 ​ Financing cash flows used for finance leases ​ ​ 54,000 ​ ​ 49,000 ​ ​ ​ ​ ​ ​ ​ ​ ​ Right-of-use assets obtained in exchange for lease liabilities: ​ ​ ​ ​ ​ ​ ​ Operating leases ​ ​ 3,274,000 ​ ​ 534,000 ​ Finance leases ​ — ​ 34,000 ​ ​ The weighted average remaining lease term and weighted average discount rates related to leases were as follows: ​ ​ ​ ​ ​ ​ ​ ​ July 31, 2021 August 1, 2020 Weighted average remaining lease term: Operating leases 3.7 years 3.5 years Finance leases 0.8 years 1.4 years ​ ​ ​ ​ ​ ​ Weighted average discount rate: Operating leases 6.0% 6.7% Finance leases 5.7% 5.5% ​ Supplemental balance sheet information related to leases is as follows: ​ ​ ​ ​ ​ ​ ​ ​ ​ ​ ​ ​ ​ ​ ​ July 31, ​ January 30, ​ Leases Classification 2021 2021 Assets ​ ​ Operating lease right-of-use assets Other assets ​ $ 3,773,000 ​ $ 1,116,000 ​ Finance lease right-of-use assets Property and equipment, net ​ 51,000 ​ 101,000 ​ Total lease right-of-use assets ​ $ 3,824,000 ​ $ 1,217,000 ​ ​ ​ ​ ​ ​ ​ ​ ​ ​ ​ Operating lease liabilities ​ ​ ​ Current portion of operating lease liabilities Current portion of operating lease liabilities ​ $ 1,036,000 ​ $ 462,000 ​ Operating lease liabilities, excluding current portion Other long term liabilities ​ 2,843,000 ​ 646,000 ​ Total operating lease liabilities ​ 3,879,000 ​ 1,108,000 ​ ​ ​ ​ ​ ​ ​ ​ ​ ​ ​ Finance lease liabilities ​ ​ ​ Current portion of finance lease liabilities Current liabilities: Accrued liabilities ​ 49,000 ​ 86,000 ​ Finance lease liabilities, excluding current portion Other long term liabilities ​ 3,000 ​ 19,000 ​ Total finance lease liabilities ​ 52,000 ​ 105,000 ​ Total lease liabilities ​ $ 3,931,000 ​ $ 1,213,000 ​ ​ Future maturities of lease liabilities as of July 31, 2021 are as follows: ​ ​ ​ ​ ​ ​ ​ ​ Fiscal year Operating Leases Finance Leases 2021 ​ $ 599,000 ​ $ 34,000 2022 ​ 1,241,000 ​ 19,000 2023 ​ 1,083,000 ​ — 2024 ​ 921,000 ​ — Thereafter ​ 708,000 ​ — Total lease payments ​ 4,552,000 ​ 53,000 Less imputed interest ​ (673,000) ​ (1,000) Total lease liabilities ​ $ 3,879,000 ​ $ 52,000 ​ As of July 31, 2021, the Company had no operating or finance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12) Income Taxes As of January 30, 2021, the Company had federal net operating loss carryforwards (“NOLs”) of approximately $397 million which may be available to offset future taxable income. The Company’s federal NOLs generated prior to 2018 expire in varying amounts each year from 2023 2037 In the first quarter of fiscal 2011, the Company had a change in ownership (as defined in Section 382 of the Internal Revenue Code) as a result of the issuance of common stock coupled with the redemption of all the Series B preferred stock held by GE Capital Equity Investments, Inc.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Shareholder Rights Plan The Company has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0 per Unit.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l. 31, 2021</t>
        </is>
      </c>
    </row>
    <row r="3">
      <c r="A3" s="3" t="inlineStr">
        <is>
          <t>Litigation [Abstract]</t>
        </is>
      </c>
    </row>
    <row r="4">
      <c r="A4" s="4" t="inlineStr">
        <is>
          <t>Litigation</t>
        </is>
      </c>
      <c r="B4" s="4" t="inlineStr">
        <is>
          <t>(13) 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are reasonably likely to have a material adverse effect on the Company’s operations o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0, 2021</t>
        </is>
      </c>
    </row>
    <row r="2">
      <c r="A2" s="3" t="inlineStr">
        <is>
          <t>Current assets:</t>
        </is>
      </c>
    </row>
    <row r="3">
      <c r="A3" s="4" t="inlineStr">
        <is>
          <t>Cash</t>
        </is>
      </c>
      <c r="B3" s="6" t="n">
        <v>20918</v>
      </c>
      <c r="C3" s="6" t="n">
        <v>15485</v>
      </c>
    </row>
    <row r="4">
      <c r="A4" s="4" t="inlineStr">
        <is>
          <t>Restricted Cash</t>
        </is>
      </c>
      <c r="B4" s="5" t="n">
        <v>2192</v>
      </c>
      <c r="C4" s="5" t="n">
        <v>0</v>
      </c>
    </row>
    <row r="5">
      <c r="A5" s="4" t="inlineStr">
        <is>
          <t>Accounts receivable, net</t>
        </is>
      </c>
      <c r="B5" s="5" t="n">
        <v>64324</v>
      </c>
      <c r="C5" s="5" t="n">
        <v>61951</v>
      </c>
    </row>
    <row r="6">
      <c r="A6" s="4" t="inlineStr">
        <is>
          <t>Inventories</t>
        </is>
      </c>
      <c r="B6" s="5" t="n">
        <v>76735</v>
      </c>
      <c r="C6" s="5" t="n">
        <v>68715</v>
      </c>
    </row>
    <row r="7">
      <c r="A7" s="4" t="inlineStr">
        <is>
          <t>Current portion of television broadcast rights, net</t>
        </is>
      </c>
      <c r="B7" s="5" t="n">
        <v>24972</v>
      </c>
      <c r="C7" s="5" t="n">
        <v>19725</v>
      </c>
    </row>
    <row r="8">
      <c r="A8" s="4" t="inlineStr">
        <is>
          <t>Prepaid expenses and other</t>
        </is>
      </c>
      <c r="B8" s="5" t="n">
        <v>15027</v>
      </c>
      <c r="C8" s="5" t="n">
        <v>7853</v>
      </c>
    </row>
    <row r="9">
      <c r="A9" s="4" t="inlineStr">
        <is>
          <t>Total current assets</t>
        </is>
      </c>
      <c r="B9" s="5" t="n">
        <v>204168</v>
      </c>
      <c r="C9" s="5" t="n">
        <v>173729</v>
      </c>
    </row>
    <row r="10">
      <c r="A10" s="4" t="inlineStr">
        <is>
          <t>Property and equipment, net</t>
        </is>
      </c>
      <c r="B10" s="5" t="n">
        <v>44593</v>
      </c>
      <c r="C10" s="5" t="n">
        <v>41988</v>
      </c>
    </row>
    <row r="11">
      <c r="A11" s="4" t="inlineStr">
        <is>
          <t>Television broadcast rights, net</t>
        </is>
      </c>
      <c r="B11" s="5" t="n">
        <v>46234</v>
      </c>
      <c r="C11" s="5" t="n">
        <v>7028</v>
      </c>
    </row>
    <row r="12">
      <c r="A12" s="4" t="inlineStr">
        <is>
          <t>Intangible assets and goodwill, net</t>
        </is>
      </c>
      <c r="B12" s="5" t="n">
        <v>36915</v>
      </c>
      <c r="C12" s="5" t="n">
        <v>2359</v>
      </c>
    </row>
    <row r="13">
      <c r="A13" s="4" t="inlineStr">
        <is>
          <t>Other assets</t>
        </is>
      </c>
      <c r="B13" s="5" t="n">
        <v>12936</v>
      </c>
      <c r="C13" s="5" t="n">
        <v>1533</v>
      </c>
    </row>
    <row r="14">
      <c r="A14" s="4" t="inlineStr">
        <is>
          <t>TOTAL ASSETS</t>
        </is>
      </c>
      <c r="B14" s="5" t="n">
        <v>344846</v>
      </c>
      <c r="C14" s="5" t="n">
        <v>226637</v>
      </c>
    </row>
    <row r="15">
      <c r="A15" s="3" t="inlineStr">
        <is>
          <t>Current liabilities:</t>
        </is>
      </c>
    </row>
    <row r="16">
      <c r="A16" s="4" t="inlineStr">
        <is>
          <t>Accounts payable</t>
        </is>
      </c>
      <c r="B16" s="5" t="n">
        <v>58535</v>
      </c>
      <c r="C16" s="5" t="n">
        <v>77995</v>
      </c>
    </row>
    <row r="17">
      <c r="A17" s="4" t="inlineStr">
        <is>
          <t>Accrued liabilities</t>
        </is>
      </c>
      <c r="B17" s="5" t="n">
        <v>31816</v>
      </c>
      <c r="C17" s="5" t="n">
        <v>29509</v>
      </c>
    </row>
    <row r="18">
      <c r="A18" s="4" t="inlineStr">
        <is>
          <t>Current portion of television broadcast rights obligations</t>
        </is>
      </c>
      <c r="B18" s="5" t="n">
        <v>29441</v>
      </c>
      <c r="C18" s="5" t="n">
        <v>29173</v>
      </c>
    </row>
    <row r="19">
      <c r="A19" s="4" t="inlineStr">
        <is>
          <t>Current portion of long term credit facility</t>
        </is>
      </c>
      <c r="B19" s="5" t="n">
        <v>0</v>
      </c>
      <c r="C19" s="5" t="n">
        <v>2714</v>
      </c>
    </row>
    <row r="20">
      <c r="A20" s="4" t="inlineStr">
        <is>
          <t>Current portion of operating lease liabilities</t>
        </is>
      </c>
      <c r="B20" s="5" t="n">
        <v>1036</v>
      </c>
      <c r="C20" s="5" t="n">
        <v>462</v>
      </c>
    </row>
    <row r="21">
      <c r="A21" s="4" t="inlineStr">
        <is>
          <t>Deferred revenue</t>
        </is>
      </c>
      <c r="B21" s="5" t="n">
        <v>679</v>
      </c>
      <c r="C21" s="5" t="n">
        <v>213</v>
      </c>
    </row>
    <row r="22">
      <c r="A22" s="4" t="inlineStr">
        <is>
          <t>Total current liabilities</t>
        </is>
      </c>
      <c r="B22" s="5" t="n">
        <v>121507</v>
      </c>
      <c r="C22" s="5" t="n">
        <v>140066</v>
      </c>
    </row>
    <row r="23">
      <c r="A23" s="4" t="inlineStr">
        <is>
          <t>Long term broadcast rights liability</t>
        </is>
      </c>
      <c r="B23" s="5" t="n">
        <v>49779</v>
      </c>
      <c r="C23" s="5" t="n">
        <v>7358</v>
      </c>
    </row>
    <row r="24">
      <c r="A24" s="4" t="inlineStr">
        <is>
          <t>Other long term liabilities</t>
        </is>
      </c>
      <c r="B24" s="5" t="n">
        <v>14378</v>
      </c>
      <c r="C24" s="5" t="n">
        <v>1497</v>
      </c>
    </row>
    <row r="25">
      <c r="A25" s="4" t="inlineStr">
        <is>
          <t>Long term credit facility</t>
        </is>
      </c>
      <c r="B25" s="5" t="n">
        <v>73919</v>
      </c>
      <c r="C25" s="5" t="n">
        <v>50666</v>
      </c>
    </row>
    <row r="26">
      <c r="A26" s="4" t="inlineStr">
        <is>
          <t>Total liabilities</t>
        </is>
      </c>
      <c r="B26" s="5" t="n">
        <v>259583</v>
      </c>
      <c r="C26" s="5" t="n">
        <v>199587</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0.01 per share par value, 400,000 shares authorized; zero shares issued and outstanding</t>
        </is>
      </c>
      <c r="B29" s="5" t="n">
        <v>0</v>
      </c>
      <c r="C29" s="5" t="n">
        <v>0</v>
      </c>
    </row>
    <row r="30">
      <c r="A30" s="4" t="inlineStr">
        <is>
          <t>Common stock, $0.01 per share par value, 29,600,000 shares authorized as of July 31, 2021 and January 30, 2021; 21,254,414 and 13,019,061 shares issued and outstanding as of July 31, 2021 and January 30, 2021</t>
        </is>
      </c>
      <c r="B30" s="5" t="n">
        <v>212</v>
      </c>
      <c r="C30" s="5" t="n">
        <v>130</v>
      </c>
    </row>
    <row r="31">
      <c r="A31" s="4" t="inlineStr">
        <is>
          <t>Additional paid-in capital</t>
        </is>
      </c>
      <c r="B31" s="5" t="n">
        <v>536835</v>
      </c>
      <c r="C31" s="5" t="n">
        <v>474375</v>
      </c>
    </row>
    <row r="32">
      <c r="A32" s="4" t="inlineStr">
        <is>
          <t>Accumulated deficit</t>
        </is>
      </c>
      <c r="B32" s="5" t="n">
        <v>-454932</v>
      </c>
      <c r="C32" s="5" t="n">
        <v>-447455</v>
      </c>
    </row>
    <row r="33">
      <c r="A33" s="4" t="inlineStr">
        <is>
          <t>Total shareholders' equity</t>
        </is>
      </c>
      <c r="B33" s="5" t="n">
        <v>82115</v>
      </c>
      <c r="C33" s="5" t="n">
        <v>27050</v>
      </c>
    </row>
    <row r="34">
      <c r="A34" s="4" t="inlineStr">
        <is>
          <t>Equity of the non-controlling interest</t>
        </is>
      </c>
      <c r="B34" s="5" t="n">
        <v>3148</v>
      </c>
      <c r="C34" s="5" t="n">
        <v>0</v>
      </c>
    </row>
    <row r="35">
      <c r="A35" s="4" t="inlineStr">
        <is>
          <t>Total equity</t>
        </is>
      </c>
      <c r="B35" s="5" t="n">
        <v>85263</v>
      </c>
      <c r="C35" s="5" t="n">
        <v>27050</v>
      </c>
    </row>
    <row r="36">
      <c r="A36" s="4" t="inlineStr">
        <is>
          <t>TOTAL LIABILITIES AND SHAREHOLDERS' EQUITY</t>
        </is>
      </c>
      <c r="B36" s="6" t="n">
        <v>344846</v>
      </c>
      <c r="C36" s="6" t="n">
        <v>226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14) Related Party Transactions Relationship with Sterling Time, Famjams, Invicta Watch Company of America, and Retailing Enterprises On June 9, 2021, the Company entered into a Confidential Vendor Exclusivity Agreement (the “Famjams Agreement”) with Famjams Trading LLC (“Famjams”), one of the Company's ten largest vendors, pursuant to which Famjams granted the Company the exclusive right to market, promote and sell products using the Medic Therapeutics and Safety Vital brand names and any substantially similar or directly competitive goods or services through the Company’s television networks, website and mobile applications, platforms on social media and mobile host sites and brick and mortar retailing locations in North and South America, Europe and Asia during the five-year exclusivity period, unless earlier terminated pursuant to the terms of the Famjams Agreement. Until the expiration of the exclusivity period, such license is exclusive to the IMBI retailing channels. During the final year of the term of the Famjams Agreement, the parties are required to negotiate in good faith the terms of a five-year extension. Pursuant to the Famjams Agreement, the Company agreed to issue to Famjams $1.5 million of RSUs, priced at the closing bid price of the Company’s common stock on the Nasdaq Capital Market on the trading date immediately preceding the date of the Famjams Agreement – a total of 147,347 RSUs. One The Company also agreed, pursuant to the Famjams Agreement, to deliver a cash deposit of $6.0 million to Famjams to be used as working capital by Famjams. This deposit will bear interest in the amount of 5% per annum and will become due and payable in full at the end of the term of the Famjams Agreement, or if the Famjams Agreement is extended for a five-year period, at the end of such renewal period. In the event of a default, the Company agreed that the intellectual property and trademarks associated with the Famjams products subject to the Famjams Agreement pledged as collateral fully satisfies any due and owing working capital amount owed by Famjams to the Company. Famjams is an affiliate of Michael Friedman, a director of the Company. Additionally on June 9, 2021, iMedia Brands, Inc. entered into a Confidential Vendor Exclusivity Agreement (the “IWCA Agreement”) with Invicta Watch Company of America, Inc. (“IWCA”), one of the Company's ten largest vendors, pursuant to which IWCA granted the Company the exclusive right to market, promote and sell watches and watch accessories using the Invicta brand names and any substantially similar or directly competitive goods or services through the Company’s live or taped direct response video retail programming in North and South America during the five-year exclusivity period of the IWCA Agreement, unless earlier terminated pursuant to the terms of the IWCA Agreement. During the final year of the term of the IWCA Agreement, the parties are required to negotiate in good faith the terms of a five-year extension. This new agreement permits the Company to extend its exclusive relationship with one of its largest vendors, providing critical long-term stability to the Company's key vendor ranks. Pursuant to the IWCA Agreement, the Company agreed to issue to IWCA $4.5 million of RSUs, priced at the closing bid price of the Company’s common stock on the Nasdaq Capital Market on the trading date immediately preceding the date of the IWCA Agreement – a total of 442,043 RSUs. One On April 14, 2020, the Company entered into a common stock and warrant purchase agreement with certain individuals and entities, pursuant to which the Company sold shares of the Company’s common stock and issued warrants to purchase shares of the Company’s common stock in a private placement. Details of the common stock and warrant purchase agreement are described in Note 8 - "Shareholders’ Equity." The purchasers consist of the following: Invicta Media Investments, LLC, Michael and Leah Friedman and Hacienda Jackson LLC. Invicta Media Investments, LLC purchased 734,394 shares of the Company’s common stock and a warrant to purchase 367,196 shares of the Company’s common stock for an aggregate purchase price of $1,500,000. Michael and Leah Friedman purchased 727,022 shares of the Company’s common stock and a warrant to purchase 367,196 shares of the Company’s common stock for an aggregate purchase price of $1,500,000. Pursuant to the agreement, Sterling Time has standard payment terms with 90-day aging from receipt date for all purchase orders. If the Company’s accounts payable balance to Sterling Time exceeds (a) $3,000,000 in any given week during the Company’s first three fiscal quarters through May 31, 2022 or (b) $4,000,000 in any given week during the Company’s fourth fiscal quarters of fiscal 2020 and fiscal 2021, the Company will pay the accounts payable balance owed to Sterling Time that is above these stated amounts. Following May 31, 2022, the Company’s payment terms revert back to standard 90-day aging terms as previously described. On May 2, 2019, in accordance with the purchase agreement described in Note 8 - "Shareholders’ Equity," the Company’s Board of directors elected Michael Friedman and Eyal Lalo to the board and appointed Mr. Lalo as the vice chair of the board. Mr. Lalo reestablished Invicta, the flagship brand of the Invicta Watch Group and one of the Company’s largest brands, in 1994, and has served as its chief executive officer since its inception. Mr. Friedman has served as chief executive officer of Sterling Time, which is the exclusive distributor of IWCA’s watches and watch accessories for television home shopping and the Company’s long-time vendor, since 2005. Sterling Time has served as a vendor to the Company for over 20 years. For their service as non-employee members of the board of directors, Messrs. Friedman and Lalo receive compensation under the Company’s non-employee director compensation policy. Mr. Lalo is the owner of IWCA, which is the sole owner of Invicta Media Investments, LLC. Mr. Friedman is an owner of Sterling Time. Pursuant to the May 2, 2019 purchase agreement the following companies invested as a group, including: Invicta Media Investments, LLC purchased 400,000 shares of the Company’s common stock and a warrant to purchase 252,656 shares of the Company’s common stock for an aggregate purchase price of $3,000,000, Michael and Leah Friedman purchased 180,000 shares of the Company’s common stock and a warrant to purchase 84,218 shares of the Company’s common stock for an aggregate purchase price of $1,350,000, and Retailing Enterprises, LLC purchased 160,000 shares of the Company’s common stock for an aggregate purchase price of $1,200,000, among others. On August 28, 2020, Invicta Media Investments, LLC purchased 256,000 shares of the Company’s common stock pursuant to the Company’s public equity offering. Transactions with Sterling Time The Company purchased products from Sterling Time, an affiliate of Mr. Friedman, in the aggregate amount of $23.8 million and $27.4 million during the first six months of fiscal 2021 and fiscal 2020. In addition, during the first six months of fiscal 2020, the Company subsidized the cost of a promotional cruise for Invicta branded and other vendors’ products. As of July 31, 2021 and January 30, 2021, the Company had a net trade payable balance owed to Sterling Time of $222,000 and $825,000. Transactions with Retailing Enterprises As of July 31, 2021 and January 30, 2021, the Company had a net trade receivable balance owed from Retailing Enterprises, LLC of $264,000 and $641,000 relating to warehouse services provided by the Company. As of July 31, 2021 and January 30, 2021, the Company accrued commissions of $100,000 and $263,000 to Retailing Enterprises, LLC for Company sales of the Invincible Guarantee program. The Invincible Guarantee program is an Invicta watch offer whereby customers receive credit on watch trade-ins within a five-year period. The program is serviced by Retailing Enterprises, LLC. Transactions with Famjams Trading The Company purchased products from Famjams Trading LLC ("Famjams Trading"), an affiliate of Mr. Friedman, in the aggregate amount of $14.2 million and $25.7 million during the six months of 2021 and 2020. In addition, the Company provided third party logistic services and warehousing to Famjams Trading, totaling $4,000 and $0 during the six months of 2021 and 2020. As of July 31, 2021 and January 30, 2021, the Company had a net trade receivable balance owed by Famjams Trading of $1.3 million and $900,000. Transactions with TWI Watches The Company purchased products from TWI Watches LLC ("TWI Watches"), an affiliate of Mr. Friedman, in the aggregate amount of $260,000 and $373,000 during the first six months of fiscal 2021 and 2020. As of July 31, 2021 and January 30, 2021, the Company had a net trade payable balance owed to TWI Watches of $157,000 and $25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Jul. 31, 2021</t>
        </is>
      </c>
    </row>
    <row r="3">
      <c r="A3" s="3" t="inlineStr">
        <is>
          <t>Restructuring Costs [Abstract]</t>
        </is>
      </c>
    </row>
    <row r="4">
      <c r="A4" s="4" t="inlineStr">
        <is>
          <t>Restructuring Costs</t>
        </is>
      </c>
      <c r="B4" s="4" t="inlineStr">
        <is>
          <t>(15) Restructuring Costs During the first quarter of fiscal 2020, the Company implemented and completed a cost optimization initiative, which eliminated positions across the Company’s ShopHQ segment, the majority of whom were employed in customer service, order fulfillment and television production. As a result of the first quarter fiscal 2020 cost optimization initiative, the Company recorded restructuring charges of $209,000 for the three-month periods ended May 2, 2020, which relate primarily to severance and other incremental costs associated with the consolidation and elimination of positions across the Company’s ShopHQ segment. These initiatives were substantially completed as of July 31, 2021. The following table summarizes the significant components and activity under the restructuring program for the six-month period ended July 31, 2021: ​ ​ ​ ​ ​ ​ ​ ​ ​ ​ ​ ​ ​ ​ ​ Balance at ​ ​ ​ ​ Balance at ​ ​ January 30, ​ ​ ​ ​ ​ ​ ​ July 31, ​ ​ 2021 ​ Charges ​ Cash Payments ​ 2021 Severance ​ $ 42,000 ​ $ — ​ $ (42,000) ​ $ — Other incremental costs ​ 5,000 ​ — ​ (5,000) ​ — ​ ​ $ 47,000 ​ $ — ​ $ (47,000) ​ $ — ​ The liability for restructuring accruals was previously presented in current accrued liabilities with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l. 31, 2021</t>
        </is>
      </c>
    </row>
    <row r="3">
      <c r="A3" s="3" t="inlineStr">
        <is>
          <t>Business Combinations [Abstract]</t>
        </is>
      </c>
    </row>
    <row r="4">
      <c r="A4" s="4" t="inlineStr">
        <is>
          <t>Business Acquisitions</t>
        </is>
      </c>
      <c r="B4" s="4" t="inlineStr">
        <is>
          <t>(16) Business Acquisitions Synacor’s Portal and Advertising Business Acquisition On July 30, 2021, the Company closed on the acquisition of Synacor’s Portal and Advertising business segment. This acquisition allows the Company to leverage its interactive video expertise and national television promotional power, as well as its merchandising, customer solutions and fulfillment capabilities, to offer advertisers and consumer brands differentiated digital services that the Company believes will accelerate its timeline to become the leading single-source partner to advertisers seeking to use interactive video to drive growth. Synacor Portal and Advertising, which iMedia has combined with its business Float Left, has been renamed to iMedia Digital Services (“iMDS). iMDS is a leading video advertising platform monetizing 200+ million monthly users for its publishers by utilizing its proprietary technologies, first-party customer shopping data and interactive video services to drive engagement, traffic and conversion. The acquisition of the Portal and Advertising business was accounted for in accordance with ASC 805-10 “Business Combinations”. The total consideration transferred on the date of the transaction consisted of $20 million cash, the issuance of a $10 million seller note and assumed liabilities with a fair value of $7.3 million. The seller note is payable in $1 million quarterly installments over the next ten calendar quarters beginning with September 30, 2021. The seller note bears interest at rates between 6% and 11% depending upon the period outstanding. The allocation of the purchase price was based upon a preliminary valuation, and the Company’s estimates and assumptions of the assets acquired, and liabilities assumed are subject to change within the measurement period pending the finalization of a valuation. Based on the preliminary valuation, the total consideration of $30.0 million has been allocated to assets acquired and liabilities assumed based on their respective fair values as follows: ​ Based on the preliminary valuation, the total consideration of $30.0 million has been allocated to assets acquired and liabilities assumed based on their respective fair values as follows: ​ ​ ​ ​ Fair Value Accounts Receivable and Prepaid ​ $ 7,125,000 Fixed assets ​ 805,000 Goodwill and Intangible assets ​ 29,323,000 Liabilities assumed ​ (7,253,000) Total consideration ​ $ 30,000,000 ​ Goodwill and intangible assets have been measured as the excess of the total consideration over the amounts assigned to the identifiable assets acquired and liabilities assumed in the amount of $29.3 million, which was primarily related to the acquisition of customer relationships, technology platforms, and goodwill. The preliminary purchase price allocation may be adjusted, as necessary, up to one year after the acquisition closing date if management obtains additional information regarding asset valuations and liabilities assumed. Christopher &amp; Banks Transaction Christopher &amp; Banks is a specialty brand of privately branded women's apparel and accessories. The Christopher &amp; Banks brand was previously owned by Christopher &amp; Banks Corporation, which filed voluntary petitions for relief under Chapter 11 of the Bankruptcy Code in January 2021. On March 1, 2021, the Company entered into a licensing agreement with ReStore Capital, a Hilco Global company, whereby the Company will operate the Christopher &amp; Banks business throughout all sales channels, including digital, television, catalog, and brick and mortar retail, effective March 1, 2021. The Company also purchased certain assets related to the Christopher &amp; Banks eCommerce business, including primarily inventory, furniture, equipment, and certain intangible assets. The Company plans to launch a new weekly Christopher &amp; Banks television program on its ShopHQ network, which will also promote the brand’s website, cristopherandbanks.com, its two retail stores in Coon Rapids, Minnesota, and Branson, Missouri, and its planned launch of Christopher &amp; Banks Stylists, an online interactive video platform that customizes wardrobe that is outfitted for customers by a Christopher &amp; Banks stylist. On March 1, 2021, the Company acquired all of the assets of Christopher &amp; Banks, LLC (“C&amp;B”). The acquisition of C&amp;B was accounted for in accordance with ASC 805-10 “Business Combinations”. The total consideration transferred on the date of the transaction consisted of $3.5 million cash and assumed liabilities with a fair value of $4.2 million. In addition, the Company is obligated to issue common shares to Hilco with a value of $1.5 million as additional consideration. The preliminary allocation of the purchase price was based upon a preliminary valuation, and the Company’s estimates and assumptions of the assets acquired, and liabilities assumed are subject to change within the measurement period pending the finalization of a valuation. Based on the preliminary valuation, the total consideration of $5.0 million has been allocated to assets acquired and liabilities assumed based on their respective fair values as follows: ​ ​ ​ ​ ​ ​ Fair Value Inventory ​ $ 4,091,000 Fixed assets ​ 1,500,000 Goodwill and Intangible assets ​ 3,607,000 Liabilities assumed ​ (4,198,000) Total consideration ​ $ 5,000,000 ​ Goodwill and intangible assets have been measured as the excess of the total consideration over the amounts assigned to the identifiable assets acquired and liabilities assumed in the amount of $3.6 million, which was primarily related to the acquisition of the product designs, brand and customer list. The preliminary purchase price allocation may be adjusted, as necessary, up to one year after the acquisition closing date if management obtains additional information regarding asset valuations and liabilities assumed. The Closeout.com Acquisition On February 5, 2021, the Company became a controlling member under the limited liability company agreement for TCO, LLC (“TCO”), a Delaware limited liability company entered into between the Company and LAKR Ecomm Group LLC (“LAKR”) to operate TheCloseout.com, an online marketplace that was previously owned in part by Invicta Media Investments. LAKR is a newly formed company indirectly owned by Invicta Media Investments, LLC and The Closeout.com LLC. The initial Board of Directors of TCO includes Tim Peterman, the Chief Executive Officer and a director of the Company, Landel Hobbs, the Chairman of the Board of the Company, and Eyal Lalo, a director of the Company. See Note 14 – “Related Party Transactions” for additional information regarding the Company’s relationships with Invicta Media Investments, LLC, Retailing Enterprises and Mr. Lalo. Under the limited liability company agreement, the Company will act as the controlling member of TCO. Mr. Peterman and Mr. Hobbs, as the designees of the Company, will lead TCO, with certain significant corporate actions requiring the consent of both members. Mr. Peterman will be the Chairperson of TCO. Distributions of available cash may be made to the members at the discretion of TCO’s board of managers. In addition, beginning on February 5, 2026 and recurring every 12 months thereafter, the Company will have the right, but not the obligation, to acquire LAKR’s interest in TCO at a value determined based on financial benchmarks set forth in the TCO limited liability company agreement. In connection with the establishment of TCO, the Company contributed assets in the form of inventory valued at $3.5 million in exchange for a 51% interest in the TCO, and LAKR contributed assets in the form of inventory and intellectual property valued at $3.4 million in exchange for a 49% interest in TCO. The Company also entered into a loan and security agreement with TCO, pursuant to which TCO may borrow up to $1.0 million from the Company on a revolving basis pursuant to a promissory note bearing interest at LIBOR plus 4%, provided that the floor of this interest rate is 4.25%. The promissory note is payable on demand by the Company, may be voluntarily prepaid at any time, and must be repaid prior to TCO making any distributions, other than advances for tax withholdings, to its members. Non-controlling Interests Non-controlling interests (“NCI”) represent equity interests owned by outside parties. NCI may be initially measured at fair value or at the NCI’s proportionate share of the recognized amounts of the acquiree’s identifiable net assets. The choice of measurement is made on a transaction by transaction basis. iMedia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6 Months Ended</t>
        </is>
      </c>
    </row>
    <row r="2">
      <c r="B2" s="2" t="inlineStr">
        <is>
          <t>Jul. 31, 2021</t>
        </is>
      </c>
    </row>
    <row r="3">
      <c r="A3" s="3" t="inlineStr">
        <is>
          <t>Organization, Consolidation and Presentation of Financial Statements [Abstract]</t>
        </is>
      </c>
    </row>
    <row r="4">
      <c r="A4" s="4" t="inlineStr">
        <is>
          <t>Principles of Consolidation</t>
        </is>
      </c>
      <c r="B4" s="4" t="inlineStr">
        <is>
          <t>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30, 2021 has been derived from the Company’s audited financial statements for the fiscal year ended January 30, 2021.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January 30, 2021. Operating results for the three and six-month period ended July 31, 2021 are not necessarily indicative of the results that may be expected for the fiscal year ending January 29, 2022. The accompanying condensed consolidated financial statements include the accounts of the Company and its wholly owned subsidiaries. Intercompany accounts and transactions have been eliminated in consolidation.</t>
        </is>
      </c>
    </row>
    <row r="5">
      <c r="A5" s="4" t="inlineStr">
        <is>
          <t>Fiscal Year</t>
        </is>
      </c>
      <c r="B5" s="4" t="inlineStr">
        <is>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0, ended on January 30, 2021, and consisted of 52 weeks 52 weeks 13 and 26 weeks, respectively</t>
        </is>
      </c>
    </row>
    <row r="6">
      <c r="A6" s="4" t="inlineStr">
        <is>
          <t>Recently Adopted Accounting Standards</t>
        </is>
      </c>
      <c r="B6" s="4" t="inlineStr">
        <is>
          <t>Recently Adopted Accounting Standards In June 2016, the FASB issued guidance on the accounting for credit losses on financial instruments, Topic 326, Financial Instruments—Credit Losses (Accounting Standards Update (“ASU” 2016-13). Topic 326 was subsequently amended by ASU 2019-04, Codification Improvements to Topic 326, Financial Instruments—Credit Losses, Topic 815, Derivatives and Hedging, and Topic 825, Financial Instruments and ASU 2019-11, Codification Improvements to Topic 326, Financial Instruments—Credit Losse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The Company adopted this guidance during the first quarter of fiscal 2021 and did not have a material impact on the Company’s condensed consolidated financial statements. ​ In August 2018, the Financial Accounting Standards Board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Company adopted this standard during the first quarter of fiscal 2020 on a prospective basis. The adoption of ASU 2018-15 did not have a material impact on the Company’s condensed consolidated financial statements. Recently Issued Accounting Pronounc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t>
        </is>
      </c>
    </row>
    <row r="7">
      <c r="A7" s="4" t="inlineStr">
        <is>
          <t>Net Loss Per Common Share</t>
        </is>
      </c>
      <c r="B7" s="4" t="inlineStr">
        <is>
          <t>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 reconciliation of net income (loss) per share calculations and the number of shares used in the calculation of basic net income (loss) per share and diluted net income (loss) per share is as follows: ​ ​ ​ ​ ​ ​ ​ ​ ​ ​ ​ ​ ​ ​ ​ ​ ​ Three-Month Periods Ended ​ Six-Month Periods Ended ​ ​ July 31, ​ August 1, July 31, ​ August 1, ​ ​ 2021 2020 ​ 2021 2020 ​ Numerator: ​ ​ ​ ​ Net (loss) income ​ $ (4,381,000) ​ $ 1,054,000 ​ $ (7,759,000) ​ $ (5,774,000) ​ Earnings allocated to participating share awards (a) ​ — ​ (5,000) ​ — ​ — ​ Net (loss) income attributable to common shares — Basic and diluted ​ $ (4,381,000) ​ $ 1,049,000 ​ $ (7,759,000) ​ $ (5,774,000) ​ Denominator: ​ ​ ​ ​ ​ Weighted average number of common shares outstanding — Basic (b) ​ 19,101,652 ​ 9,532,369 ​ 17,314,317 ​ 8,911,580 ​ Dilutive effect of stock options, non-vested shares and warrants (c) ​ — ​ 364,360 ​ — ​ — ​ Weighted average number of common shares outstanding — Diluted ​ 19,101,652 ​ 9,896,729 ​ 17,314,317 ​ 8,911,580 ​ Net (loss) income per common share ​ $ (0.23) ​ $ 0.11 ​ $ (0.45) ​ $ (0.65) ​ Net (loss) income per common share — assuming dilution ​ $ (0.23) ​ $ 0.11 ​ $ (0.45) ​ $ (0.65) ​ (a) During fiscal 2018, the Company issued a restricted stock award that is a participating security. For the three- and six- month periods ended July 31, 2021 and for the six-month period ended August 1, 2020, the entire undistributed loss is allocated to common shareholders. (b) For the three and six-month periods ended July 31, 2021, the basic earnings per share computation included 21,000 outstanding fully-paid warrants to purchase shares of the Company’s common stock at a price of $0.001 per share. (c) For the six--month periods ended July 31, 2021 and August 1, 2020 there were 650,000 and 218,000 incremental in-the-money potentially dilutive common shares outstanding. The incremental in-the-money potentially dilutive common stock shares are excluded from the computation of diluted earnings per share, as the effect of their inclusion would be anti-dilutive.</t>
        </is>
      </c>
    </row>
    <row r="8">
      <c r="A8" s="4" t="inlineStr">
        <is>
          <t>Revenue Recognition</t>
        </is>
      </c>
      <c r="B8" s="4" t="inlineStr">
        <is>
          <t xml:space="preserve">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s of July 31, 2021 and January 30, 2021, the Company recorded a merchandise return liability of $5,674,000 and $5,271,000, included in accrued liabilities, and a right of return asset of $2,905,000 and $2,749,000, included in Prepaid Expenses and Other.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Business Segments and Sales by Product Group." As of July 31, 2021, the Company had no remaining performance obligations for contracts with original expected terms of one year or more. The Company has applied the practical expedient to exclude the value of remaining performance obligations for contracts with an original expected term of one year or less. </t>
        </is>
      </c>
    </row>
    <row r="9">
      <c r="A9" s="4" t="inlineStr">
        <is>
          <t>Accounts Receivable</t>
        </is>
      </c>
      <c r="B9" s="4" t="inlineStr">
        <is>
          <t>Accounts Receivable The Company’s accounts receivable is comprised primarily of customer receivables from its ValuePay program, but also includes vendor receivables, credit card receivables and other receivables. The Company’s ValuePay program is an installment payment program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July 31, 2021 and January 30, 2021, the Company had approximately $43,920,000 and $49,736,000 of net receivables due from customers under the ValuePay installment program and total reserves for estimated uncollectible amounts of $2,251,000 and $3,132,000. The decrease in the total reserve as a percentage of receivables is primarily due to the Company’s recently shortened active collections cycle, whereby the Company is pursuing collection for a shorter period prior to selling and writing off its receivables while yielding a comparable recovery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levision Broadcast Rights (Tables)</t>
        </is>
      </c>
      <c r="B1" s="2" t="inlineStr">
        <is>
          <t>6 Months Ended</t>
        </is>
      </c>
    </row>
    <row r="2">
      <c r="B2" s="2" t="inlineStr">
        <is>
          <t>Jul. 31, 2021</t>
        </is>
      </c>
    </row>
    <row r="3">
      <c r="A3" s="3" t="inlineStr">
        <is>
          <t>Television Broadcast Rights [Abstract]</t>
        </is>
      </c>
    </row>
    <row r="4">
      <c r="A4" s="4" t="inlineStr">
        <is>
          <t>Schedule of Television Broadcast Rights [Table Text Block]</t>
        </is>
      </c>
      <c r="B4" s="4" t="inlineStr">
        <is>
          <t>Television broadcast rights in the accompanying condensed consolidated balance sheets consisted of the following: ​ ​ ​ ​ ​ ​ ​ ​ ​ July 31, 2021 January 30, 2021 Television broadcast rights ​ $ 99,302,000 ​ $ 43,655,000 Less accumulated amortization ​ (28,096,000) ​ (16,902,000) Television broadcast rights, net ​ $ 71,206,000 ​ $ 26,75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1, 2021</t>
        </is>
      </c>
    </row>
    <row r="3">
      <c r="A3" s="3" t="inlineStr">
        <is>
          <t>Intangible Assets [Abstract]</t>
        </is>
      </c>
    </row>
    <row r="4">
      <c r="A4" s="4" t="inlineStr">
        <is>
          <t>Schedule of Finite-lived and Infinite-lived Intangible Assets [Table Text Block]</t>
        </is>
      </c>
      <c r="B4" s="4" t="inlineStr">
        <is>
          <t>Intangible assets in the accompanying condensed consolidated balance sheets consisted of the following: ​ ​ ​ ​ ​ ​ ​ ​ ​ ​ ​ ​ ​ ​ ​ ​ ​ ​ ​ ​ July 31, 2021 ​ January 30, 2021 ​ ​ Estimated ​ Gross ​ ​ ​ ​ Gross ​ ​ ​ ​ ​ Useful Life ​ Carrying ​ ​ Accumulated ​ Carrying ​ Accumulated ​ (In Years) Amount Amortization Amount Amortization Trade Names 3-15 $ 3,957,000 $ (184,000) $ 1,568,000 $ (124,000) Technology 4 ​ 11,133,000 ​ (332,000) ​ 772,000 ​ (228,000) Customer Lists 3-5 ​ 13,225,000 ​ (201,000) ​ 339,000 ​ (93,000) Vendor Exclusivity 5 ​ 192,000 ​ (87,000) ​ 192,000 ​ (67,000) Total finite-lived intangible assets ​ ​ $ 28,507,000 $ (804,000) $ 2,871,000 $ (512,000) ​ ​ ​ ​ ​ ​ ​ ​ ​ ​ ​ ​ ​ ​ ​ Goodwill ​ ​ ​ $ 9,212,000 $ — $ — $ — Total indefinite-lived intangible assets ​ ​ $ 9,212,000 $ — $ — $ — ​ ​ ​ ​ ​ ​ ​ ​ ​ ​ ​ ​ ​ ​ ​ Total finite- and indefinite-lived intangible assets ​ ​ $ 37,719,000 $ (804,000) $ 2,871,000 $ (51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Agreements (Tables)</t>
        </is>
      </c>
      <c r="B1" s="2" t="inlineStr">
        <is>
          <t>6 Months Ended</t>
        </is>
      </c>
    </row>
    <row r="2">
      <c r="B2" s="2" t="inlineStr">
        <is>
          <t>Jul. 31, 2021</t>
        </is>
      </c>
    </row>
    <row r="3">
      <c r="A3" s="3" t="inlineStr">
        <is>
          <t>Debt Disclosure [Abstract]</t>
        </is>
      </c>
    </row>
    <row r="4">
      <c r="A4" s="4" t="inlineStr">
        <is>
          <t>Schedule of Long-term Credit Facility [Table Text Block]</t>
        </is>
      </c>
      <c r="B4" s="4" t="inlineStr">
        <is>
          <t>The Company’s long-term credit facility consists of: ​ ​ ​ ​ ​ ​ ​ ​ July 31, 2021 January 30, 2021 PNC revolving loan due July 27, 2023, principal amount ​ $ — ​ $ 41,000,000 Siena revolving loan due July 31, 2024, principal amount ​ ​ 47,245,000 ​ — PNC term loan due July 27, 2023, principal amount ​ — ​ 12,441,000 GreenLake Real Estate Funding, due July 31, 2024 ,principal amount ​ ​ 28,500,000 ​ ​ — Less unamortized debt issuance costs ​ (1,826,000) ​ (61,000) Term Loan, carrying amount ​ 26,674,000 ​ 12,380,000 Total long-term credit facility ​ 73,919,000 ​ 53,380,000 Less current portion of long-term credit facility ​ — ​ (2,714,000) Long-term credit facilities, excluding current portion ​ $ 73,919,000 ​ $ 50,666,000</t>
        </is>
      </c>
    </row>
    <row r="5">
      <c r="A5" s="4" t="inlineStr">
        <is>
          <t>Schedule of Maturities of Long-term Credit Facility [Table Text Block]</t>
        </is>
      </c>
      <c r="B5" s="4" t="inlineStr">
        <is>
          <t>The aggregate maturities of borrowings outstanding under the Company’s long-term debt obligations as of July 31, 2021 were as follows: ​ ​ ​ ​ ​ ​ ​ ​ ​ ​ ​ ​ ​ GreenLake ​ Siena ​ ​ ​ Fiscal year Term loan Revolving loan Total 2021 ​ $ — ​ $ — ​ $ — 2022 ​ — ​ — ​ — 2023 ​ — ​ — ​ — 2024 ​ 28,500 ​ 47,245 ​ 75,745 ​ ​ $ 28,500 ​ $ 47,245 ​ $ 75,7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l. 31, 2021</t>
        </is>
      </c>
    </row>
    <row r="3">
      <c r="A3" s="3" t="inlineStr">
        <is>
          <t>Share-based Payment Arrangement, Noncash Expense [Abstract]</t>
        </is>
      </c>
    </row>
    <row r="4">
      <c r="A4" s="4" t="inlineStr">
        <is>
          <t>Schedule of warrants outstanding [Table Text Block]</t>
        </is>
      </c>
      <c r="B4" s="4" t="inlineStr">
        <is>
          <t>​ ​ ​ ​ ​ ​ ​ ​ ​ ​ ​ ​ Warrants Warrants Exercise Price ​ Grant Date ​ Outstanding ​ Exercisable ​ (Per Share) ​ Expiration Date September 19, 2016 297,619 297,619 ​ $ 29.00 September 19, 2021 November 10, 2016 33,386 33,386 ​ $ 30.00 November 10, 2021 January 23, 2017 48,930 48,930 ​ $ 17.60 January 23, 2022 March 16, 2017 5,000 5,000 ​ $ 19.20 March 16, 2022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t>
        </is>
      </c>
    </row>
    <row r="5">
      <c r="A5" s="4" t="inlineStr">
        <is>
          <t>Schedule of stock options valuation assumptions [Table Text Block]</t>
        </is>
      </c>
      <c r="B5" s="4" t="inlineStr">
        <is>
          <t xml:space="preserve">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 ​ ​ ​ ​ ​ Fiscal 2021 Expected volatility: 89% Expected term (in years): 6 years Risk-free interest rate: 1.05% </t>
        </is>
      </c>
    </row>
    <row r="6">
      <c r="A6" s="4" t="inlineStr">
        <is>
          <t>Schedule of stock option activity [Table Text Block]</t>
        </is>
      </c>
      <c r="B6" s="4" t="inlineStr">
        <is>
          <t>A summary of the status of the Company’s stock option activity as of July 31, 2021 and changes during the six months then ended is as follows: ​ ​ ​ ​ ​ ​ ​ ​ ​ ​ ​ ​ ​ ​ ​ ​ ​ ​ ​ 2020 ​ ​ Weighted ​ ​ Weighted ​ ​ ​ Weighted ​ ​ Equity ​ ​ Average ​ ​ Average ​ ​ ​ Average ​ ​ Incentive ​ ​ Exercise 2011 ​ Exercise ​ 2004 ​ Exercise ​ ​ Plan ​ ​ Price Plan ​ Price ​ Plan ​ Price Balance outstanding, January 30, 2021 ​ — ​ $ — 34,000 ​ $ 12.87 3,000 ​ $ 53.49 Granted ​ 68,000 ​ $ 9.08 — ​ $ — — ​ $ — Exercised ​ — ​ $ — — ​ $ — — ​ $ — Forfeited or canceled ​ — ​ $ — — ​ $ — — ​ $ — Balance outstanding, July 31, 2021 ​ 68,000 ​ $ 9.08 34,000 ​ $ 12.87 3,000 ​ $ 53.49 Options exercisable at July 31, 2021 ​ — ​ $ — 30,000 ​ $ 13.67 3,000 ​ $ 53.49</t>
        </is>
      </c>
    </row>
    <row r="7">
      <c r="A7" s="4" t="inlineStr">
        <is>
          <t>Schedule of stock options outstanding, vested and expected to vest [Table Text Block]</t>
        </is>
      </c>
      <c r="B7" s="4" t="inlineStr">
        <is>
          <t>The following table summarizes information regarding stock options outstanding as of July 31, 2021: ​ ​ ​ ​ ​ ​ ​ ​ ​ ​ ​ ​ ​ ​ ​ ​ ​ ​ ​ ​ ​ ​ ​ ​ Options Outstanding ​ Options Vested or Expected to Vest ​ ​ ​ Weighted ​ ​ ​ ​ ​ Weighted ​ ​ ​ ​ ​ ​ ​ ​ Average ​ ​ ​ ​ ​ ​ ​ ​ ​ Average ​ ​ ​ ​ ​ ​ ​ Weighted ​ Remaining ​ ​ ​ ​ ​ ​ Weighted ​ Remaining ​ ​ ​ ​ ​ ​ ​ Average ​ Contractual ​ Aggregate ​ ​ ​ Average ​ Contractual ​ Aggregate ​ ​ Number of ​ Exercise ​ Life ​ Intrinsic ​ Number of ​ Exercise ​ Life ​ Intrinsic Option Type ​ Shares ​ Price (Years) ​ Value ​ Shares ​ Price (Years) ​ Value 2011 Incentive: ​ 68,000 ​ $ 9.08 ​ 9.6 ​ $ — ​ 42,000 ​ ​ 8.72 ​ 9.6 ​ $ ​ 2011 Incentive: 34,000 ​ $ 12.87 5.6 ​ $ 16,000 33,000 ​ $ 13.01 5.5 ​ $ 15,000 2004 Incentive: 3,000 ​ $ 53.49 2.6 ​ $ — 3,000 ​ $ 53.49 2.6 ​ $ —</t>
        </is>
      </c>
    </row>
    <row r="8">
      <c r="A8" s="4" t="inlineStr">
        <is>
          <t>Valuation assumptions of May 2, 2019 market-based restricted stock unit [Table Text Block]</t>
        </is>
      </c>
      <c r="B8" s="4" t="inlineStr">
        <is>
          <t>Grant date fair values and derived service periods for each tranche were determined using a Monte Carlo valuation model based on assumptions, which included a weighted average risk-free interest rate of 2.5%, a weighted average expected life of 2.9 years and an implied volatility of 80% and were as follows for each tranche: ​ ​ ​ ​ ​ ​ ​ ​ Fair Value Derived Service ​ ​ (Per Share) ​ Period Tranche 1 (one year) ​ $ 3.66 1.00 Year Tranche 2 ($20.00/share) ​ $ 3.19 3.27 Years Tranche 3 ($40.00/share) ​ $ 2.85 4.53 Years</t>
        </is>
      </c>
    </row>
    <row r="9">
      <c r="A9" s="4" t="inlineStr">
        <is>
          <t>Schedule of restricted stock unit activity [Table Text Block]</t>
        </is>
      </c>
      <c r="B9" s="4" t="inlineStr">
        <is>
          <t>A summary of the status of the Company’s non-vested restricted stock unit activity as of July 31, 2021 and changes during the six-month period then ended is as follows: ​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January 30, 2021 60,000 ​ $ 3.52 736,000 ​ $ 4.03 146,000 ​ $ 1.69 ​ 942,000 ​ $ 3.64 Granted 77,000 ​ $ 8.72 812,000 ​ $ 9.05 — ​ $ — ​ 889,000 ​ $ 9.02 Vested — ​ $ — (334,000) ​ $ 5.82 — ​ $ — ​ (334,000) ​ $ 5.82 Forfeited — ​ $ — (171,000) ​ $ 9.78 — ​ $ — ​ (171,000) ​ $ 9.78 Non-vested outstanding, July 31, 2021 137,000 ​ $ 5.46 1,043,000 ​ $ 5.82 146,000 ​ $ 1.69 ​ 1,326,000 ​ $ 5.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 (Tables)</t>
        </is>
      </c>
      <c r="B1" s="2" t="inlineStr">
        <is>
          <t>6 Months Ended</t>
        </is>
      </c>
    </row>
    <row r="2">
      <c r="B2" s="2" t="inlineStr">
        <is>
          <t>Jul. 31, 2021</t>
        </is>
      </c>
    </row>
    <row r="3">
      <c r="A3" s="3" t="inlineStr">
        <is>
          <t>Earnings Per Share [Abstract]</t>
        </is>
      </c>
    </row>
    <row r="4">
      <c r="A4" s="4" t="inlineStr">
        <is>
          <t>Schedule of Earnings Per Share, Basic and Diluted [Table Text Block]</t>
        </is>
      </c>
      <c r="B4" s="4" t="inlineStr">
        <is>
          <t>​ ​ ​ ​ ​ ​ ​ ​ ​ ​ ​ ​ ​ ​ ​ ​ ​ Three-Month Periods Ended ​ Six-Month Periods Ended ​ ​ July 31, ​ August 1, July 31, ​ August 1, ​ ​ 2021 2020 ​ 2021 2020 ​ Numerator: ​ ​ ​ ​ Net (loss) income ​ $ (4,381,000) ​ $ 1,054,000 ​ $ (7,759,000) ​ $ (5,774,000) ​ Earnings allocated to participating share awards (a) ​ — ​ (5,000) ​ — ​ — ​ Net (loss) income attributable to common shares — Basic and diluted ​ $ (4,381,000) ​ $ 1,049,000 ​ $ (7,759,000) ​ $ (5,774,000) ​ Denominator: ​ ​ ​ ​ ​ Weighted average number of common shares outstanding — Basic (b) ​ 19,101,652 ​ 9,532,369 ​ 17,314,317 ​ 8,911,580 ​ Dilutive effect of stock options, non-vested shares and warrants (c) ​ — ​ 364,360 ​ — ​ — ​ Weighted average number of common shares outstanding — Diluted ​ 19,101,652 ​ 9,896,729 ​ 17,314,317 ​ 8,911,580 ​ Net (loss) income per common share ​ $ (0.23) ​ $ 0.11 ​ $ (0.45) ​ $ (0.65) ​ Net (loss) income per common share — assuming dilution ​ $ (0.23) ​ $ 0.11 ​ $ (0.45) ​ $ (0.65) ​ (a) During fiscal 2018, the Company issued a restricted stock award that is a participating security. For the three- and six- month periods ended July 31, 2021 and for the six-month period ended August 1, 2020, the entire undistributed loss is allocated to common shareholders. (b) For the three and six-month periods ended July 31, 2021, the basic earnings per share computation included 21,000 outstanding fully-paid warrants to purchase shares of the Company’s common stock at a price of $0.001 per share. (c) For the six--month periods ended July 31, 2021 and August 1, 2020 there were 650,000 and 218,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Sales by Product Group (Tables)</t>
        </is>
      </c>
      <c r="B1" s="2" t="inlineStr">
        <is>
          <t>6 Months Ended</t>
        </is>
      </c>
    </row>
    <row r="2">
      <c r="B2" s="2" t="inlineStr">
        <is>
          <t>Jul. 31, 2021</t>
        </is>
      </c>
    </row>
    <row r="3">
      <c r="A3" s="3" t="inlineStr">
        <is>
          <t>Segment Reporting [Abstract]</t>
        </is>
      </c>
    </row>
    <row r="4">
      <c r="A4" s="4" t="inlineStr">
        <is>
          <t>Net sales by segment and significant product groups [Table Text Block]</t>
        </is>
      </c>
      <c r="B4" s="4" t="inlineStr">
        <is>
          <t>Net Sales by Segment and Significant Product Groups ​ ​ ​ ​ ​ ​ ​ ​ ​ ​ ​ ​ ​ ​ ​ ​ ​ Three-Month Periods Ended ​ Six-Month Periods Ended ​ ​ July 31, August 1, July 31, August 1, ​ ​ 2021 ​ 2020 ​ 2021 ​ 2020 ​ ​ ​ (in thousands) ​ ShopHQ ​ ​ ​ ​ ​ ​ ​ ​ ​ ​ ​ ​ ​ Net merchandise sales by category: ​ ​ ​ ​ Jewelry &amp; Watches ​ $ 41,045 ​ $ 39,058 ​ $ 84,299 ​ $ 78,460 ​ Home ​ 14,359 ​ 12,375 ​ 27,545 ​ 25,142 ​ Beauty &amp; Health ​ 16,659 ​ 46,571 ​ 35,905 ​ 67,434 ​ Fashion &amp; Accessories ​ 12,111 ​ 10,951 ​ 25,691 ​ 23,675 ​ All other (primarily shipping &amp; handling revenue) ​ 9,936 ​ 11,715 ​ 20,531 ​ 19,758 ​ Total ShopHQ ​ 94,110 ​ 120,670 ​ 193,971 ​ 214,469 ​ Emerging Business ​ 19,332 ​ 3,845 ​ 32,673 ​ 5,880 ​ Consolidated net sales ​ $ 113,442 ​ $ 124,515 ​ $ 226,644 ​ $ 220,349 ​</t>
        </is>
      </c>
    </row>
    <row r="5">
      <c r="A5" s="4" t="inlineStr">
        <is>
          <t>Performance measures by segment [Table Text Block]</t>
        </is>
      </c>
      <c r="B5" s="4" t="inlineStr">
        <is>
          <t>Performance Measures by Segment ​ ​ ​ ​ ​ ​ ​ ​ ​ ​ ​ ​ ​ ​ ​ ​ ​ Three-Month Periods Ended ​ Six-Month Periods Ended ​ ​ July 31, August 1, July 31, August 1, ​ ​ 2021 ​ 2020 ​ 2021 ​ 2020 ​ ​ ​ (in thousands) ​ Gross profit ​ ​ ​ ​ ​ ​ ​ ​ ​ ​ ​ ShopHQ ​ $ 39,690 ​ $ 44,731 ​ $ 80,006 ​ $ 79,686 ​ Emerging Business ​ ​ 8,296 ​ ​ 1,561 ​ $ 13,987 ​ $ 2,163 ​ Consolidated gross profit ​ $ 47,986 ​ $ 46,292 ​ $ 93,993 ​ $ 81,849 ​ ​ ​ ​ ​ ​ ​ ​ ​ ​ ​ ​ ​ ​ ​ Operating income (loss) ​ ​ ​ ​ ​ ShopHQ ​ $ (2,775) ​ $ 3,748 ​ $ (4,666) ​ $ (55) ​ Emerging Business ​ 405 ​ (1,277) ​ 246 ​ (3,109) ​ Consolidated operating income (loss) ​ $ (2,370) ​ $ 2,471 ​ $ (4,420) ​ $ (3,164) ​ ​ ​ ​ ​ ​ ​ ​ ​ ​ ​ ​ ​ ​ ​ Depreciation and amortization ​ ​ ​ ​ ​ ShopHQ (a) ​ $ 8,377 ​ $ 7,678 ​ $ 16,235 ​ $ 10,418 ​ Emerging Business ​ 185 ​ 162 ​ 653 ​ 327 ​ Consolidated depreciation and amortization ​ $ 8,562 ​ $ 7,840 ​ $ 16,888 ​ $ 10,745 ​ (a) Includes distribution facility depreciation of $951,000 and $998,000 for the three-month periods ended July 31, 2021 and August 1, 2020 and $1,902,000 and $2,021,000 for six-month periods ended July 31, 2021 and August 1, 2020. Distribution facility depreciation is included as a component of cost of sales within the accompanying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l. 31, 2021</t>
        </is>
      </c>
      <c r="C1" s="2" t="inlineStr">
        <is>
          <t>Jan. 30,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400000</v>
      </c>
      <c r="C4" s="5" t="n">
        <v>4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9600000</v>
      </c>
      <c r="C8" s="5" t="n">
        <v>29600000</v>
      </c>
    </row>
    <row r="9">
      <c r="A9" s="4" t="inlineStr">
        <is>
          <t>Common stock, shares issued</t>
        </is>
      </c>
      <c r="B9" s="5" t="n">
        <v>21254414</v>
      </c>
      <c r="C9" s="5" t="n">
        <v>13019061</v>
      </c>
    </row>
    <row r="10">
      <c r="A10" s="4" t="inlineStr">
        <is>
          <t>Common stock, shares outstanding</t>
        </is>
      </c>
      <c r="B10" s="5" t="n">
        <v>21254414</v>
      </c>
      <c r="C10" s="5" t="n">
        <v>13019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Components of lease expense [Table Text Block]</t>
        </is>
      </c>
      <c r="B4" s="4" t="inlineStr">
        <is>
          <t>The components of lease expense were as follows: ​ ​ ​ ​ ​ ​ ​ ​ ​ ​ ​ ​ ​ ​ ​ ​ For the Three-Month Periods Ended For the Six-Month Periods Ended ​ ​ July 31, 2021 ​ August 1, 2020 ​ July 31, 2021 ​ August 1, 2020 ​ Operating lease cost ​ $ 291,000 ​ $ 245,000 ​ $ 561,000 ​ $ 490,000 ​ Short-term lease cost ​ 28,000 ​ 15,000 ​ 31,000 ​ 45,000 ​ Variable lease cost (a) ​ 24,000 ​ 26,000 ​ 42,000 ​ 53,000 ​ (a) Includes variable costs of finance leases.</t>
        </is>
      </c>
    </row>
    <row r="5">
      <c r="A5" s="4" t="inlineStr">
        <is>
          <t>Supplemental cash flow information related to leases [Table Text Block]</t>
        </is>
      </c>
      <c r="B5" s="4" t="inlineStr">
        <is>
          <t>Supplemental cash flow information related to leases were as follows: ​ ​ ​ ​ ​ ​ ​ ​ ​ ​ For the Six-Month Periods Ended ​ ​ July 31, 2021 ​ August 1, 2020 ​ Cash paid for amounts included in the measurement of lease liabilities: ​ ​ Operating cash flows used for operating leases ​ $ 561,000 ​ $ 613,000 ​ Operating cash flows used for finance leases ​ 2,000 ​ 3,000 ​ Financing cash flows used for finance leases ​ ​ 54,000 ​ ​ 49,000 ​ ​ ​ ​ ​ ​ ​ ​ ​ Right-of-use assets obtained in exchange for lease liabilities: ​ ​ ​ ​ ​ ​ ​ Operating leases ​ ​ 3,274,000 ​ ​ 534,000 ​ Finance leases ​ — ​ 34,000 ​</t>
        </is>
      </c>
    </row>
    <row r="6">
      <c r="A6" s="4" t="inlineStr">
        <is>
          <t>Weighted average remaining lease term and weighted average discount rates related to leases [Table Text Block]</t>
        </is>
      </c>
      <c r="B6" s="4" t="inlineStr">
        <is>
          <t xml:space="preserve">The weighted average remaining lease term and weighted average discount rates related to leases were as follows: ​ ​ ​ ​ ​ ​ ​ ​ July 31, 2021 August 1, 2020 Weighted average remaining lease term: Operating leases 3.7 years 3.5 years Finance leases 0.8 years 1.4 years ​ ​ ​ ​ ​ ​ Weighted average discount rate: Operating leases 6.0% 6.7% Finance leases 5.7% 5.5% </t>
        </is>
      </c>
    </row>
    <row r="7">
      <c r="A7" s="4" t="inlineStr">
        <is>
          <t>Supplemental balance sheet information related to leases [Table Text Block]</t>
        </is>
      </c>
      <c r="B7" s="4" t="inlineStr">
        <is>
          <t>Supplemental balance sheet information related to leases is as follows: ​ ​ ​ ​ ​ ​ ​ ​ ​ ​ ​ ​ ​ ​ ​ July 31, ​ January 30, ​ Leases Classification 2021 2021 Assets ​ ​ Operating lease right-of-use assets Other assets ​ $ 3,773,000 ​ $ 1,116,000 ​ Finance lease right-of-use assets Property and equipment, net ​ 51,000 ​ 101,000 ​ Total lease right-of-use assets ​ $ 3,824,000 ​ $ 1,217,000 ​ ​ ​ ​ ​ ​ ​ ​ ​ ​ ​ Operating lease liabilities ​ ​ ​ Current portion of operating lease liabilities Current portion of operating lease liabilities ​ $ 1,036,000 ​ $ 462,000 ​ Operating lease liabilities, excluding current portion Other long term liabilities ​ 2,843,000 ​ 646,000 ​ Total operating lease liabilities ​ 3,879,000 ​ 1,108,000 ​ ​ ​ ​ ​ ​ ​ ​ ​ ​ ​ Finance lease liabilities ​ ​ ​ Current portion of finance lease liabilities Current liabilities: Accrued liabilities ​ 49,000 ​ 86,000 ​ Finance lease liabilities, excluding current portion Other long term liabilities ​ 3,000 ​ 19,000 ​ Total finance lease liabilities ​ 52,000 ​ 105,000 ​ Total lease liabilities ​ $ 3,931,000 ​ $ 1,213,000 ​</t>
        </is>
      </c>
    </row>
    <row r="8">
      <c r="A8" s="4" t="inlineStr">
        <is>
          <t>Schedule of maturities of finance lease liabilities [Table Text Block]</t>
        </is>
      </c>
      <c r="B8" s="4" t="inlineStr">
        <is>
          <t>Future maturities of lease liabilities as of July 31, 2021 are as follows: ​ ​ ​ ​ ​ ​ ​ ​ Fiscal year Operating Leases Finance Leases 2021 ​ $ 599,000 ​ $ 34,000 2022 ​ 1,241,000 ​ 19,000 2023 ​ 1,083,000 ​ — 2024 ​ 921,000 ​ — Thereafter ​ 708,000 ​ — Total lease payments ​ 4,552,000 ​ 53,000 Less imputed interest ​ (673,000) ​ (1,000) Total lease liabilities ​ $ 3,879,000 ​ $ 52,000</t>
        </is>
      </c>
    </row>
    <row r="9">
      <c r="A9" s="4" t="inlineStr">
        <is>
          <t>Schedule of maturities of operating lease liabilities [Table Text Block]</t>
        </is>
      </c>
      <c r="B9" s="4" t="inlineStr">
        <is>
          <t>Future maturities of lease liabilities as of July 31, 2021 are as follows: ​ ​ ​ ​ ​ ​ ​ ​ Fiscal year Operating Leases Finance Leases 2021 ​ $ 599,000 ​ $ 34,000 2022 ​ 1,241,000 ​ 19,000 2023 ​ 1,083,000 ​ — 2024 ​ 921,000 ​ — Thereafter ​ 708,000 ​ — Total lease payments ​ 4,552,000 ​ 53,000 Less imputed interest ​ (673,000) ​ (1,000) Total lease liabilities ​ $ 3,879,000 ​ $ 5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6 Months Ended</t>
        </is>
      </c>
    </row>
    <row r="2">
      <c r="B2" s="2" t="inlineStr">
        <is>
          <t>Jul. 31, 2021</t>
        </is>
      </c>
    </row>
    <row r="3">
      <c r="A3" s="3" t="inlineStr">
        <is>
          <t>Restructuring Costs [Abstract]</t>
        </is>
      </c>
    </row>
    <row r="4">
      <c r="A4" s="4" t="inlineStr">
        <is>
          <t>Summary of Significant Components and Activity under the Restructuring Program [Table Text Block]</t>
        </is>
      </c>
      <c r="B4" s="4" t="inlineStr">
        <is>
          <t>The following table summarizes the significant components and activity under the restructuring program for the six-month period ended July 31, 2021: ​ ​ ​ ​ ​ ​ ​ ​ ​ ​ ​ ​ ​ ​ ​ Balance at ​ ​ ​ ​ Balance at ​ ​ January 30, ​ ​ ​ ​ ​ ​ ​ July 31, ​ ​ 2021 ​ Charges ​ Cash Payments ​ 2021 Severance ​ $ 42,000 ​ $ — ​ $ (42,000) ​ $ — Other incremental costs ​ 5,000 ​ — ​ (5,000) ​ — ​ ​ $ 47,000 ​ $ — ​ $ (47,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6 Months Ended</t>
        </is>
      </c>
    </row>
    <row r="2">
      <c r="B2" s="2" t="inlineStr">
        <is>
          <t>Jul. 31, 2021</t>
        </is>
      </c>
    </row>
    <row r="3">
      <c r="A3" s="4" t="inlineStr">
        <is>
          <t>Synacor's Portal and Advertising Segment [Member]</t>
        </is>
      </c>
    </row>
    <row r="4">
      <c r="A4" s="3" t="inlineStr">
        <is>
          <t>Business Acquisition [Line Items]</t>
        </is>
      </c>
    </row>
    <row r="5">
      <c r="A5" s="4" t="inlineStr">
        <is>
          <t>Summary of the allocation of purchase consideration [Table Text Block]</t>
        </is>
      </c>
      <c r="B5" s="4" t="inlineStr">
        <is>
          <t>​ Based on the preliminary valuation, the total consideration of $30.0 million has been allocated to assets acquired and liabilities assumed based on their respective fair values as follows: ​ ​ ​ ​ Fair Value Accounts Receivable and Prepaid ​ $ 7,125,000 Fixed assets ​ 805,000 Goodwill and Intangible assets ​ 29,323,000 Liabilities assumed ​ (7,253,000) Total consideration ​ $ 30,000,000</t>
        </is>
      </c>
    </row>
    <row r="6">
      <c r="A6" s="4" t="inlineStr">
        <is>
          <t>Christopher &amp; Banks, LLC [Member]</t>
        </is>
      </c>
    </row>
    <row r="7">
      <c r="A7" s="3" t="inlineStr">
        <is>
          <t>Business Acquisition [Line Items]</t>
        </is>
      </c>
    </row>
    <row r="8">
      <c r="A8" s="4" t="inlineStr">
        <is>
          <t>Summary of the allocation of purchase consideration [Table Text Block]</t>
        </is>
      </c>
      <c r="B8" s="4" t="inlineStr">
        <is>
          <t>​ ​ ​ ​ ​ ​ Fair Value Inventory ​ $ 4,091,000 Fixed assets ​ 1,500,000 Goodwill and Intangible assets ​ 3,607,000 Liabilities assumed ​ (4,198,000) Total consideration ​ $ 5,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General (Details) - shares</t>
        </is>
      </c>
      <c r="B1" s="2" t="inlineStr">
        <is>
          <t>Jul. 13, 2020</t>
        </is>
      </c>
      <c r="C1" s="2" t="inlineStr">
        <is>
          <t>Jul. 31, 2021</t>
        </is>
      </c>
      <c r="D1" s="2" t="inlineStr">
        <is>
          <t>Jan. 30, 2021</t>
        </is>
      </c>
      <c r="E1" s="2" t="inlineStr">
        <is>
          <t>Jul. 12, 2020</t>
        </is>
      </c>
    </row>
    <row r="2">
      <c r="A2" s="3" t="inlineStr">
        <is>
          <t>General [Abstract]</t>
        </is>
      </c>
    </row>
    <row r="3">
      <c r="A3" s="4" t="inlineStr">
        <is>
          <t>Common stock, increase in additional shares authorized</t>
        </is>
      </c>
      <c r="B3" s="5" t="n">
        <v>15000000</v>
      </c>
    </row>
    <row r="4">
      <c r="A4" s="4" t="inlineStr">
        <is>
          <t>Capital stock, shares authorized</t>
        </is>
      </c>
      <c r="B4" s="5" t="n">
        <v>10000000</v>
      </c>
      <c r="C4" s="5" t="n">
        <v>10000000</v>
      </c>
    </row>
    <row r="5">
      <c r="A5" s="4" t="inlineStr">
        <is>
          <t>Common stock, shares authorized</t>
        </is>
      </c>
      <c r="B5" s="5" t="n">
        <v>20000000</v>
      </c>
      <c r="C5" s="5" t="n">
        <v>29600000</v>
      </c>
      <c r="D5" s="5" t="n">
        <v>29600000</v>
      </c>
      <c r="E5" s="5" t="n">
        <v>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Basis of Financial Statement Presentation (Details)</t>
        </is>
      </c>
      <c r="B1" s="2" t="inlineStr">
        <is>
          <t>3 Months Ended</t>
        </is>
      </c>
      <c r="C1" s="2" t="inlineStr">
        <is>
          <t>6 Months Ended</t>
        </is>
      </c>
      <c r="D1" s="2" t="inlineStr">
        <is>
          <t>12 Months Ended</t>
        </is>
      </c>
    </row>
    <row r="2">
      <c r="B2" s="2" t="inlineStr">
        <is>
          <t>Jul. 31, 2021</t>
        </is>
      </c>
      <c r="C2" s="2" t="inlineStr">
        <is>
          <t>Jul. 31, 2021</t>
        </is>
      </c>
      <c r="D2" s="2" t="inlineStr">
        <is>
          <t>Jan. 29, 2022</t>
        </is>
      </c>
      <c r="E2" s="2" t="inlineStr">
        <is>
          <t>Jan. 30, 2021</t>
        </is>
      </c>
    </row>
    <row r="3">
      <c r="A3" s="3" t="inlineStr">
        <is>
          <t>Accounting Policies [Abstract]</t>
        </is>
      </c>
    </row>
    <row r="4">
      <c r="A4" s="4" t="inlineStr">
        <is>
          <t>Number of weeks in fiscal year</t>
        </is>
      </c>
      <c r="B4" s="4" t="inlineStr">
        <is>
          <t>91 days</t>
        </is>
      </c>
      <c r="C4" s="4" t="inlineStr">
        <is>
          <t>182 days</t>
        </is>
      </c>
      <c r="E4" s="4" t="inlineStr">
        <is>
          <t>364 days</t>
        </is>
      </c>
    </row>
    <row r="5">
      <c r="A5" s="4" t="inlineStr">
        <is>
          <t>Number of weeks in fiscal quarter</t>
        </is>
      </c>
      <c r="B5" s="4" t="inlineStr">
        <is>
          <t>P13W</t>
        </is>
      </c>
      <c r="C5" s="4" t="inlineStr">
        <is>
          <t>P26W</t>
        </is>
      </c>
      <c r="E5" s="4" t="inlineStr">
        <is>
          <t>P52W</t>
        </is>
      </c>
    </row>
    <row r="6">
      <c r="A6" s="4" t="inlineStr">
        <is>
          <t>Forecast [Member]</t>
        </is>
      </c>
    </row>
    <row r="7">
      <c r="A7" s="3" t="inlineStr">
        <is>
          <t>Accounting Policies [Abstract]</t>
        </is>
      </c>
    </row>
    <row r="8">
      <c r="A8" s="4" t="inlineStr">
        <is>
          <t>Number of weeks in fiscal year</t>
        </is>
      </c>
      <c r="D8" s="4" t="inlineStr">
        <is>
          <t>364 days</t>
        </is>
      </c>
    </row>
    <row r="9">
      <c r="A9" s="4" t="inlineStr">
        <is>
          <t>Number of weeks in fiscal quarter</t>
        </is>
      </c>
      <c r="D9" s="4" t="inlineStr">
        <is>
          <t>P52W</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USD ($) $ in Thousands</t>
        </is>
      </c>
      <c r="B1" s="2" t="inlineStr">
        <is>
          <t>Jul. 31, 2021</t>
        </is>
      </c>
      <c r="C1" s="2" t="inlineStr">
        <is>
          <t>Jan. 30, 2021</t>
        </is>
      </c>
    </row>
    <row r="2">
      <c r="A2" s="3" t="inlineStr">
        <is>
          <t>Revenue, Remaining Performance Obligation, Expected Timing of Satisfaction [Line Items]</t>
        </is>
      </c>
    </row>
    <row r="3">
      <c r="A3" s="4" t="inlineStr">
        <is>
          <t>Merchandise return liability</t>
        </is>
      </c>
      <c r="B3" s="6" t="n">
        <v>5674</v>
      </c>
      <c r="C3" s="6" t="n">
        <v>5271</v>
      </c>
    </row>
    <row r="4">
      <c r="A4" s="4" t="inlineStr">
        <is>
          <t>Right of return asset</t>
        </is>
      </c>
      <c r="B4" s="5" t="n">
        <v>2905</v>
      </c>
      <c r="C4" s="5" t="n">
        <v>2749</v>
      </c>
    </row>
    <row r="5">
      <c r="A5" s="4" t="inlineStr">
        <is>
          <t>Accounts receivable, net</t>
        </is>
      </c>
      <c r="B5" s="5" t="n">
        <v>64324</v>
      </c>
      <c r="C5" s="5" t="n">
        <v>61951</v>
      </c>
    </row>
    <row r="6">
      <c r="A6" s="4" t="inlineStr">
        <is>
          <t>Reserves for estimated uncollectible amounts</t>
        </is>
      </c>
      <c r="B6" s="5" t="n">
        <v>2251</v>
      </c>
      <c r="C6" s="5" t="n">
        <v>3132</v>
      </c>
    </row>
    <row r="7">
      <c r="A7" s="4" t="inlineStr">
        <is>
          <t>Net Receivables Due from Customers Under ValuePay [Member]</t>
        </is>
      </c>
    </row>
    <row r="8">
      <c r="A8" s="3" t="inlineStr">
        <is>
          <t>Revenue, Remaining Performance Obligation, Expected Timing of Satisfaction [Line Items]</t>
        </is>
      </c>
    </row>
    <row r="9">
      <c r="A9" s="4" t="inlineStr">
        <is>
          <t>Accounts receivable, net</t>
        </is>
      </c>
      <c r="B9" s="6" t="n">
        <v>43920</v>
      </c>
      <c r="C9" s="6" t="n">
        <v>497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Revenue, Remaining Performance Obligation, Expected Timing of Satisfaction, Start Date [Axis]: 2021-08-01 $ in Thousands</t>
        </is>
      </c>
      <c r="B1" s="2" t="inlineStr">
        <is>
          <t>Jul. 31, 2021USD ($)</t>
        </is>
      </c>
    </row>
    <row r="2">
      <c r="A2" s="3" t="inlineStr">
        <is>
          <t>Revenue, Remaining Performance Obligation, Expected Timing of Satisfaction [Line Items]</t>
        </is>
      </c>
    </row>
    <row r="3">
      <c r="A3" s="4" t="inlineStr">
        <is>
          <t>Revenue to be recognized from remaining performance obligation</t>
        </is>
      </c>
      <c r="B3" s="6" t="n">
        <v>0</v>
      </c>
    </row>
    <row r="4">
      <c r="A4" s="4" t="inlineStr">
        <is>
          <t>Revenue to be recognized from remaining performance obligation, expected timing of satisfaction, period</t>
        </is>
      </c>
      <c r="B4"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l. 31, 2021</t>
        </is>
      </c>
      <c r="C1" s="2" t="inlineStr">
        <is>
          <t>Jul. 30, 2021</t>
        </is>
      </c>
      <c r="D1" s="2" t="inlineStr">
        <is>
          <t>Jan. 30, 2021</t>
        </is>
      </c>
    </row>
    <row r="2">
      <c r="A2" s="3" t="inlineStr">
        <is>
          <t>Fair Value, Option, Quantitative Disclosures [Line Items]</t>
        </is>
      </c>
    </row>
    <row r="3">
      <c r="A3" s="4" t="inlineStr">
        <is>
          <t>Long-term debt</t>
        </is>
      </c>
      <c r="B3" s="6" t="n">
        <v>73919</v>
      </c>
      <c r="D3" s="6" t="n">
        <v>53380</v>
      </c>
    </row>
    <row r="4">
      <c r="A4" s="4" t="inlineStr">
        <is>
          <t>Long-term credit facility, current maturities</t>
        </is>
      </c>
      <c r="B4" s="5" t="n">
        <v>0</v>
      </c>
      <c r="D4" s="5" t="n">
        <v>2714</v>
      </c>
    </row>
    <row r="5">
      <c r="A5" s="4" t="inlineStr">
        <is>
          <t>Level 3 [Member]</t>
        </is>
      </c>
    </row>
    <row r="6">
      <c r="A6" s="3" t="inlineStr">
        <is>
          <t>Fair Value, Option, Quantitative Disclosures [Line Items]</t>
        </is>
      </c>
    </row>
    <row r="7">
      <c r="A7" s="4" t="inlineStr">
        <is>
          <t>Level 3 investments</t>
        </is>
      </c>
      <c r="B7" s="5" t="n">
        <v>0</v>
      </c>
      <c r="D7" s="5" t="n">
        <v>0</v>
      </c>
    </row>
    <row r="8">
      <c r="A8" s="4" t="inlineStr">
        <is>
          <t>P N C Bank N. A. [Member]</t>
        </is>
      </c>
    </row>
    <row r="9">
      <c r="A9" s="3" t="inlineStr">
        <is>
          <t>Fair Value, Option, Quantitative Disclosures [Line Items]</t>
        </is>
      </c>
    </row>
    <row r="10">
      <c r="A10" s="4" t="inlineStr">
        <is>
          <t>Long-term credit facility, current maturities</t>
        </is>
      </c>
      <c r="B10" s="5" t="n">
        <v>0</v>
      </c>
      <c r="D10" s="5" t="n">
        <v>2714</v>
      </c>
    </row>
    <row r="11">
      <c r="A11" s="4" t="inlineStr">
        <is>
          <t>P N C Bank N. A. [Member] | Level 2 [Member]</t>
        </is>
      </c>
    </row>
    <row r="12">
      <c r="A12" s="3" t="inlineStr">
        <is>
          <t>Fair Value, Option, Quantitative Disclosures [Line Items]</t>
        </is>
      </c>
    </row>
    <row r="13">
      <c r="A13" s="4" t="inlineStr">
        <is>
          <t>Long-term debt</t>
        </is>
      </c>
      <c r="B13" s="6" t="n">
        <v>0</v>
      </c>
      <c r="D13" s="6" t="n">
        <v>53380</v>
      </c>
    </row>
    <row r="14">
      <c r="A14" s="4" t="inlineStr">
        <is>
          <t>Siena Lending Group [Member] | Level 2 [Member]</t>
        </is>
      </c>
    </row>
    <row r="15">
      <c r="A15" s="3" t="inlineStr">
        <is>
          <t>Fair Value, Option, Quantitative Disclosures [Line Items]</t>
        </is>
      </c>
    </row>
    <row r="16">
      <c r="A16" s="4" t="inlineStr">
        <is>
          <t>Long-term debt</t>
        </is>
      </c>
      <c r="C16" s="6" t="n">
        <v>472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levision Broadcast Right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Finite-Lived Intangible Assets [Line Items]</t>
        </is>
      </c>
    </row>
    <row r="4">
      <c r="A4" s="4" t="inlineStr">
        <is>
          <t>Less accumulated amortization</t>
        </is>
      </c>
      <c r="B4" s="6" t="n">
        <v>-804</v>
      </c>
      <c r="D4" s="6" t="n">
        <v>-804</v>
      </c>
      <c r="F4" s="6" t="n">
        <v>-512</v>
      </c>
    </row>
    <row r="5">
      <c r="A5" s="4" t="inlineStr">
        <is>
          <t>Television broadcast rights, net</t>
        </is>
      </c>
      <c r="B5" s="5" t="n">
        <v>46234</v>
      </c>
      <c r="D5" s="5" t="n">
        <v>46234</v>
      </c>
      <c r="F5" s="5" t="n">
        <v>7028</v>
      </c>
    </row>
    <row r="6">
      <c r="A6" s="4" t="inlineStr">
        <is>
          <t>Television broadcast rights obligation, total</t>
        </is>
      </c>
      <c r="B6" s="5" t="n">
        <v>79200</v>
      </c>
      <c r="D6" s="5" t="n">
        <v>79200</v>
      </c>
    </row>
    <row r="7">
      <c r="A7" s="4" t="inlineStr">
        <is>
          <t>Current portion of television broadcast rights obligations</t>
        </is>
      </c>
      <c r="B7" s="5" t="n">
        <v>29441</v>
      </c>
      <c r="D7" s="5" t="n">
        <v>29441</v>
      </c>
      <c r="F7" s="5" t="n">
        <v>29173</v>
      </c>
    </row>
    <row r="8">
      <c r="A8" s="4" t="inlineStr">
        <is>
          <t>Television Broadcast Rights [Member]</t>
        </is>
      </c>
    </row>
    <row r="9">
      <c r="A9" s="3" t="inlineStr">
        <is>
          <t>Finite-Lived Intangible Assets [Line Items]</t>
        </is>
      </c>
    </row>
    <row r="10">
      <c r="A10" s="4" t="inlineStr">
        <is>
          <t>Television broadcast rights</t>
        </is>
      </c>
      <c r="B10" s="5" t="n">
        <v>99302</v>
      </c>
      <c r="D10" s="5" t="n">
        <v>99302</v>
      </c>
      <c r="F10" s="5" t="n">
        <v>43655</v>
      </c>
    </row>
    <row r="11">
      <c r="A11" s="4" t="inlineStr">
        <is>
          <t>Less accumulated amortization</t>
        </is>
      </c>
      <c r="B11" s="5" t="n">
        <v>-28096</v>
      </c>
      <c r="D11" s="5" t="n">
        <v>-28096</v>
      </c>
      <c r="F11" s="5" t="n">
        <v>-16902</v>
      </c>
    </row>
    <row r="12">
      <c r="A12" s="4" t="inlineStr">
        <is>
          <t>Television broadcast rights, net</t>
        </is>
      </c>
      <c r="B12" s="5" t="n">
        <v>71206</v>
      </c>
      <c r="D12" s="5" t="n">
        <v>71206</v>
      </c>
      <c r="F12" s="6" t="n">
        <v>26753</v>
      </c>
    </row>
    <row r="13">
      <c r="A13" s="4" t="inlineStr">
        <is>
          <t>Television broadcast rights, additions</t>
        </is>
      </c>
      <c r="B13" s="5" t="n">
        <v>55700</v>
      </c>
      <c r="C13" s="6" t="n">
        <v>30600</v>
      </c>
      <c r="D13" s="5" t="n">
        <v>55700</v>
      </c>
      <c r="E13" s="6" t="n">
        <v>30600</v>
      </c>
    </row>
    <row r="14">
      <c r="A14" s="4" t="inlineStr">
        <is>
          <t>Amortization expense</t>
        </is>
      </c>
      <c r="B14" s="5" t="n">
        <v>6100</v>
      </c>
      <c r="D14" s="6" t="n">
        <v>11200</v>
      </c>
      <c r="E14" s="5" t="n">
        <v>5100</v>
      </c>
    </row>
    <row r="15">
      <c r="A15" s="4" t="inlineStr">
        <is>
          <t>Weighted average lives of television broadcast rights</t>
        </is>
      </c>
      <c r="D15" s="4" t="inlineStr">
        <is>
          <t>4 years</t>
        </is>
      </c>
    </row>
    <row r="16">
      <c r="A16" s="4" t="inlineStr">
        <is>
          <t>Interest expense, portion related to television distribution rights obligation</t>
        </is>
      </c>
      <c r="B16" s="5" t="n">
        <v>594</v>
      </c>
      <c r="C16" s="6" t="n">
        <v>397</v>
      </c>
      <c r="D16" s="6" t="n">
        <v>1097</v>
      </c>
      <c r="E16" s="6" t="n">
        <v>403</v>
      </c>
    </row>
    <row r="17">
      <c r="A17" s="3" t="inlineStr">
        <is>
          <t>Finite-Lived Intangible Assets, Net, Amortization Expense, Fiscal Year Maturity [Abstract]</t>
        </is>
      </c>
    </row>
    <row r="18">
      <c r="A18" s="4" t="inlineStr">
        <is>
          <t>Estimated amortization expense, fiscal 2021</t>
        </is>
      </c>
      <c r="B18" s="5" t="n">
        <v>26200</v>
      </c>
      <c r="D18" s="5" t="n">
        <v>26200</v>
      </c>
    </row>
    <row r="19">
      <c r="A19" s="4" t="inlineStr">
        <is>
          <t>Estimated amortization expense, fiscal 2022</t>
        </is>
      </c>
      <c r="B19" s="5" t="n">
        <v>18200</v>
      </c>
      <c r="D19" s="5" t="n">
        <v>18200</v>
      </c>
    </row>
    <row r="20">
      <c r="A20" s="4" t="inlineStr">
        <is>
          <t>Estimated amortization expense, fiscal 2023</t>
        </is>
      </c>
      <c r="B20" s="5" t="n">
        <v>11100</v>
      </c>
      <c r="D20" s="5" t="n">
        <v>11100</v>
      </c>
    </row>
    <row r="21">
      <c r="A21" s="4" t="inlineStr">
        <is>
          <t>Estimated amortization expense, fiscal 2024</t>
        </is>
      </c>
      <c r="B21" s="5" t="n">
        <v>11100</v>
      </c>
      <c r="D21" s="5" t="n">
        <v>11100</v>
      </c>
    </row>
    <row r="22">
      <c r="A22" s="4" t="inlineStr">
        <is>
          <t>Estimated amortization expense, fiscal 2025</t>
        </is>
      </c>
      <c r="B22" s="5" t="n">
        <v>11100</v>
      </c>
      <c r="D22" s="5" t="n">
        <v>11100</v>
      </c>
    </row>
    <row r="23">
      <c r="A23" s="4" t="inlineStr">
        <is>
          <t>Estimated amortization expense, thereafter</t>
        </is>
      </c>
      <c r="B23" s="6" t="n">
        <v>4600</v>
      </c>
      <c r="D23" s="6" t="n">
        <v>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Finite-Lived Intangible Assets [Line Items]</t>
        </is>
      </c>
    </row>
    <row r="4">
      <c r="A4" s="4" t="inlineStr">
        <is>
          <t>Finite-lived intangible assets, Gross</t>
        </is>
      </c>
      <c r="B4" s="6" t="n">
        <v>28507</v>
      </c>
      <c r="D4" s="6" t="n">
        <v>28507</v>
      </c>
      <c r="F4" s="6" t="n">
        <v>2871</v>
      </c>
    </row>
    <row r="5">
      <c r="A5" s="4" t="inlineStr">
        <is>
          <t>Less accumulated amortization</t>
        </is>
      </c>
      <c r="B5" s="5" t="n">
        <v>-804</v>
      </c>
      <c r="D5" s="5" t="n">
        <v>-804</v>
      </c>
      <c r="F5" s="5" t="n">
        <v>-512</v>
      </c>
    </row>
    <row r="6">
      <c r="A6" s="4" t="inlineStr">
        <is>
          <t>Goodwill</t>
        </is>
      </c>
      <c r="B6" s="5" t="n">
        <v>9212</v>
      </c>
      <c r="D6" s="5" t="n">
        <v>9212</v>
      </c>
    </row>
    <row r="7">
      <c r="A7" s="4" t="inlineStr">
        <is>
          <t>Total finite and indefinite-lived intangible assets</t>
        </is>
      </c>
      <c r="B7" s="5" t="n">
        <v>37719</v>
      </c>
      <c r="D7" s="5" t="n">
        <v>37719</v>
      </c>
    </row>
    <row r="8">
      <c r="A8" s="4" t="inlineStr">
        <is>
          <t>Finite Lived Intangible Assets Excluding Television Distribution Rights [Member]</t>
        </is>
      </c>
    </row>
    <row r="9">
      <c r="A9" s="3" t="inlineStr">
        <is>
          <t>Finite-Lived Intangible Assets [Line Items]</t>
        </is>
      </c>
    </row>
    <row r="10">
      <c r="A10" s="4" t="inlineStr">
        <is>
          <t>Amortization expense of intangible assets</t>
        </is>
      </c>
      <c r="B10" s="5" t="n">
        <v>0</v>
      </c>
      <c r="C10" s="6" t="n">
        <v>104</v>
      </c>
      <c r="D10" s="5" t="n">
        <v>273</v>
      </c>
      <c r="E10" s="6" t="n">
        <v>208</v>
      </c>
    </row>
    <row r="11">
      <c r="A11" s="3" t="inlineStr">
        <is>
          <t>Estimated amortization expense by fiscal year maturity [Abstract]</t>
        </is>
      </c>
    </row>
    <row r="12">
      <c r="A12" s="4" t="inlineStr">
        <is>
          <t>Estimated amortization expense, fiscal 2021</t>
        </is>
      </c>
      <c r="B12" s="5" t="n">
        <v>415</v>
      </c>
      <c r="D12" s="5" t="n">
        <v>415</v>
      </c>
    </row>
    <row r="13">
      <c r="A13" s="4" t="inlineStr">
        <is>
          <t>Estimated amortization expense, fiscal 2022</t>
        </is>
      </c>
      <c r="B13" s="5" t="n">
        <v>410</v>
      </c>
      <c r="D13" s="5" t="n">
        <v>410</v>
      </c>
    </row>
    <row r="14">
      <c r="A14" s="4" t="inlineStr">
        <is>
          <t>Estimated amortization expense, fiscal 2023</t>
        </is>
      </c>
      <c r="B14" s="5" t="n">
        <v>352</v>
      </c>
      <c r="D14" s="5" t="n">
        <v>352</v>
      </c>
    </row>
    <row r="15">
      <c r="A15" s="4" t="inlineStr">
        <is>
          <t>Estimated amortization expense, fiscal 2024</t>
        </is>
      </c>
      <c r="B15" s="5" t="n">
        <v>156</v>
      </c>
      <c r="D15" s="5" t="n">
        <v>156</v>
      </c>
    </row>
    <row r="16">
      <c r="A16" s="4" t="inlineStr">
        <is>
          <t>Estimated amortization expense, fiscal 2025</t>
        </is>
      </c>
      <c r="B16" s="5" t="n">
        <v>105</v>
      </c>
      <c r="D16" s="5" t="n">
        <v>105</v>
      </c>
    </row>
    <row r="17">
      <c r="A17" s="4" t="inlineStr">
        <is>
          <t>Trade Names [Member]</t>
        </is>
      </c>
    </row>
    <row r="18">
      <c r="A18" s="3" t="inlineStr">
        <is>
          <t>Finite-Lived Intangible Assets [Line Items]</t>
        </is>
      </c>
    </row>
    <row r="19">
      <c r="A19" s="4" t="inlineStr">
        <is>
          <t>Finite-lived intangible assets, Gross</t>
        </is>
      </c>
      <c r="B19" s="5" t="n">
        <v>3957</v>
      </c>
      <c r="D19" s="5" t="n">
        <v>3957</v>
      </c>
      <c r="F19" s="5" t="n">
        <v>1568</v>
      </c>
    </row>
    <row r="20">
      <c r="A20" s="4" t="inlineStr">
        <is>
          <t>Less accumulated amortization</t>
        </is>
      </c>
      <c r="B20" s="5" t="n">
        <v>-184</v>
      </c>
      <c r="D20" s="6" t="n">
        <v>-184</v>
      </c>
      <c r="F20" s="5" t="n">
        <v>-124</v>
      </c>
    </row>
    <row r="21">
      <c r="A21" s="4" t="inlineStr">
        <is>
          <t>Trade Names [Member] | Minimum [Member]</t>
        </is>
      </c>
    </row>
    <row r="22">
      <c r="A22" s="3" t="inlineStr">
        <is>
          <t>Finite-Lived Intangible Assets [Line Items]</t>
        </is>
      </c>
    </row>
    <row r="23">
      <c r="A23" s="4" t="inlineStr">
        <is>
          <t>Estimated useful life</t>
        </is>
      </c>
      <c r="D23" s="4" t="inlineStr">
        <is>
          <t>3 years</t>
        </is>
      </c>
    </row>
    <row r="24">
      <c r="A24" s="4" t="inlineStr">
        <is>
          <t>Trade Names [Member] | Maximum [Member]</t>
        </is>
      </c>
    </row>
    <row r="25">
      <c r="A25" s="3" t="inlineStr">
        <is>
          <t>Finite-Lived Intangible Assets [Line Items]</t>
        </is>
      </c>
    </row>
    <row r="26">
      <c r="A26" s="4" t="inlineStr">
        <is>
          <t>Estimated useful life</t>
        </is>
      </c>
      <c r="D26" s="4" t="inlineStr">
        <is>
          <t>15 years</t>
        </is>
      </c>
    </row>
    <row r="27">
      <c r="A27" s="4" t="inlineStr">
        <is>
          <t>Technology [Member]</t>
        </is>
      </c>
    </row>
    <row r="28">
      <c r="A28" s="3" t="inlineStr">
        <is>
          <t>Finite-Lived Intangible Assets [Line Items]</t>
        </is>
      </c>
    </row>
    <row r="29">
      <c r="A29" s="4" t="inlineStr">
        <is>
          <t>Estimated useful life</t>
        </is>
      </c>
      <c r="D29" s="4" t="inlineStr">
        <is>
          <t>4 years</t>
        </is>
      </c>
    </row>
    <row r="30">
      <c r="A30" s="4" t="inlineStr">
        <is>
          <t>Finite-lived intangible assets, Gross</t>
        </is>
      </c>
      <c r="B30" s="5" t="n">
        <v>11133</v>
      </c>
      <c r="D30" s="6" t="n">
        <v>11133</v>
      </c>
      <c r="F30" s="5" t="n">
        <v>772</v>
      </c>
    </row>
    <row r="31">
      <c r="A31" s="4" t="inlineStr">
        <is>
          <t>Less accumulated amortization</t>
        </is>
      </c>
      <c r="B31" s="5" t="n">
        <v>-332</v>
      </c>
      <c r="D31" s="5" t="n">
        <v>-332</v>
      </c>
      <c r="F31" s="5" t="n">
        <v>-228</v>
      </c>
    </row>
    <row r="32">
      <c r="A32" s="4" t="inlineStr">
        <is>
          <t>Customer Lists [Member]</t>
        </is>
      </c>
    </row>
    <row r="33">
      <c r="A33" s="3" t="inlineStr">
        <is>
          <t>Finite-Lived Intangible Assets [Line Items]</t>
        </is>
      </c>
    </row>
    <row r="34">
      <c r="A34" s="4" t="inlineStr">
        <is>
          <t>Finite-lived intangible assets, Gross</t>
        </is>
      </c>
      <c r="B34" s="5" t="n">
        <v>13225</v>
      </c>
      <c r="D34" s="5" t="n">
        <v>13225</v>
      </c>
      <c r="F34" s="5" t="n">
        <v>339</v>
      </c>
    </row>
    <row r="35">
      <c r="A35" s="4" t="inlineStr">
        <is>
          <t>Less accumulated amortization</t>
        </is>
      </c>
      <c r="B35" s="5" t="n">
        <v>-201</v>
      </c>
      <c r="D35" s="6" t="n">
        <v>-201</v>
      </c>
      <c r="F35" s="5" t="n">
        <v>-93</v>
      </c>
    </row>
    <row r="36">
      <c r="A36" s="4" t="inlineStr">
        <is>
          <t>Customer Lists [Member] | Minimum [Member]</t>
        </is>
      </c>
    </row>
    <row r="37">
      <c r="A37" s="3" t="inlineStr">
        <is>
          <t>Finite-Lived Intangible Assets [Line Items]</t>
        </is>
      </c>
    </row>
    <row r="38">
      <c r="A38" s="4" t="inlineStr">
        <is>
          <t>Estimated useful life</t>
        </is>
      </c>
      <c r="D38" s="4" t="inlineStr">
        <is>
          <t>3 years</t>
        </is>
      </c>
    </row>
    <row r="39">
      <c r="A39" s="4" t="inlineStr">
        <is>
          <t>Customer Lists [Member] | Maximum [Member]</t>
        </is>
      </c>
    </row>
    <row r="40">
      <c r="A40" s="3" t="inlineStr">
        <is>
          <t>Finite-Lived Intangible Assets [Line Items]</t>
        </is>
      </c>
    </row>
    <row r="41">
      <c r="A41" s="4" t="inlineStr">
        <is>
          <t>Estimated useful life</t>
        </is>
      </c>
      <c r="D41" s="4" t="inlineStr">
        <is>
          <t>5 years</t>
        </is>
      </c>
    </row>
    <row r="42">
      <c r="A42" s="4" t="inlineStr">
        <is>
          <t>Vendor Exclusivity [Member]</t>
        </is>
      </c>
    </row>
    <row r="43">
      <c r="A43" s="3" t="inlineStr">
        <is>
          <t>Finite-Lived Intangible Assets [Line Items]</t>
        </is>
      </c>
    </row>
    <row r="44">
      <c r="A44" s="4" t="inlineStr">
        <is>
          <t>Estimated useful life</t>
        </is>
      </c>
      <c r="D44" s="4" t="inlineStr">
        <is>
          <t>5 years</t>
        </is>
      </c>
    </row>
    <row r="45">
      <c r="A45" s="4" t="inlineStr">
        <is>
          <t>Finite-lived intangible assets, Gross</t>
        </is>
      </c>
      <c r="B45" s="5" t="n">
        <v>192</v>
      </c>
      <c r="D45" s="6" t="n">
        <v>192</v>
      </c>
      <c r="F45" s="5" t="n">
        <v>192</v>
      </c>
    </row>
    <row r="46">
      <c r="A46" s="4" t="inlineStr">
        <is>
          <t>Less accumulated amortization</t>
        </is>
      </c>
      <c r="B46" s="6" t="n">
        <v>-87</v>
      </c>
      <c r="D46" s="6" t="n">
        <v>-87</v>
      </c>
      <c r="F46" s="6" t="n">
        <v>-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113442000</v>
      </c>
      <c r="C4" s="6" t="n">
        <v>124515000</v>
      </c>
      <c r="D4" s="6" t="n">
        <v>226644000</v>
      </c>
      <c r="E4" s="6" t="n">
        <v>220349000</v>
      </c>
    </row>
    <row r="5">
      <c r="A5" s="4" t="inlineStr">
        <is>
          <t>Cost of sales</t>
        </is>
      </c>
      <c r="B5" s="5" t="n">
        <v>65456000</v>
      </c>
      <c r="C5" s="5" t="n">
        <v>78223000</v>
      </c>
      <c r="D5" s="5" t="n">
        <v>132651000</v>
      </c>
      <c r="E5" s="5" t="n">
        <v>138500000</v>
      </c>
    </row>
    <row r="6">
      <c r="A6" s="4" t="inlineStr">
        <is>
          <t>Gross profit</t>
        </is>
      </c>
      <c r="B6" s="5" t="n">
        <v>47986000</v>
      </c>
      <c r="C6" s="5" t="n">
        <v>46292000</v>
      </c>
      <c r="D6" s="5" t="n">
        <v>93993000</v>
      </c>
      <c r="E6" s="5" t="n">
        <v>81849000</v>
      </c>
    </row>
    <row r="7">
      <c r="A7" s="3" t="inlineStr">
        <is>
          <t>Operating expense:</t>
        </is>
      </c>
    </row>
    <row r="8">
      <c r="A8" s="4" t="inlineStr">
        <is>
          <t>Distribution and selling</t>
        </is>
      </c>
      <c r="B8" s="5" t="n">
        <v>35357000</v>
      </c>
      <c r="C8" s="5" t="n">
        <v>31875000</v>
      </c>
      <c r="D8" s="5" t="n">
        <v>69605000</v>
      </c>
      <c r="E8" s="5" t="n">
        <v>65610000</v>
      </c>
    </row>
    <row r="9">
      <c r="A9" s="4" t="inlineStr">
        <is>
          <t>General and administrative</t>
        </is>
      </c>
      <c r="B9" s="5" t="n">
        <v>7387000</v>
      </c>
      <c r="C9" s="5" t="n">
        <v>5104000</v>
      </c>
      <c r="D9" s="5" t="n">
        <v>13822000</v>
      </c>
      <c r="E9" s="5" t="n">
        <v>10471000</v>
      </c>
    </row>
    <row r="10">
      <c r="A10" s="4" t="inlineStr">
        <is>
          <t>Depreciation and amortization</t>
        </is>
      </c>
      <c r="B10" s="5" t="n">
        <v>7611000</v>
      </c>
      <c r="C10" s="5" t="n">
        <v>6842000</v>
      </c>
      <c r="D10" s="5" t="n">
        <v>14986000</v>
      </c>
      <c r="E10" s="5" t="n">
        <v>8723000</v>
      </c>
    </row>
    <row r="11">
      <c r="A11" s="4" t="inlineStr">
        <is>
          <t>Restructuring costs</t>
        </is>
      </c>
      <c r="E11" s="5" t="n">
        <v>209000</v>
      </c>
    </row>
    <row r="12">
      <c r="A12" s="4" t="inlineStr">
        <is>
          <t>Total operating expense</t>
        </is>
      </c>
      <c r="B12" s="5" t="n">
        <v>50355000</v>
      </c>
      <c r="C12" s="5" t="n">
        <v>43821000</v>
      </c>
      <c r="D12" s="5" t="n">
        <v>98413000</v>
      </c>
      <c r="E12" s="5" t="n">
        <v>85013000</v>
      </c>
    </row>
    <row r="13">
      <c r="A13" s="4" t="inlineStr">
        <is>
          <t>Operating income (loss)</t>
        </is>
      </c>
      <c r="B13" s="5" t="n">
        <v>-2370000</v>
      </c>
      <c r="C13" s="5" t="n">
        <v>2471000</v>
      </c>
      <c r="D13" s="5" t="n">
        <v>-4420000</v>
      </c>
      <c r="E13" s="5" t="n">
        <v>-3164000</v>
      </c>
    </row>
    <row r="14">
      <c r="A14" s="3" t="inlineStr">
        <is>
          <t>Other income (expense):</t>
        </is>
      </c>
    </row>
    <row r="15">
      <c r="A15" s="4" t="inlineStr">
        <is>
          <t>Interest income</t>
        </is>
      </c>
      <c r="B15" s="5" t="n">
        <v>39000</v>
      </c>
      <c r="D15" s="5" t="n">
        <v>39000</v>
      </c>
      <c r="E15" s="5" t="n">
        <v>1000</v>
      </c>
    </row>
    <row r="16">
      <c r="A16" s="4" t="inlineStr">
        <is>
          <t>Interest expense</t>
        </is>
      </c>
      <c r="B16" s="5" t="n">
        <v>-1381000</v>
      </c>
      <c r="C16" s="5" t="n">
        <v>-1402000</v>
      </c>
      <c r="D16" s="5" t="n">
        <v>-2694000</v>
      </c>
      <c r="E16" s="5" t="n">
        <v>-2581000</v>
      </c>
    </row>
    <row r="17">
      <c r="A17" s="4" t="inlineStr">
        <is>
          <t>Loss on debt extinguishment</t>
        </is>
      </c>
      <c r="B17" s="5" t="n">
        <v>-654000</v>
      </c>
      <c r="D17" s="5" t="n">
        <v>-654000</v>
      </c>
    </row>
    <row r="18">
      <c r="A18" s="4" t="inlineStr">
        <is>
          <t>Total other expense, net</t>
        </is>
      </c>
      <c r="B18" s="5" t="n">
        <v>-1997000</v>
      </c>
      <c r="C18" s="5" t="n">
        <v>-1402000</v>
      </c>
      <c r="D18" s="5" t="n">
        <v>-3309000</v>
      </c>
      <c r="E18" s="5" t="n">
        <v>-2580000</v>
      </c>
    </row>
    <row r="19">
      <c r="A19" s="4" t="inlineStr">
        <is>
          <t>Income (loss) before income taxes</t>
        </is>
      </c>
      <c r="B19" s="5" t="n">
        <v>-4366000</v>
      </c>
      <c r="C19" s="5" t="n">
        <v>1069000</v>
      </c>
      <c r="D19" s="5" t="n">
        <v>-7729000</v>
      </c>
      <c r="E19" s="5" t="n">
        <v>-5744000</v>
      </c>
    </row>
    <row r="20">
      <c r="A20" s="4" t="inlineStr">
        <is>
          <t>Income tax provision</t>
        </is>
      </c>
      <c r="B20" s="5" t="n">
        <v>-15000</v>
      </c>
      <c r="C20" s="5" t="n">
        <v>-15000</v>
      </c>
      <c r="D20" s="5" t="n">
        <v>-30000</v>
      </c>
      <c r="E20" s="5" t="n">
        <v>-30000</v>
      </c>
    </row>
    <row r="21">
      <c r="A21" s="4" t="inlineStr">
        <is>
          <t>Net income (loss)</t>
        </is>
      </c>
      <c r="B21" s="5" t="n">
        <v>-4381000</v>
      </c>
      <c r="C21" s="5" t="n">
        <v>1054000</v>
      </c>
      <c r="D21" s="5" t="n">
        <v>-7759000</v>
      </c>
      <c r="E21" s="5" t="n">
        <v>-5774000</v>
      </c>
    </row>
    <row r="22">
      <c r="A22" s="4" t="inlineStr">
        <is>
          <t>Less: Net loss attributable to non-controlling interest</t>
        </is>
      </c>
      <c r="B22" s="5" t="n">
        <v>-132000</v>
      </c>
      <c r="D22" s="5" t="n">
        <v>-282000</v>
      </c>
    </row>
    <row r="23">
      <c r="A23" s="4" t="inlineStr">
        <is>
          <t>Net income (loss) attributable to shareholders</t>
        </is>
      </c>
      <c r="B23" s="6" t="n">
        <v>-4249000</v>
      </c>
      <c r="C23" s="6" t="n">
        <v>1054000</v>
      </c>
      <c r="D23" s="6" t="n">
        <v>-7476000</v>
      </c>
      <c r="E23" s="6" t="n">
        <v>-5774000</v>
      </c>
    </row>
    <row r="24">
      <c r="A24" s="4" t="inlineStr">
        <is>
          <t>Net income (loss) per common share</t>
        </is>
      </c>
      <c r="B24" s="7" t="n">
        <v>-0.23</v>
      </c>
      <c r="C24" s="7" t="n">
        <v>0.11</v>
      </c>
      <c r="D24" s="7" t="n">
        <v>-0.45</v>
      </c>
      <c r="E24" s="7" t="n">
        <v>-0.65</v>
      </c>
    </row>
    <row r="25">
      <c r="A25" s="4" t="inlineStr">
        <is>
          <t>Net income (loss) per common share - assuming dilution</t>
        </is>
      </c>
      <c r="B25" s="7" t="n">
        <v>-0.23</v>
      </c>
      <c r="C25" s="7" t="n">
        <v>0.11</v>
      </c>
      <c r="D25" s="7" t="n">
        <v>-0.45</v>
      </c>
      <c r="E25" s="7" t="n">
        <v>-0.65</v>
      </c>
    </row>
    <row r="26">
      <c r="A26" s="3" t="inlineStr">
        <is>
          <t>Weighted average number of common shares outstanding:</t>
        </is>
      </c>
    </row>
    <row r="27">
      <c r="A27" s="4" t="inlineStr">
        <is>
          <t>Basic</t>
        </is>
      </c>
      <c r="B27" s="5" t="n">
        <v>19101652</v>
      </c>
      <c r="C27" s="5" t="n">
        <v>9532369</v>
      </c>
      <c r="D27" s="5" t="n">
        <v>17314317</v>
      </c>
      <c r="E27" s="5" t="n">
        <v>8911580</v>
      </c>
    </row>
    <row r="28">
      <c r="A28" s="4" t="inlineStr">
        <is>
          <t>Diluted</t>
        </is>
      </c>
      <c r="B28" s="5" t="n">
        <v>19101652</v>
      </c>
      <c r="C28" s="5" t="n">
        <v>9896729</v>
      </c>
      <c r="D28" s="5" t="n">
        <v>17314317</v>
      </c>
      <c r="E28" s="5" t="n">
        <v>8911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1" customWidth="1" min="2" max="2"/>
    <col width="32" customWidth="1" min="3" max="3"/>
    <col width="20" customWidth="1" min="4" max="4"/>
    <col width="21" customWidth="1" min="5" max="5"/>
    <col width="32" customWidth="1" min="6" max="6"/>
    <col width="21" customWidth="1" min="7" max="7"/>
    <col width="21" customWidth="1" min="8" max="8"/>
  </cols>
  <sheetData>
    <row r="1">
      <c r="A1" s="1" t="inlineStr">
        <is>
          <t>Credit Agreements (Details) $ in Thousands</t>
        </is>
      </c>
      <c r="B1" s="2" t="inlineStr">
        <is>
          <t>Jul. 30, 2021USD ($)</t>
        </is>
      </c>
      <c r="C1" s="2" t="inlineStr">
        <is>
          <t>Jul. 31, 2021USD ($)Dsubsidiary</t>
        </is>
      </c>
      <c r="D1" s="2" t="inlineStr">
        <is>
          <t>May 01, 2021USD ($)</t>
        </is>
      </c>
      <c r="E1" s="2" t="inlineStr">
        <is>
          <t>Aug. 01, 2020USD ($)</t>
        </is>
      </c>
      <c r="F1" s="2" t="inlineStr">
        <is>
          <t>Jul. 31, 2021USD ($)Dsubsidiary</t>
        </is>
      </c>
      <c r="G1" s="2" t="inlineStr">
        <is>
          <t>Aug. 01, 2020USD ($)</t>
        </is>
      </c>
      <c r="H1" s="2" t="inlineStr">
        <is>
          <t>Jan. 30, 2021USD ($)</t>
        </is>
      </c>
    </row>
    <row r="2">
      <c r="A2" s="3" t="inlineStr">
        <is>
          <t>Debt Instrument [Line Items]</t>
        </is>
      </c>
    </row>
    <row r="3">
      <c r="A3" s="4" t="inlineStr">
        <is>
          <t>Long-term debt, gross of unamortized issuance costs</t>
        </is>
      </c>
      <c r="C3" s="6" t="n">
        <v>75745</v>
      </c>
      <c r="F3" s="6" t="n">
        <v>75745</v>
      </c>
    </row>
    <row r="4">
      <c r="A4" s="4" t="inlineStr">
        <is>
          <t>Long-term debt</t>
        </is>
      </c>
      <c r="C4" s="5" t="n">
        <v>73919</v>
      </c>
      <c r="F4" s="5" t="n">
        <v>73919</v>
      </c>
      <c r="H4" s="6" t="n">
        <v>53380</v>
      </c>
    </row>
    <row r="5">
      <c r="A5" s="4" t="inlineStr">
        <is>
          <t>Long-term credit facilities, current maturities</t>
        </is>
      </c>
      <c r="C5" s="5" t="n">
        <v>0</v>
      </c>
      <c r="F5" s="5" t="n">
        <v>0</v>
      </c>
      <c r="H5" s="5" t="n">
        <v>-2714</v>
      </c>
    </row>
    <row r="6">
      <c r="A6" s="4" t="inlineStr">
        <is>
          <t>Long-term credit facilities, excluding current portion</t>
        </is>
      </c>
      <c r="C6" s="5" t="n">
        <v>73919</v>
      </c>
      <c r="F6" s="5" t="n">
        <v>73919</v>
      </c>
      <c r="H6" s="5" t="n">
        <v>50666</v>
      </c>
    </row>
    <row r="7">
      <c r="A7" s="4" t="inlineStr">
        <is>
          <t>Unamortized debt issuance costs included in loss on extinguishment of debt</t>
        </is>
      </c>
      <c r="F7" s="5" t="n">
        <v>93</v>
      </c>
      <c r="G7" s="6" t="n">
        <v>98</v>
      </c>
    </row>
    <row r="8">
      <c r="A8" s="4" t="inlineStr">
        <is>
          <t>Payment for debt extinguishment costs</t>
        </is>
      </c>
      <c r="F8" s="5" t="n">
        <v>405</v>
      </c>
    </row>
    <row r="9">
      <c r="A9" s="4" t="inlineStr">
        <is>
          <t>Loss on debt extinguishment</t>
        </is>
      </c>
      <c r="C9" s="5" t="n">
        <v>-654</v>
      </c>
      <c r="F9" s="5" t="n">
        <v>-654</v>
      </c>
    </row>
    <row r="10">
      <c r="A10" s="4" t="inlineStr">
        <is>
          <t>Term Loan [Member]</t>
        </is>
      </c>
    </row>
    <row r="11">
      <c r="A11" s="3" t="inlineStr">
        <is>
          <t>Debt Instrument [Line Items]</t>
        </is>
      </c>
    </row>
    <row r="12">
      <c r="A12" s="4" t="inlineStr">
        <is>
          <t>Less unamortized debt issuance costs</t>
        </is>
      </c>
      <c r="C12" s="5" t="n">
        <v>-1826</v>
      </c>
      <c r="F12" s="5" t="n">
        <v>-1826</v>
      </c>
      <c r="H12" s="5" t="n">
        <v>-61</v>
      </c>
    </row>
    <row r="13">
      <c r="A13" s="4" t="inlineStr">
        <is>
          <t>P N C Bank N. A. [Member]</t>
        </is>
      </c>
    </row>
    <row r="14">
      <c r="A14" s="3" t="inlineStr">
        <is>
          <t>Debt Instrument [Line Items]</t>
        </is>
      </c>
    </row>
    <row r="15">
      <c r="A15" s="4" t="inlineStr">
        <is>
          <t>Long-term credit facilities, current maturities</t>
        </is>
      </c>
      <c r="C15" s="5" t="n">
        <v>0</v>
      </c>
      <c r="F15" s="5" t="n">
        <v>0</v>
      </c>
      <c r="H15" s="5" t="n">
        <v>-2714</v>
      </c>
    </row>
    <row r="16">
      <c r="A16" s="4" t="inlineStr">
        <is>
          <t>Revolving line of credit facility, maximum borrowing capacity</t>
        </is>
      </c>
      <c r="D16" s="6" t="n">
        <v>70000</v>
      </c>
    </row>
    <row r="17">
      <c r="A17" s="4" t="inlineStr">
        <is>
          <t>Revolving line of credit, accordion feature</t>
        </is>
      </c>
      <c r="D17" s="6" t="n">
        <v>20000</v>
      </c>
    </row>
    <row r="18">
      <c r="A18" s="4" t="inlineStr">
        <is>
          <t>Interest expense</t>
        </is>
      </c>
      <c r="C18" s="5" t="n">
        <v>755</v>
      </c>
      <c r="E18" s="6" t="n">
        <v>857</v>
      </c>
      <c r="F18" s="6" t="n">
        <v>1558</v>
      </c>
      <c r="G18" s="6" t="n">
        <v>2024</v>
      </c>
    </row>
    <row r="19">
      <c r="A19" s="4" t="inlineStr">
        <is>
          <t>Loss on debt extinguishment</t>
        </is>
      </c>
      <c r="B19" s="6" t="n">
        <v>654</v>
      </c>
    </row>
    <row r="20">
      <c r="A20" s="4" t="inlineStr">
        <is>
          <t>P N C Bank N. A. [Member] | Line of Credit [Member]</t>
        </is>
      </c>
    </row>
    <row r="21">
      <c r="A21" s="3" t="inlineStr">
        <is>
          <t>Debt Instrument [Line Items]</t>
        </is>
      </c>
    </row>
    <row r="22">
      <c r="A22" s="4" t="inlineStr">
        <is>
          <t>Revolving loan</t>
        </is>
      </c>
      <c r="H22" s="5" t="n">
        <v>41000</v>
      </c>
    </row>
    <row r="23">
      <c r="A23" s="4" t="inlineStr">
        <is>
          <t>Amortization period</t>
        </is>
      </c>
      <c r="F23" s="4" t="inlineStr">
        <is>
          <t>3 years</t>
        </is>
      </c>
    </row>
    <row r="24">
      <c r="A24" s="4" t="inlineStr">
        <is>
          <t>P N C Bank N. A. [Member] | Term Loan [Member]</t>
        </is>
      </c>
    </row>
    <row r="25">
      <c r="A25" s="3" t="inlineStr">
        <is>
          <t>Debt Instrument [Line Items]</t>
        </is>
      </c>
    </row>
    <row r="26">
      <c r="A26" s="4" t="inlineStr">
        <is>
          <t>Long-term debt, gross of unamortized issuance costs</t>
        </is>
      </c>
      <c r="H26" s="5" t="n">
        <v>12441</v>
      </c>
    </row>
    <row r="27">
      <c r="A27" s="4" t="inlineStr">
        <is>
          <t>Siena Lending Group [Member]</t>
        </is>
      </c>
    </row>
    <row r="28">
      <c r="A28" s="3" t="inlineStr">
        <is>
          <t>Debt Instrument [Line Items]</t>
        </is>
      </c>
    </row>
    <row r="29">
      <c r="A29" s="4" t="inlineStr">
        <is>
          <t>Revolving line of credit facility, maximum borrowing capacity</t>
        </is>
      </c>
      <c r="C29" s="6" t="n">
        <v>80000</v>
      </c>
      <c r="F29" s="6" t="n">
        <v>80000</v>
      </c>
    </row>
    <row r="30">
      <c r="A30" s="4" t="inlineStr">
        <is>
          <t>Amortization period</t>
        </is>
      </c>
      <c r="F30" s="4" t="inlineStr">
        <is>
          <t>3 years</t>
        </is>
      </c>
    </row>
    <row r="31">
      <c r="A31" s="4" t="inlineStr">
        <is>
          <t>Maximum senior net leverage ratio</t>
        </is>
      </c>
      <c r="C31" s="8" t="n">
        <v>2.5</v>
      </c>
      <c r="F31" s="8" t="n">
        <v>2.5</v>
      </c>
    </row>
    <row r="32">
      <c r="A32" s="4" t="inlineStr">
        <is>
          <t>Amount of minimum liquidity requirements</t>
        </is>
      </c>
      <c r="C32" s="6" t="n">
        <v>7500</v>
      </c>
      <c r="F32" s="6" t="n">
        <v>7500</v>
      </c>
    </row>
    <row r="33">
      <c r="A33" s="4" t="inlineStr">
        <is>
          <t>Monthly fee percentage</t>
        </is>
      </c>
      <c r="F33" s="4" t="inlineStr">
        <is>
          <t>0.50%</t>
        </is>
      </c>
    </row>
    <row r="34">
      <c r="A34" s="4" t="inlineStr">
        <is>
          <t>Siena Lending Group [Member] | Line of Credit [Member]</t>
        </is>
      </c>
    </row>
    <row r="35">
      <c r="A35" s="3" t="inlineStr">
        <is>
          <t>Debt Instrument [Line Items]</t>
        </is>
      </c>
    </row>
    <row r="36">
      <c r="A36" s="4" t="inlineStr">
        <is>
          <t>Revolving loan</t>
        </is>
      </c>
      <c r="C36" s="5" t="n">
        <v>47245</v>
      </c>
      <c r="F36" s="6" t="n">
        <v>47245</v>
      </c>
    </row>
    <row r="37">
      <c r="A37" s="4" t="inlineStr">
        <is>
          <t>Remaining borrowing capacity</t>
        </is>
      </c>
      <c r="C37" s="6" t="n">
        <v>13500</v>
      </c>
      <c r="F37" s="6" t="n">
        <v>13500</v>
      </c>
    </row>
    <row r="38">
      <c r="A38" s="4" t="inlineStr">
        <is>
          <t>Siena Lending Group [Member] | LIBOR [Member]</t>
        </is>
      </c>
    </row>
    <row r="39">
      <c r="A39" s="3" t="inlineStr">
        <is>
          <t>Debt Instrument [Line Items]</t>
        </is>
      </c>
    </row>
    <row r="40">
      <c r="A40" s="4" t="inlineStr">
        <is>
          <t>Debt instrument, basis spread on variable rate</t>
        </is>
      </c>
      <c r="F40" s="4" t="inlineStr">
        <is>
          <t>4.50%</t>
        </is>
      </c>
    </row>
    <row r="41">
      <c r="A41" s="4" t="inlineStr">
        <is>
          <t>Number of business days | D</t>
        </is>
      </c>
      <c r="C41" s="5" t="n">
        <v>3</v>
      </c>
      <c r="F41" s="5" t="n">
        <v>3</v>
      </c>
    </row>
    <row r="42">
      <c r="A42" s="4" t="inlineStr">
        <is>
          <t>Siena Lending Group [Member] | London Inter bank Offered Rate LIBOR Floor [Member]</t>
        </is>
      </c>
    </row>
    <row r="43">
      <c r="A43" s="3" t="inlineStr">
        <is>
          <t>Debt Instrument [Line Items]</t>
        </is>
      </c>
    </row>
    <row r="44">
      <c r="A44" s="4" t="inlineStr">
        <is>
          <t>Debt instrument, basis spread on variable rate</t>
        </is>
      </c>
      <c r="F44" s="4" t="inlineStr">
        <is>
          <t>0.50%</t>
        </is>
      </c>
    </row>
    <row r="45">
      <c r="A45" s="4" t="inlineStr">
        <is>
          <t>Green Lake Real Estate Finance [Member]</t>
        </is>
      </c>
    </row>
    <row r="46">
      <c r="A46" s="3" t="inlineStr">
        <is>
          <t>Debt Instrument [Line Items]</t>
        </is>
      </c>
    </row>
    <row r="47">
      <c r="A47" s="4" t="inlineStr">
        <is>
          <t>Number of Subsidiaries | subsidiary</t>
        </is>
      </c>
      <c r="C47" s="5" t="n">
        <v>2</v>
      </c>
      <c r="F47" s="5" t="n">
        <v>2</v>
      </c>
    </row>
    <row r="48">
      <c r="A48" s="4" t="inlineStr">
        <is>
          <t>Borrowed original amount</t>
        </is>
      </c>
      <c r="C48" s="6" t="n">
        <v>28500</v>
      </c>
      <c r="F48" s="6" t="n">
        <v>28500</v>
      </c>
    </row>
    <row r="49">
      <c r="A49" s="4" t="inlineStr">
        <is>
          <t>Interest rate per annum</t>
        </is>
      </c>
      <c r="C49" s="4" t="inlineStr">
        <is>
          <t>10.00%</t>
        </is>
      </c>
      <c r="F49" s="4" t="inlineStr">
        <is>
          <t>10.00%</t>
        </is>
      </c>
    </row>
    <row r="50">
      <c r="A50" s="4" t="inlineStr">
        <is>
          <t>Term of written notice</t>
        </is>
      </c>
      <c r="F50" s="4" t="inlineStr">
        <is>
          <t>30 days</t>
        </is>
      </c>
    </row>
    <row r="51">
      <c r="A51" s="4" t="inlineStr">
        <is>
          <t>Payment for debt extinguishment costs</t>
        </is>
      </c>
      <c r="F51" s="6" t="n">
        <v>100</v>
      </c>
    </row>
    <row r="52">
      <c r="A52" s="4" t="inlineStr">
        <is>
          <t>Term of written notice from borrowers for prepayment</t>
        </is>
      </c>
      <c r="F52" s="4" t="inlineStr">
        <is>
          <t>90 days</t>
        </is>
      </c>
    </row>
    <row r="53">
      <c r="A53" s="4" t="inlineStr">
        <is>
          <t>Green Lake Real Estate Finance [Member] | Term Loan [Member]</t>
        </is>
      </c>
    </row>
    <row r="54">
      <c r="A54" s="3" t="inlineStr">
        <is>
          <t>Debt Instrument [Line Items]</t>
        </is>
      </c>
    </row>
    <row r="55">
      <c r="A55" s="4" t="inlineStr">
        <is>
          <t>Long-term debt, gross of unamortized issuance costs</t>
        </is>
      </c>
      <c r="C55" s="6" t="n">
        <v>28500</v>
      </c>
      <c r="F55" s="6" t="n">
        <v>28500</v>
      </c>
    </row>
    <row r="56">
      <c r="A56" s="4" t="inlineStr">
        <is>
          <t>Long-term debt</t>
        </is>
      </c>
      <c r="C56" s="6" t="n">
        <v>28500</v>
      </c>
      <c r="F56" s="6" t="n">
        <v>28500</v>
      </c>
    </row>
    <row r="57">
      <c r="A57" s="4" t="inlineStr">
        <is>
          <t>Green Lake Real Estate Finance [Member] | Prime Rate [Member]</t>
        </is>
      </c>
    </row>
    <row r="58">
      <c r="A58" s="3" t="inlineStr">
        <is>
          <t>Debt Instrument [Line Items]</t>
        </is>
      </c>
    </row>
    <row r="59">
      <c r="A59" s="4" t="inlineStr">
        <is>
          <t>Number of basis points in debt instrument</t>
        </is>
      </c>
      <c r="C59" s="5" t="n">
        <v>200</v>
      </c>
      <c r="F59" s="5" t="n">
        <v>200</v>
      </c>
    </row>
    <row r="60">
      <c r="A60" s="4" t="inlineStr">
        <is>
          <t>Siena and Green Lake [Member] | Term Loan [Member]</t>
        </is>
      </c>
    </row>
    <row r="61">
      <c r="A61" s="3" t="inlineStr">
        <is>
          <t>Debt Instrument [Line Items]</t>
        </is>
      </c>
    </row>
    <row r="62">
      <c r="A62" s="4" t="inlineStr">
        <is>
          <t>Long-term debt</t>
        </is>
      </c>
      <c r="C62" s="6" t="n">
        <v>26674</v>
      </c>
      <c r="F62" s="6" t="n">
        <v>26674</v>
      </c>
      <c r="H62" s="5" t="n">
        <v>12380</v>
      </c>
    </row>
    <row r="63">
      <c r="A63" s="4" t="inlineStr">
        <is>
          <t>Minimum [Member] | P N C Bank N. A. [Member] | LIBOR [Member] | Line of Credit [Member]</t>
        </is>
      </c>
    </row>
    <row r="64">
      <c r="A64" s="3" t="inlineStr">
        <is>
          <t>Debt Instrument [Line Items]</t>
        </is>
      </c>
    </row>
    <row r="65">
      <c r="A65" s="4" t="inlineStr">
        <is>
          <t>Debt instrument, basis spread on variable rate</t>
        </is>
      </c>
      <c r="D65" s="4" t="inlineStr">
        <is>
          <t>3.00%</t>
        </is>
      </c>
    </row>
    <row r="66">
      <c r="A66" s="4" t="inlineStr">
        <is>
          <t>Minimum [Member] | P N C Bank N. A. [Member] | LIBOR [Member] | Term Loan [Member]</t>
        </is>
      </c>
    </row>
    <row r="67">
      <c r="A67" s="3" t="inlineStr">
        <is>
          <t>Debt Instrument [Line Items]</t>
        </is>
      </c>
    </row>
    <row r="68">
      <c r="A68" s="4" t="inlineStr">
        <is>
          <t>Debt instrument, basis spread on variable rate</t>
        </is>
      </c>
      <c r="D68" s="4" t="inlineStr">
        <is>
          <t>5.00%</t>
        </is>
      </c>
    </row>
    <row r="69">
      <c r="A69" s="4" t="inlineStr">
        <is>
          <t>Minimum [Member] | P N C Bank N. A. [Member] | Base Rate [Member] | Line of Credit [Member]</t>
        </is>
      </c>
    </row>
    <row r="70">
      <c r="A70" s="3" t="inlineStr">
        <is>
          <t>Debt Instrument [Line Items]</t>
        </is>
      </c>
    </row>
    <row r="71">
      <c r="A71" s="4" t="inlineStr">
        <is>
          <t>Debt instrument, basis spread on variable rate</t>
        </is>
      </c>
      <c r="D71" s="4" t="inlineStr">
        <is>
          <t>2.00%</t>
        </is>
      </c>
    </row>
    <row r="72">
      <c r="A72" s="4" t="inlineStr">
        <is>
          <t>Minimum [Member] | P N C Bank N. A. [Member] | Base Rate [Member] | Term Loan [Member]</t>
        </is>
      </c>
    </row>
    <row r="73">
      <c r="A73" s="3" t="inlineStr">
        <is>
          <t>Debt Instrument [Line Items]</t>
        </is>
      </c>
    </row>
    <row r="74">
      <c r="A74" s="4" t="inlineStr">
        <is>
          <t>Debt instrument, basis spread on variable rate</t>
        </is>
      </c>
      <c r="D74" s="4" t="inlineStr">
        <is>
          <t>4.00%</t>
        </is>
      </c>
    </row>
    <row r="75">
      <c r="A75" s="4" t="inlineStr">
        <is>
          <t>Maximum [Member] | P N C Bank N. A. [Member]</t>
        </is>
      </c>
    </row>
    <row r="76">
      <c r="A76" s="3" t="inlineStr">
        <is>
          <t>Debt Instrument [Line Items]</t>
        </is>
      </c>
    </row>
    <row r="77">
      <c r="A77" s="4" t="inlineStr">
        <is>
          <t>Revolving line of credit facility, capacity available for the issuance of letters of credit</t>
        </is>
      </c>
      <c r="D77" s="6" t="n">
        <v>6000</v>
      </c>
    </row>
    <row r="78">
      <c r="A78" s="4" t="inlineStr">
        <is>
          <t>Maximum [Member] | P N C Bank N. A. [Member] | LIBOR [Member] | Line of Credit [Member]</t>
        </is>
      </c>
    </row>
    <row r="79">
      <c r="A79" s="3" t="inlineStr">
        <is>
          <t>Debt Instrument [Line Items]</t>
        </is>
      </c>
    </row>
    <row r="80">
      <c r="A80" s="4" t="inlineStr">
        <is>
          <t>Debt instrument, basis spread on variable rate</t>
        </is>
      </c>
      <c r="D80" s="4" t="inlineStr">
        <is>
          <t>4.50%</t>
        </is>
      </c>
    </row>
    <row r="81">
      <c r="A81" s="4" t="inlineStr">
        <is>
          <t>Maximum [Member] | P N C Bank N. A. [Member] | LIBOR [Member] | Term Loan [Member]</t>
        </is>
      </c>
    </row>
    <row r="82">
      <c r="A82" s="3" t="inlineStr">
        <is>
          <t>Debt Instrument [Line Items]</t>
        </is>
      </c>
    </row>
    <row r="83">
      <c r="A83" s="4" t="inlineStr">
        <is>
          <t>Debt instrument, basis spread on variable rate</t>
        </is>
      </c>
      <c r="D83" s="4" t="inlineStr">
        <is>
          <t>6.00%</t>
        </is>
      </c>
    </row>
    <row r="84">
      <c r="A84" s="4" t="inlineStr">
        <is>
          <t>Maximum [Member] | P N C Bank N. A. [Member] | Base Rate [Member] | Line of Credit [Member]</t>
        </is>
      </c>
    </row>
    <row r="85">
      <c r="A85" s="3" t="inlineStr">
        <is>
          <t>Debt Instrument [Line Items]</t>
        </is>
      </c>
    </row>
    <row r="86">
      <c r="A86" s="4" t="inlineStr">
        <is>
          <t>Debt instrument, basis spread on variable rate</t>
        </is>
      </c>
      <c r="D86" s="4" t="inlineStr">
        <is>
          <t>3.50%</t>
        </is>
      </c>
    </row>
    <row r="87">
      <c r="A87" s="4" t="inlineStr">
        <is>
          <t>Maximum [Member] | P N C Bank N. A. [Member] | Base Rate [Member] | Term Loan [Member]</t>
        </is>
      </c>
    </row>
    <row r="88">
      <c r="A88" s="3" t="inlineStr">
        <is>
          <t>Debt Instrument [Line Items]</t>
        </is>
      </c>
    </row>
    <row r="89">
      <c r="A89" s="4" t="inlineStr">
        <is>
          <t>Debt instrument, basis spread on variable rate</t>
        </is>
      </c>
      <c r="D89" s="4" t="inlineStr">
        <is>
          <t>5.00%</t>
        </is>
      </c>
    </row>
    <row r="90">
      <c r="A90" s="4" t="inlineStr">
        <is>
          <t>Maximum [Member] | Siena Lending Group [Member]</t>
        </is>
      </c>
    </row>
    <row r="91">
      <c r="A91" s="3" t="inlineStr">
        <is>
          <t>Debt Instrument [Line Items]</t>
        </is>
      </c>
    </row>
    <row r="92">
      <c r="A92" s="4" t="inlineStr">
        <is>
          <t>Letters of credit</t>
        </is>
      </c>
      <c r="C92" s="5" t="n">
        <v>5000</v>
      </c>
      <c r="F92" s="5" t="n">
        <v>5000</v>
      </c>
    </row>
    <row r="93">
      <c r="A93" s="4" t="inlineStr">
        <is>
          <t>Other Assets [Member] | P N C Bank N. A. [Member]</t>
        </is>
      </c>
    </row>
    <row r="94">
      <c r="A94" s="3" t="inlineStr">
        <is>
          <t>Debt Instrument [Line Items]</t>
        </is>
      </c>
    </row>
    <row r="95">
      <c r="A95" s="4" t="inlineStr">
        <is>
          <t>Deferred financing costs, revolving line of credit, net</t>
        </is>
      </c>
      <c r="C95" s="6" t="n">
        <v>1826</v>
      </c>
      <c r="F95" s="6" t="n">
        <v>1826</v>
      </c>
      <c r="H95" s="6" t="n">
        <v>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Maturities of Long-Term Credit Facilities (Details) - USD ($) $ in Thousands</t>
        </is>
      </c>
      <c r="B1" s="2" t="inlineStr">
        <is>
          <t>Jul. 31, 2021</t>
        </is>
      </c>
      <c r="C1" s="2" t="inlineStr">
        <is>
          <t>Jan. 30, 2021</t>
        </is>
      </c>
    </row>
    <row r="2">
      <c r="A2" s="3" t="inlineStr">
        <is>
          <t>Maturities of Long-term Debt [Abstract]</t>
        </is>
      </c>
    </row>
    <row r="3">
      <c r="A3" s="4" t="inlineStr">
        <is>
          <t>Long-term credit facility, Maturities, Fiscal Year 2021</t>
        </is>
      </c>
      <c r="B3" s="6" t="n">
        <v>0</v>
      </c>
    </row>
    <row r="4">
      <c r="A4" s="4" t="inlineStr">
        <is>
          <t>Long-term credit facility, Maturities, Fiscal Year 2022</t>
        </is>
      </c>
      <c r="B4" s="5" t="n">
        <v>0</v>
      </c>
    </row>
    <row r="5">
      <c r="A5" s="4" t="inlineStr">
        <is>
          <t>Long-term credit facility, Maturities, Fiscal Year 2023</t>
        </is>
      </c>
      <c r="B5" s="5" t="n">
        <v>0</v>
      </c>
    </row>
    <row r="6">
      <c r="A6" s="4" t="inlineStr">
        <is>
          <t>Long-term credit facility, Maturities, Fiscal Year 2024</t>
        </is>
      </c>
      <c r="B6" s="5" t="n">
        <v>75745</v>
      </c>
    </row>
    <row r="7">
      <c r="A7" s="4" t="inlineStr">
        <is>
          <t>Total</t>
        </is>
      </c>
      <c r="B7" s="5" t="n">
        <v>75745</v>
      </c>
    </row>
    <row r="8">
      <c r="A8" s="4" t="inlineStr">
        <is>
          <t>Restricted Cash</t>
        </is>
      </c>
      <c r="B8" s="5" t="n">
        <v>2192</v>
      </c>
      <c r="C8" s="6" t="n">
        <v>0</v>
      </c>
    </row>
    <row r="9">
      <c r="A9" s="4" t="inlineStr">
        <is>
          <t>Line of Credit [Member] | Siena Lending Group [Member]</t>
        </is>
      </c>
    </row>
    <row r="10">
      <c r="A10" s="3" t="inlineStr">
        <is>
          <t>Maturities of Long-term Debt [Abstract]</t>
        </is>
      </c>
    </row>
    <row r="11">
      <c r="A11" s="4" t="inlineStr">
        <is>
          <t>Long-term credit facility, Maturities, Fiscal Year 2021</t>
        </is>
      </c>
      <c r="B11" s="5" t="n">
        <v>0</v>
      </c>
    </row>
    <row r="12">
      <c r="A12" s="4" t="inlineStr">
        <is>
          <t>Long-term credit facility, Maturities, Fiscal Year 2022</t>
        </is>
      </c>
      <c r="B12" s="5" t="n">
        <v>0</v>
      </c>
    </row>
    <row r="13">
      <c r="A13" s="4" t="inlineStr">
        <is>
          <t>Long-term credit facility, Maturities, Fiscal Year 2023</t>
        </is>
      </c>
      <c r="B13" s="5" t="n">
        <v>0</v>
      </c>
    </row>
    <row r="14">
      <c r="A14" s="4" t="inlineStr">
        <is>
          <t>Long-term credit facility, Maturities, Fiscal Year 2024</t>
        </is>
      </c>
      <c r="B14" s="5" t="n">
        <v>47245</v>
      </c>
    </row>
    <row r="15">
      <c r="A15" s="4" t="inlineStr">
        <is>
          <t>Total</t>
        </is>
      </c>
      <c r="B15" s="5" t="n">
        <v>47245</v>
      </c>
    </row>
    <row r="16">
      <c r="A16" s="4" t="inlineStr">
        <is>
          <t>Term Loan [Member] | Green Lake Real Estate Finance [Member]</t>
        </is>
      </c>
    </row>
    <row r="17">
      <c r="A17" s="3" t="inlineStr">
        <is>
          <t>Maturities of Long-term Debt [Abstract]</t>
        </is>
      </c>
    </row>
    <row r="18">
      <c r="A18" s="4" t="inlineStr">
        <is>
          <t>Long-term credit facility, Maturities, Fiscal Year 2021</t>
        </is>
      </c>
      <c r="B18" s="5" t="n">
        <v>0</v>
      </c>
    </row>
    <row r="19">
      <c r="A19" s="4" t="inlineStr">
        <is>
          <t>Long-term credit facility, Maturities, Fiscal Year 2022</t>
        </is>
      </c>
      <c r="B19" s="5" t="n">
        <v>0</v>
      </c>
    </row>
    <row r="20">
      <c r="A20" s="4" t="inlineStr">
        <is>
          <t>Long-term credit facility, Maturities, Fiscal Year 2023</t>
        </is>
      </c>
      <c r="B20" s="5" t="n">
        <v>0</v>
      </c>
    </row>
    <row r="21">
      <c r="A21" s="4" t="inlineStr">
        <is>
          <t>Long-term credit facility, Maturities, Fiscal Year 2024</t>
        </is>
      </c>
      <c r="B21" s="5" t="n">
        <v>28500</v>
      </c>
    </row>
    <row r="22">
      <c r="A22" s="4" t="inlineStr">
        <is>
          <t>Total</t>
        </is>
      </c>
      <c r="B22" s="6" t="n">
        <v>28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hareholders' Equity - Narrative (Details) - shares</t>
        </is>
      </c>
      <c r="B1" s="2" t="inlineStr">
        <is>
          <t>Jul. 31, 2021</t>
        </is>
      </c>
      <c r="C1" s="2" t="inlineStr">
        <is>
          <t>Jan. 30, 2021</t>
        </is>
      </c>
      <c r="D1" s="2" t="inlineStr">
        <is>
          <t>Jul. 13, 2020</t>
        </is>
      </c>
      <c r="E1" s="2" t="inlineStr">
        <is>
          <t>Jul. 12, 2020</t>
        </is>
      </c>
    </row>
    <row r="2">
      <c r="A2" s="3" t="inlineStr">
        <is>
          <t>Equity [Abstract]</t>
        </is>
      </c>
    </row>
    <row r="3">
      <c r="A3" s="4" t="inlineStr">
        <is>
          <t>Capital stock, Authorized</t>
        </is>
      </c>
      <c r="B3" s="5" t="n">
        <v>10000000</v>
      </c>
      <c r="D3" s="5" t="n">
        <v>10000000</v>
      </c>
    </row>
    <row r="4">
      <c r="A4" s="4" t="inlineStr">
        <is>
          <t>Common stock, Additional shares authorized</t>
        </is>
      </c>
      <c r="B4" s="5" t="n">
        <v>20000000</v>
      </c>
    </row>
    <row r="5">
      <c r="A5" s="4" t="inlineStr">
        <is>
          <t>Common Stock, Shares Authorized</t>
        </is>
      </c>
      <c r="B5" s="5" t="n">
        <v>29600000</v>
      </c>
      <c r="C5" s="5" t="n">
        <v>29600000</v>
      </c>
      <c r="D5" s="5" t="n">
        <v>20000000</v>
      </c>
      <c r="E5" s="5" t="n">
        <v>5000000</v>
      </c>
    </row>
    <row r="6">
      <c r="A6" s="4" t="inlineStr">
        <is>
          <t>Capital stock, undesignated shares authorized</t>
        </is>
      </c>
      <c r="B6" s="5" t="n">
        <v>9600000</v>
      </c>
    </row>
    <row r="7">
      <c r="A7" s="4" t="inlineStr">
        <is>
          <t>Capital stock, shares outstanding</t>
        </is>
      </c>
      <c r="B7" s="5" t="n">
        <v>0</v>
      </c>
    </row>
    <row r="8">
      <c r="A8" s="4" t="inlineStr">
        <is>
          <t>Common stock, shares issued</t>
        </is>
      </c>
      <c r="B8" s="5" t="n">
        <v>21254414</v>
      </c>
      <c r="C8" s="5" t="n">
        <v>13019061</v>
      </c>
    </row>
    <row r="9">
      <c r="A9" s="4" t="inlineStr">
        <is>
          <t>Common stock, shares outstanding</t>
        </is>
      </c>
      <c r="B9" s="5" t="n">
        <v>21254414</v>
      </c>
      <c r="C9" s="5" t="n">
        <v>13019061</v>
      </c>
    </row>
    <row r="10">
      <c r="A10" s="4" t="inlineStr">
        <is>
          <t>Preferred stock, shares authorized</t>
        </is>
      </c>
      <c r="B10" s="5" t="n">
        <v>400000</v>
      </c>
      <c r="C10" s="5" t="n">
        <v>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6" customWidth="1" min="10" max="10"/>
  </cols>
  <sheetData>
    <row r="1">
      <c r="A1" s="1" t="inlineStr">
        <is>
          <t>Shareholders' Equity - Public Offerings and Private Placement Securities Purchase Agreement and Registered Direct Offering (Details) - USD ($)</t>
        </is>
      </c>
      <c r="B1" s="2" t="inlineStr">
        <is>
          <t>Jun. 09, 2021</t>
        </is>
      </c>
      <c r="C1" s="2" t="inlineStr">
        <is>
          <t>Feb. 18, 2021</t>
        </is>
      </c>
      <c r="D1" s="2" t="inlineStr">
        <is>
          <t>Aug. 28, 2020</t>
        </is>
      </c>
      <c r="E1" s="2" t="inlineStr">
        <is>
          <t>Apr. 17, 2020</t>
        </is>
      </c>
      <c r="F1" s="2" t="inlineStr">
        <is>
          <t>Apr. 14, 2020</t>
        </is>
      </c>
      <c r="G1" s="2" t="inlineStr">
        <is>
          <t>Oct. 31, 2020</t>
        </is>
      </c>
      <c r="H1" s="2" t="inlineStr">
        <is>
          <t>Aug. 01, 2020</t>
        </is>
      </c>
      <c r="I1" s="2" t="inlineStr">
        <is>
          <t>Jul. 31, 2021</t>
        </is>
      </c>
      <c r="J1" s="2" t="inlineStr">
        <is>
          <t>Aug. 01, 2020</t>
        </is>
      </c>
    </row>
    <row r="2">
      <c r="A2" s="3" t="inlineStr">
        <is>
          <t>Securities Purchase Agreements [Line Items]</t>
        </is>
      </c>
    </row>
    <row r="3">
      <c r="A3" s="4" t="inlineStr">
        <is>
          <t>Common stock issued, Shares</t>
        </is>
      </c>
      <c r="B3" s="5" t="n">
        <v>4830918</v>
      </c>
      <c r="C3" s="5" t="n">
        <v>3289000</v>
      </c>
      <c r="D3" s="5" t="n">
        <v>2760000</v>
      </c>
      <c r="F3" s="5" t="n">
        <v>1836314</v>
      </c>
    </row>
    <row r="4">
      <c r="A4" s="4" t="inlineStr">
        <is>
          <t>Price per share of common stock</t>
        </is>
      </c>
      <c r="B4" s="6" t="n">
        <v>9</v>
      </c>
      <c r="C4" s="6" t="n">
        <v>7</v>
      </c>
      <c r="D4" s="7" t="n">
        <v>6.25</v>
      </c>
    </row>
    <row r="5">
      <c r="A5" s="4" t="inlineStr">
        <is>
          <t>Warrant exercise price per share</t>
        </is>
      </c>
      <c r="I5" s="9" t="n">
        <v>0.001</v>
      </c>
    </row>
    <row r="6">
      <c r="A6" s="4" t="inlineStr">
        <is>
          <t>Gross proceeds from private placement securities issuance</t>
        </is>
      </c>
      <c r="E6" s="6" t="n">
        <v>1500000</v>
      </c>
      <c r="H6" s="6" t="n">
        <v>2500000</v>
      </c>
      <c r="J6" s="6" t="n">
        <v>4000000</v>
      </c>
    </row>
    <row r="7">
      <c r="A7" s="4" t="inlineStr">
        <is>
          <t>Securities issuance costs</t>
        </is>
      </c>
      <c r="J7" s="5" t="n">
        <v>190000</v>
      </c>
    </row>
    <row r="8">
      <c r="A8" s="4" t="inlineStr">
        <is>
          <t>Proceeds from issuance of common stock</t>
        </is>
      </c>
      <c r="B8" s="6" t="n">
        <v>40400000</v>
      </c>
      <c r="C8" s="6" t="n">
        <v>21200000</v>
      </c>
      <c r="D8" s="6" t="n">
        <v>15800000</v>
      </c>
      <c r="I8" s="6" t="n">
        <v>61368000</v>
      </c>
      <c r="J8" s="6" t="n">
        <v>4000000</v>
      </c>
    </row>
    <row r="9">
      <c r="A9" s="4" t="inlineStr">
        <is>
          <t>Blocker Provision, Maximum Ownership Percentage of Outstanding Common Stock</t>
        </is>
      </c>
      <c r="F9" s="4" t="inlineStr">
        <is>
          <t>19.999%</t>
        </is>
      </c>
    </row>
    <row r="10">
      <c r="A10" s="4" t="inlineStr">
        <is>
          <t>Exercise of warrants, Shares</t>
        </is>
      </c>
      <c r="G10" s="5" t="n">
        <v>114698</v>
      </c>
    </row>
    <row r="11">
      <c r="A11" s="4" t="inlineStr">
        <is>
          <t>Over-Allotment Option [Member]</t>
        </is>
      </c>
    </row>
    <row r="12">
      <c r="A12" s="3" t="inlineStr">
        <is>
          <t>Securities Purchase Agreements [Line Items]</t>
        </is>
      </c>
    </row>
    <row r="13">
      <c r="A13" s="4" t="inlineStr">
        <is>
          <t>Common stock issued, Shares</t>
        </is>
      </c>
      <c r="C13" s="5" t="n">
        <v>429000</v>
      </c>
      <c r="D13" s="5" t="n">
        <v>360000</v>
      </c>
    </row>
    <row r="14">
      <c r="A14" s="4" t="inlineStr">
        <is>
          <t>Warrants Granted July 2020 [Member]</t>
        </is>
      </c>
    </row>
    <row r="15">
      <c r="A15" s="3" t="inlineStr">
        <is>
          <t>Securities Purchase Agreements [Line Items]</t>
        </is>
      </c>
    </row>
    <row r="16">
      <c r="A16" s="4" t="inlineStr">
        <is>
          <t>Warrant exercise price per share</t>
        </is>
      </c>
      <c r="I16" s="7" t="n">
        <v>2.66</v>
      </c>
    </row>
    <row r="17">
      <c r="A17" s="4" t="inlineStr">
        <is>
          <t>Expiration date of warrants</t>
        </is>
      </c>
      <c r="I17" s="4" t="inlineStr">
        <is>
          <t>Apr. 14,
		2025</t>
        </is>
      </c>
    </row>
    <row r="18">
      <c r="A18" s="4" t="inlineStr">
        <is>
          <t>Warrants Granted April Through July2020 Excluding Fully Paid Warrants [Member]</t>
        </is>
      </c>
    </row>
    <row r="19">
      <c r="A19" s="3" t="inlineStr">
        <is>
          <t>Securities Purchase Agreements [Line Items]</t>
        </is>
      </c>
    </row>
    <row r="20">
      <c r="A20" s="4" t="inlineStr">
        <is>
          <t>Warrants issued</t>
        </is>
      </c>
      <c r="H20" s="5" t="n">
        <v>979190</v>
      </c>
      <c r="J20" s="5" t="n">
        <v>979190</v>
      </c>
    </row>
    <row r="21">
      <c r="A21" s="4" t="inlineStr">
        <is>
          <t>Warrant exercise price per share</t>
        </is>
      </c>
      <c r="H21" s="7" t="n">
        <v>2.66</v>
      </c>
      <c r="J21" s="7" t="n">
        <v>2.66</v>
      </c>
    </row>
    <row r="22">
      <c r="A22" s="4" t="inlineStr">
        <is>
          <t>Expiration date of warrants</t>
        </is>
      </c>
      <c r="H22" s="4" t="inlineStr">
        <is>
          <t>Apr. 14,
		2025</t>
        </is>
      </c>
      <c r="J22" s="4" t="inlineStr">
        <is>
          <t>Apr. 14,
		2025</t>
        </is>
      </c>
    </row>
    <row r="23">
      <c r="A23" s="4" t="inlineStr">
        <is>
          <t>Warrants Granted July2020 Fully Paid [Member]</t>
        </is>
      </c>
    </row>
    <row r="24">
      <c r="A24" s="3" t="inlineStr">
        <is>
          <t>Securities Purchase Agreements [Line Items]</t>
        </is>
      </c>
    </row>
    <row r="25">
      <c r="A25" s="4" t="inlineStr">
        <is>
          <t>Warrants issued</t>
        </is>
      </c>
      <c r="H25" s="5" t="n">
        <v>114698</v>
      </c>
      <c r="J25" s="5" t="n">
        <v>114698</v>
      </c>
    </row>
    <row r="26">
      <c r="A26" s="4" t="inlineStr">
        <is>
          <t>Warrant exercise price per share</t>
        </is>
      </c>
      <c r="H26" s="9" t="n">
        <v>0.001</v>
      </c>
      <c r="J26" s="9"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2" customWidth="1" min="1" max="1"/>
    <col width="30" customWidth="1" min="2" max="2"/>
  </cols>
  <sheetData>
    <row r="1">
      <c r="A1" s="1" t="inlineStr">
        <is>
          <t>Shareholders' Equity - Warrants (Details)</t>
        </is>
      </c>
      <c r="B1" s="2" t="inlineStr">
        <is>
          <t>6 Months Ended</t>
        </is>
      </c>
    </row>
    <row r="2">
      <c r="B2" s="2" t="inlineStr">
        <is>
          <t>Jul. 31, 2021$ / sharesshares</t>
        </is>
      </c>
    </row>
    <row r="3">
      <c r="A3" s="3" t="inlineStr">
        <is>
          <t>Class of Warrant or Right [Line Items]</t>
        </is>
      </c>
    </row>
    <row r="4">
      <c r="A4" s="4" t="inlineStr">
        <is>
          <t>Warrants outstanding</t>
        </is>
      </c>
      <c r="B4" s="5" t="n">
        <v>1714120</v>
      </c>
    </row>
    <row r="5">
      <c r="A5" s="4" t="inlineStr">
        <is>
          <t>Warrants exercisable</t>
        </is>
      </c>
      <c r="B5" s="5" t="n">
        <v>1714120</v>
      </c>
    </row>
    <row r="6">
      <c r="A6" s="4" t="inlineStr">
        <is>
          <t>Warrant exercise period</t>
        </is>
      </c>
      <c r="B6" s="4" t="inlineStr">
        <is>
          <t>5 years</t>
        </is>
      </c>
    </row>
    <row r="7">
      <c r="A7" s="4" t="inlineStr">
        <is>
          <t>Exercise Price (Per Share) | $ / shares</t>
        </is>
      </c>
      <c r="B7" s="9" t="n">
        <v>0.001</v>
      </c>
    </row>
    <row r="8">
      <c r="A8" s="4" t="inlineStr">
        <is>
          <t>Warrants Granted September2016 [Member]</t>
        </is>
      </c>
    </row>
    <row r="9">
      <c r="A9" s="3" t="inlineStr">
        <is>
          <t>Class of Warrant or Right [Line Items]</t>
        </is>
      </c>
    </row>
    <row r="10">
      <c r="A10" s="4" t="inlineStr">
        <is>
          <t>Warrants outstanding</t>
        </is>
      </c>
      <c r="B10" s="5" t="n">
        <v>297619</v>
      </c>
    </row>
    <row r="11">
      <c r="A11" s="4" t="inlineStr">
        <is>
          <t>Warrants exercisable</t>
        </is>
      </c>
      <c r="B11" s="5" t="n">
        <v>297619</v>
      </c>
    </row>
    <row r="12">
      <c r="A12" s="4" t="inlineStr">
        <is>
          <t>Exercise Price (Per Share) | $ / shares</t>
        </is>
      </c>
      <c r="B12" s="6" t="n">
        <v>29</v>
      </c>
    </row>
    <row r="13">
      <c r="A13" s="4" t="inlineStr">
        <is>
          <t>Expiration Date</t>
        </is>
      </c>
      <c r="B13" s="4" t="inlineStr">
        <is>
          <t>Sep. 19,
		2021</t>
        </is>
      </c>
    </row>
    <row r="14">
      <c r="A14" s="4" t="inlineStr">
        <is>
          <t>Warrants Granted November2016 [Member]</t>
        </is>
      </c>
    </row>
    <row r="15">
      <c r="A15" s="3" t="inlineStr">
        <is>
          <t>Class of Warrant or Right [Line Items]</t>
        </is>
      </c>
    </row>
    <row r="16">
      <c r="A16" s="4" t="inlineStr">
        <is>
          <t>Warrants outstanding</t>
        </is>
      </c>
      <c r="B16" s="5" t="n">
        <v>33386</v>
      </c>
    </row>
    <row r="17">
      <c r="A17" s="4" t="inlineStr">
        <is>
          <t>Warrants exercisable</t>
        </is>
      </c>
      <c r="B17" s="5" t="n">
        <v>33386</v>
      </c>
    </row>
    <row r="18">
      <c r="A18" s="4" t="inlineStr">
        <is>
          <t>Exercise Price (Per Share) | $ / shares</t>
        </is>
      </c>
      <c r="B18" s="6" t="n">
        <v>30</v>
      </c>
    </row>
    <row r="19">
      <c r="A19" s="4" t="inlineStr">
        <is>
          <t>Expiration Date</t>
        </is>
      </c>
      <c r="B19" s="4" t="inlineStr">
        <is>
          <t>Nov. 10,
		2021</t>
        </is>
      </c>
    </row>
    <row r="20">
      <c r="A20" s="4" t="inlineStr">
        <is>
          <t>Warrants Granted January2017 [Member]</t>
        </is>
      </c>
    </row>
    <row r="21">
      <c r="A21" s="3" t="inlineStr">
        <is>
          <t>Class of Warrant or Right [Line Items]</t>
        </is>
      </c>
    </row>
    <row r="22">
      <c r="A22" s="4" t="inlineStr">
        <is>
          <t>Warrants outstanding</t>
        </is>
      </c>
      <c r="B22" s="5" t="n">
        <v>48930</v>
      </c>
    </row>
    <row r="23">
      <c r="A23" s="4" t="inlineStr">
        <is>
          <t>Warrants exercisable</t>
        </is>
      </c>
      <c r="B23" s="5" t="n">
        <v>48930</v>
      </c>
    </row>
    <row r="24">
      <c r="A24" s="4" t="inlineStr">
        <is>
          <t>Exercise Price (Per Share) | $ / shares</t>
        </is>
      </c>
      <c r="B24" s="7" t="n">
        <v>17.6</v>
      </c>
    </row>
    <row r="25">
      <c r="A25" s="4" t="inlineStr">
        <is>
          <t>Expiration Date</t>
        </is>
      </c>
      <c r="B25" s="4" t="inlineStr">
        <is>
          <t>Jan. 23,
		2022</t>
        </is>
      </c>
    </row>
    <row r="26">
      <c r="A26" s="4" t="inlineStr">
        <is>
          <t>Warrants Granted March2017 [Member]</t>
        </is>
      </c>
    </row>
    <row r="27">
      <c r="A27" s="3" t="inlineStr">
        <is>
          <t>Class of Warrant or Right [Line Items]</t>
        </is>
      </c>
    </row>
    <row r="28">
      <c r="A28" s="4" t="inlineStr">
        <is>
          <t>Warrants outstanding</t>
        </is>
      </c>
      <c r="B28" s="5" t="n">
        <v>5000</v>
      </c>
    </row>
    <row r="29">
      <c r="A29" s="4" t="inlineStr">
        <is>
          <t>Warrants exercisable</t>
        </is>
      </c>
      <c r="B29" s="5" t="n">
        <v>5000</v>
      </c>
    </row>
    <row r="30">
      <c r="A30" s="4" t="inlineStr">
        <is>
          <t>Exercise Price (Per Share) | $ / shares</t>
        </is>
      </c>
      <c r="B30" s="7" t="n">
        <v>19.2</v>
      </c>
    </row>
    <row r="31">
      <c r="A31" s="4" t="inlineStr">
        <is>
          <t>Expiration Date</t>
        </is>
      </c>
      <c r="B31" s="4" t="inlineStr">
        <is>
          <t>Mar. 16,
		2022</t>
        </is>
      </c>
    </row>
    <row r="32">
      <c r="A32" s="4" t="inlineStr">
        <is>
          <t>Warrants Granted May2019 [Member]</t>
        </is>
      </c>
    </row>
    <row r="33">
      <c r="A33" s="3" t="inlineStr">
        <is>
          <t>Class of Warrant or Right [Line Items]</t>
        </is>
      </c>
    </row>
    <row r="34">
      <c r="A34" s="4" t="inlineStr">
        <is>
          <t>Warrants outstanding</t>
        </is>
      </c>
      <c r="B34" s="5" t="n">
        <v>349998</v>
      </c>
    </row>
    <row r="35">
      <c r="A35" s="4" t="inlineStr">
        <is>
          <t>Warrants exercisable</t>
        </is>
      </c>
      <c r="B35" s="5" t="n">
        <v>349998</v>
      </c>
    </row>
    <row r="36">
      <c r="A36" s="4" t="inlineStr">
        <is>
          <t>Exercise Price (Per Share) | $ / shares</t>
        </is>
      </c>
      <c r="B36" s="6" t="n">
        <v>15</v>
      </c>
    </row>
    <row r="37">
      <c r="A37" s="4" t="inlineStr">
        <is>
          <t>Expiration Date</t>
        </is>
      </c>
      <c r="B37" s="4" t="inlineStr">
        <is>
          <t>May 2,
		2024</t>
        </is>
      </c>
    </row>
    <row r="38">
      <c r="A38" s="4" t="inlineStr">
        <is>
          <t>Warrants Granted April2020 [Member]</t>
        </is>
      </c>
    </row>
    <row r="39">
      <c r="A39" s="3" t="inlineStr">
        <is>
          <t>Class of Warrant or Right [Line Items]</t>
        </is>
      </c>
    </row>
    <row r="40">
      <c r="A40" s="4" t="inlineStr">
        <is>
          <t>Warrants outstanding</t>
        </is>
      </c>
      <c r="B40" s="5" t="n">
        <v>367197</v>
      </c>
    </row>
    <row r="41">
      <c r="A41" s="4" t="inlineStr">
        <is>
          <t>Warrants exercisable</t>
        </is>
      </c>
      <c r="B41" s="5" t="n">
        <v>367197</v>
      </c>
    </row>
    <row r="42">
      <c r="A42" s="4" t="inlineStr">
        <is>
          <t>Exercise Price (Per Share) | $ / shares</t>
        </is>
      </c>
      <c r="B42" s="7" t="n">
        <v>2.66</v>
      </c>
    </row>
    <row r="43">
      <c r="A43" s="4" t="inlineStr">
        <is>
          <t>Expiration Date</t>
        </is>
      </c>
      <c r="B43" s="4" t="inlineStr">
        <is>
          <t>Apr. 14,
		2025</t>
        </is>
      </c>
    </row>
    <row r="44">
      <c r="A44" s="4" t="inlineStr">
        <is>
          <t>Warrants Granted May2020 [Member]</t>
        </is>
      </c>
    </row>
    <row r="45">
      <c r="A45" s="3" t="inlineStr">
        <is>
          <t>Class of Warrant or Right [Line Items]</t>
        </is>
      </c>
    </row>
    <row r="46">
      <c r="A46" s="4" t="inlineStr">
        <is>
          <t>Warrants outstanding</t>
        </is>
      </c>
      <c r="B46" s="5" t="n">
        <v>122398</v>
      </c>
    </row>
    <row r="47">
      <c r="A47" s="4" t="inlineStr">
        <is>
          <t>Warrants exercisable</t>
        </is>
      </c>
      <c r="B47" s="5" t="n">
        <v>122398</v>
      </c>
    </row>
    <row r="48">
      <c r="A48" s="4" t="inlineStr">
        <is>
          <t>Exercise Price (Per Share) | $ / shares</t>
        </is>
      </c>
      <c r="B48" s="7" t="n">
        <v>2.66</v>
      </c>
    </row>
    <row r="49">
      <c r="A49" s="4" t="inlineStr">
        <is>
          <t>Expiration Date</t>
        </is>
      </c>
      <c r="B49" s="4" t="inlineStr">
        <is>
          <t>Apr. 14,
		2025</t>
        </is>
      </c>
    </row>
    <row r="50">
      <c r="A50" s="4" t="inlineStr">
        <is>
          <t>Warrants Granted June 2020 [Member]</t>
        </is>
      </c>
    </row>
    <row r="51">
      <c r="A51" s="3" t="inlineStr">
        <is>
          <t>Class of Warrant or Right [Line Items]</t>
        </is>
      </c>
    </row>
    <row r="52">
      <c r="A52" s="4" t="inlineStr">
        <is>
          <t>Warrants outstanding</t>
        </is>
      </c>
      <c r="B52" s="5" t="n">
        <v>122399</v>
      </c>
    </row>
    <row r="53">
      <c r="A53" s="4" t="inlineStr">
        <is>
          <t>Warrants exercisable</t>
        </is>
      </c>
      <c r="B53" s="5" t="n">
        <v>122399</v>
      </c>
    </row>
    <row r="54">
      <c r="A54" s="4" t="inlineStr">
        <is>
          <t>Exercise Price (Per Share) | $ / shares</t>
        </is>
      </c>
      <c r="B54" s="7" t="n">
        <v>2.66</v>
      </c>
    </row>
    <row r="55">
      <c r="A55" s="4" t="inlineStr">
        <is>
          <t>Expiration Date</t>
        </is>
      </c>
      <c r="B55" s="4" t="inlineStr">
        <is>
          <t>Apr. 14,
		2025</t>
        </is>
      </c>
    </row>
    <row r="56">
      <c r="A56" s="4" t="inlineStr">
        <is>
          <t>Warrants Granted June122020 [Member]</t>
        </is>
      </c>
    </row>
    <row r="57">
      <c r="A57" s="3" t="inlineStr">
        <is>
          <t>Class of Warrant or Right [Line Items]</t>
        </is>
      </c>
    </row>
    <row r="58">
      <c r="A58" s="4" t="inlineStr">
        <is>
          <t>Warrants outstanding</t>
        </is>
      </c>
      <c r="B58" s="5" t="n">
        <v>122398</v>
      </c>
    </row>
    <row r="59">
      <c r="A59" s="4" t="inlineStr">
        <is>
          <t>Warrants exercisable</t>
        </is>
      </c>
      <c r="B59" s="5" t="n">
        <v>122398</v>
      </c>
    </row>
    <row r="60">
      <c r="A60" s="4" t="inlineStr">
        <is>
          <t>Exercise Price (Per Share) | $ / shares</t>
        </is>
      </c>
      <c r="B60" s="7" t="n">
        <v>2.66</v>
      </c>
    </row>
    <row r="61">
      <c r="A61" s="4" t="inlineStr">
        <is>
          <t>Expiration Date</t>
        </is>
      </c>
      <c r="B61" s="4" t="inlineStr">
        <is>
          <t>Apr. 14,
		2025</t>
        </is>
      </c>
    </row>
    <row r="62">
      <c r="A62" s="4" t="inlineStr">
        <is>
          <t>Warrants Granted July 2020 [Member]</t>
        </is>
      </c>
    </row>
    <row r="63">
      <c r="A63" s="3" t="inlineStr">
        <is>
          <t>Class of Warrant or Right [Line Items]</t>
        </is>
      </c>
    </row>
    <row r="64">
      <c r="A64" s="4" t="inlineStr">
        <is>
          <t>Warrants outstanding</t>
        </is>
      </c>
      <c r="B64" s="5" t="n">
        <v>244798</v>
      </c>
    </row>
    <row r="65">
      <c r="A65" s="4" t="inlineStr">
        <is>
          <t>Warrants exercisable</t>
        </is>
      </c>
      <c r="B65" s="5" t="n">
        <v>244798</v>
      </c>
    </row>
    <row r="66">
      <c r="A66" s="4" t="inlineStr">
        <is>
          <t>Exercise Price (Per Share) | $ / shares</t>
        </is>
      </c>
      <c r="B66" s="7" t="n">
        <v>2.66</v>
      </c>
    </row>
    <row r="67">
      <c r="A67" s="4" t="inlineStr">
        <is>
          <t>Expiration Date</t>
        </is>
      </c>
      <c r="B67" s="4" t="inlineStr">
        <is>
          <t>Apr. 14,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hareholders' Equity - Restricted Stock Units (Details) - USD ($) $ in Thousands</t>
        </is>
      </c>
      <c r="B1" s="2" t="inlineStr">
        <is>
          <t>Nov. 18, 2019</t>
        </is>
      </c>
      <c r="C1" s="2" t="inlineStr">
        <is>
          <t>Jul. 31, 2021</t>
        </is>
      </c>
      <c r="D1" s="2" t="inlineStr">
        <is>
          <t>Aug. 01, 2020</t>
        </is>
      </c>
      <c r="E1" s="2" t="inlineStr">
        <is>
          <t>Jul. 31, 2021</t>
        </is>
      </c>
      <c r="F1" s="2" t="inlineStr">
        <is>
          <t>Aug. 01, 2020</t>
        </is>
      </c>
    </row>
    <row r="2">
      <c r="A2" s="3" t="inlineStr">
        <is>
          <t>Share-based Compensation Arrangement by Share-based Payment Award [Line Items]</t>
        </is>
      </c>
    </row>
    <row r="3">
      <c r="A3" s="4" t="inlineStr">
        <is>
          <t>Period for recognition of unrecognized compensation cost</t>
        </is>
      </c>
      <c r="E3" s="4" t="inlineStr">
        <is>
          <t>2 years 6 months</t>
        </is>
      </c>
    </row>
    <row r="4">
      <c r="A4" s="4" t="inlineStr">
        <is>
          <t>Share-based payment compensation</t>
        </is>
      </c>
      <c r="E4" s="6" t="n">
        <v>1435</v>
      </c>
      <c r="F4" s="6" t="n">
        <v>723</v>
      </c>
    </row>
    <row r="5">
      <c r="A5" s="4" t="inlineStr">
        <is>
          <t>Restricted Stock Units (RSUs) [Member]</t>
        </is>
      </c>
    </row>
    <row r="6">
      <c r="A6" s="3" t="inlineStr">
        <is>
          <t>Share-based Compensation Arrangement by Share-based Payment Award [Line Items]</t>
        </is>
      </c>
    </row>
    <row r="7">
      <c r="A7" s="4" t="inlineStr">
        <is>
          <t>Granted, shares</t>
        </is>
      </c>
      <c r="E7" s="5" t="n">
        <v>889000</v>
      </c>
    </row>
    <row r="8">
      <c r="A8" s="4" t="inlineStr">
        <is>
          <t>Unrecognized compensation cost related to non-vested awards</t>
        </is>
      </c>
      <c r="C8" s="6" t="n">
        <v>2490</v>
      </c>
      <c r="E8" s="6" t="n">
        <v>2490</v>
      </c>
    </row>
    <row r="9">
      <c r="A9" s="4" t="inlineStr">
        <is>
          <t>Share-based payment compensation</t>
        </is>
      </c>
      <c r="C9" s="5" t="n">
        <v>53</v>
      </c>
      <c r="D9" s="6" t="n">
        <v>-219</v>
      </c>
      <c r="E9" s="5" t="n">
        <v>246</v>
      </c>
      <c r="F9" s="5" t="n">
        <v>-55</v>
      </c>
    </row>
    <row r="10">
      <c r="A10" s="4" t="inlineStr">
        <is>
          <t>Restricted stock vested in period, total fair value</t>
        </is>
      </c>
      <c r="E10" s="6" t="n">
        <v>1255</v>
      </c>
      <c r="F10" s="5" t="n">
        <v>316</v>
      </c>
    </row>
    <row r="11">
      <c r="A11" s="4" t="inlineStr">
        <is>
          <t>Restricted Stock Units Time Based [Member]</t>
        </is>
      </c>
    </row>
    <row r="12">
      <c r="A12" s="3" t="inlineStr">
        <is>
          <t>Share-based Compensation Arrangement by Share-based Payment Award [Line Items]</t>
        </is>
      </c>
    </row>
    <row r="13">
      <c r="A13" s="4" t="inlineStr">
        <is>
          <t>Granted, shares</t>
        </is>
      </c>
      <c r="E13" s="5" t="n">
        <v>812000</v>
      </c>
    </row>
    <row r="14">
      <c r="A14" s="4" t="inlineStr">
        <is>
          <t>Award Vesting Period</t>
        </is>
      </c>
      <c r="E14" s="4" t="inlineStr">
        <is>
          <t>3 years</t>
        </is>
      </c>
    </row>
    <row r="15">
      <c r="A15" s="4" t="inlineStr">
        <is>
          <t>Non-employee Director [Member] | Restricted Stock Units Time Based [Member]</t>
        </is>
      </c>
    </row>
    <row r="16">
      <c r="A16" s="3" t="inlineStr">
        <is>
          <t>Share-based Compensation Arrangement by Share-based Payment Award [Line Items]</t>
        </is>
      </c>
    </row>
    <row r="17">
      <c r="A17" s="4" t="inlineStr">
        <is>
          <t>Award Vesting Period</t>
        </is>
      </c>
      <c r="E17" s="4" t="inlineStr">
        <is>
          <t>12 months</t>
        </is>
      </c>
    </row>
    <row r="18">
      <c r="A18" s="4" t="inlineStr">
        <is>
          <t>Share-based Payment Arrangement, Nonemployee [Member] | Restricted Stock Units Time Based [Member]</t>
        </is>
      </c>
    </row>
    <row r="19">
      <c r="A19" s="3" t="inlineStr">
        <is>
          <t>Share-based Compensation Arrangement by Share-based Payment Award [Line Items]</t>
        </is>
      </c>
    </row>
    <row r="20">
      <c r="A20" s="4" t="inlineStr">
        <is>
          <t>Granted, shares</t>
        </is>
      </c>
      <c r="B20" s="5" t="n">
        <v>400000</v>
      </c>
    </row>
    <row r="21">
      <c r="A21" s="4" t="inlineStr">
        <is>
          <t>Total grant date fair value</t>
        </is>
      </c>
      <c r="B21" s="6" t="n">
        <v>2595</v>
      </c>
    </row>
    <row r="22">
      <c r="A22" s="4" t="inlineStr">
        <is>
          <t>Commercial agreement term</t>
        </is>
      </c>
      <c r="B22" s="4" t="inlineStr">
        <is>
          <t>3 years</t>
        </is>
      </c>
    </row>
    <row r="23">
      <c r="A23" s="4" t="inlineStr">
        <is>
          <t>Share-based Payment Arrangement, ABG-Shaq, LLC [Member]</t>
        </is>
      </c>
    </row>
    <row r="24">
      <c r="A24" s="3" t="inlineStr">
        <is>
          <t>Share-based Compensation Arrangement by Share-based Payment Award [Line Items]</t>
        </is>
      </c>
    </row>
    <row r="25">
      <c r="A25" s="4" t="inlineStr">
        <is>
          <t>Compensation Expense</t>
        </is>
      </c>
      <c r="C25" s="5" t="n">
        <v>216</v>
      </c>
      <c r="D25" s="6" t="n">
        <v>216</v>
      </c>
      <c r="E25" s="6" t="n">
        <v>432</v>
      </c>
      <c r="F25" s="6" t="n">
        <v>432</v>
      </c>
    </row>
    <row r="26">
      <c r="A26" s="4" t="inlineStr">
        <is>
          <t>Unrecognized compensation cost related to non-vested awards</t>
        </is>
      </c>
      <c r="C26" s="6" t="n">
        <v>1297</v>
      </c>
      <c r="E26" s="6" t="n">
        <v>1297</v>
      </c>
    </row>
    <row r="27">
      <c r="A27" s="4" t="inlineStr">
        <is>
          <t>Period for recognition of unrecognized compensation cost</t>
        </is>
      </c>
      <c r="E27" s="4" t="inlineStr">
        <is>
          <t>1 year 6 months</t>
        </is>
      </c>
    </row>
    <row r="28">
      <c r="A28" s="4" t="inlineStr">
        <is>
          <t>Sharebased Payment Arrangement Shaq R S U Grant Tranche One [Member] | Share-based Payment Arrangement, Nonemployee [Member] | Restricted Stock Units Time Based [Member]</t>
        </is>
      </c>
    </row>
    <row r="29">
      <c r="A29" s="3" t="inlineStr">
        <is>
          <t>Share-based Compensation Arrangement by Share-based Payment Award [Line Items]</t>
        </is>
      </c>
    </row>
    <row r="30">
      <c r="A30" s="4" t="inlineStr">
        <is>
          <t>Granted, shares</t>
        </is>
      </c>
      <c r="B30" s="5" t="n">
        <v>133333</v>
      </c>
    </row>
    <row r="31">
      <c r="A31" s="4" t="inlineStr">
        <is>
          <t>Sharebased Payment Arrangement Shaq R S U Grant Tranche Two [Member] | Share-based Payment Arrangement, Nonemployee [Member] | Restricted Stock Units Time Based [Member]</t>
        </is>
      </c>
    </row>
    <row r="32">
      <c r="A32" s="3" t="inlineStr">
        <is>
          <t>Share-based Compensation Arrangement by Share-based Payment Award [Line Items]</t>
        </is>
      </c>
    </row>
    <row r="33">
      <c r="A33" s="4" t="inlineStr">
        <is>
          <t>Granted, shares</t>
        </is>
      </c>
      <c r="B33" s="5" t="n">
        <v>133333</v>
      </c>
    </row>
    <row r="34">
      <c r="A34" s="4" t="inlineStr">
        <is>
          <t>Sharebased Payment Arrangement Shaq R S U Grant Tranche Three [Member] | Share-based Payment Arrangement, Nonemployee [Member] | Restricted Stock Units Time Based [Member]</t>
        </is>
      </c>
    </row>
    <row r="35">
      <c r="A35" s="3" t="inlineStr">
        <is>
          <t>Share-based Compensation Arrangement by Share-based Payment Award [Line Items]</t>
        </is>
      </c>
    </row>
    <row r="36">
      <c r="A36" s="4" t="inlineStr">
        <is>
          <t>Granted, shares</t>
        </is>
      </c>
      <c r="B36" s="5" t="n">
        <v>133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hareholders' Equity - Restricted Stock Award (Details) - USD ($) $ in Thousands</t>
        </is>
      </c>
      <c r="B1" s="2" t="inlineStr">
        <is>
          <t>Nov. 23, 2018</t>
        </is>
      </c>
      <c r="C1" s="2" t="inlineStr">
        <is>
          <t>Jul. 31, 2021</t>
        </is>
      </c>
      <c r="D1" s="2" t="inlineStr">
        <is>
          <t>Aug. 01, 2020</t>
        </is>
      </c>
      <c r="E1" s="2" t="inlineStr">
        <is>
          <t>Jul. 31, 2021</t>
        </is>
      </c>
      <c r="F1" s="2" t="inlineStr">
        <is>
          <t>Aug. 01, 2020</t>
        </is>
      </c>
    </row>
    <row r="2">
      <c r="A2" s="3" t="inlineStr">
        <is>
          <t>Share-based Compensation Arrangement by Share-based Payment Award [Line Items]</t>
        </is>
      </c>
    </row>
    <row r="3">
      <c r="A3" s="4" t="inlineStr">
        <is>
          <t>Period for recognition of unrecognized compensation cost</t>
        </is>
      </c>
      <c r="E3" s="4" t="inlineStr">
        <is>
          <t>2 years 6 months</t>
        </is>
      </c>
    </row>
    <row r="4">
      <c r="A4" s="4" t="inlineStr">
        <is>
          <t>Restricted Stock Award [Member]</t>
        </is>
      </c>
    </row>
    <row r="5">
      <c r="A5" s="3" t="inlineStr">
        <is>
          <t>Share-based Compensation Arrangement by Share-based Payment Award [Line Items]</t>
        </is>
      </c>
    </row>
    <row r="6">
      <c r="A6" s="4" t="inlineStr">
        <is>
          <t>Restricted shares granted</t>
        </is>
      </c>
      <c r="B6" s="5" t="n">
        <v>150000</v>
      </c>
    </row>
    <row r="7">
      <c r="A7" s="4" t="inlineStr">
        <is>
          <t>Aggregate market value of restricted stock award on date of grant</t>
        </is>
      </c>
      <c r="B7" s="6" t="n">
        <v>1408</v>
      </c>
    </row>
    <row r="8">
      <c r="A8" s="4" t="inlineStr">
        <is>
          <t>Period for recognition of unrecognized compensation cost</t>
        </is>
      </c>
      <c r="B8" s="4" t="inlineStr">
        <is>
          <t>3 years</t>
        </is>
      </c>
    </row>
    <row r="9">
      <c r="A9" s="4" t="inlineStr">
        <is>
          <t>Compensation Expense</t>
        </is>
      </c>
      <c r="C9" s="6" t="n">
        <v>0</v>
      </c>
      <c r="D9" s="6" t="n">
        <v>117</v>
      </c>
      <c r="E9" s="6" t="n">
        <v>153</v>
      </c>
      <c r="F9" s="6" t="n">
        <v>235</v>
      </c>
    </row>
    <row r="10">
      <c r="A10" s="4" t="inlineStr">
        <is>
          <t>Restricted Stock Award [Member] | Sharebased Compensation Award Vesting Upon Initial Appearanceof Brandon Television Network [Member]</t>
        </is>
      </c>
    </row>
    <row r="11">
      <c r="A11" s="3" t="inlineStr">
        <is>
          <t>Summary of changes in Company's non-vested restricted stock during period [Roll Forward]</t>
        </is>
      </c>
    </row>
    <row r="12">
      <c r="A12" s="4" t="inlineStr">
        <is>
          <t>Vested, shares</t>
        </is>
      </c>
      <c r="B12" s="5" t="n">
        <v>50000</v>
      </c>
    </row>
    <row r="13">
      <c r="A13" s="4" t="inlineStr">
        <is>
          <t>Restricted Stock Award [Member] | Sharebased Compensation Award Vesting Upon First Anniversaryof Initial Appearanceof Brandon Television Network [Member]</t>
        </is>
      </c>
    </row>
    <row r="14">
      <c r="A14" s="3" t="inlineStr">
        <is>
          <t>Summary of changes in Company's non-vested restricted stock during period [Roll Forward]</t>
        </is>
      </c>
    </row>
    <row r="15">
      <c r="A15" s="4" t="inlineStr">
        <is>
          <t>Vested, shares</t>
        </is>
      </c>
      <c r="B15" s="5" t="n">
        <v>50000</v>
      </c>
    </row>
    <row r="16">
      <c r="A16" s="4" t="inlineStr">
        <is>
          <t>Restricted Stock Award [Member] | Sharebased Compensation Award Vesting Upon Second Anniversaryof Initial Appearanceof Brandon Television Network [Member]</t>
        </is>
      </c>
    </row>
    <row r="17">
      <c r="A17" s="3" t="inlineStr">
        <is>
          <t>Summary of changes in Company's non-vested restricted stock during period [Roll Forward]</t>
        </is>
      </c>
    </row>
    <row r="18">
      <c r="A18" s="4" t="inlineStr">
        <is>
          <t>Vested, shares</t>
        </is>
      </c>
      <c r="B18"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tock Compensation Plans (Details) - The 2020 Equity Incentive Plan [Member]</t>
        </is>
      </c>
      <c r="B1" s="2" t="inlineStr">
        <is>
          <t>6 Months Ended</t>
        </is>
      </c>
    </row>
    <row r="2">
      <c r="B2" s="2" t="inlineStr">
        <is>
          <t>Jul. 31, 2021shares</t>
        </is>
      </c>
    </row>
    <row r="3">
      <c r="A3" s="3" t="inlineStr">
        <is>
          <t>Share-based Compensation Arrangement by Share-based Payment Award [Line Items]</t>
        </is>
      </c>
    </row>
    <row r="4">
      <c r="A4" s="4" t="inlineStr">
        <is>
          <t>Number of shares authorized under the 2020 Plan</t>
        </is>
      </c>
      <c r="B4" s="5" t="n">
        <v>3000000</v>
      </c>
    </row>
    <row r="5">
      <c r="A5" s="4" t="inlineStr">
        <is>
          <t>Stock Options [Member] | Minimum [Member]</t>
        </is>
      </c>
    </row>
    <row r="6">
      <c r="A6" s="3" t="inlineStr">
        <is>
          <t>Share-based Compensation Arrangement by Share-based Payment Award [Line Items]</t>
        </is>
      </c>
    </row>
    <row r="7">
      <c r="A7" s="4" t="inlineStr">
        <is>
          <t>Exercise price of common stock, percent</t>
        </is>
      </c>
      <c r="B7" s="4" t="inlineStr">
        <is>
          <t>100.00%</t>
        </is>
      </c>
    </row>
    <row r="8">
      <c r="A8" s="4" t="inlineStr">
        <is>
          <t>Award Vesting Period</t>
        </is>
      </c>
      <c r="B8" s="4" t="inlineStr">
        <is>
          <t>3 years</t>
        </is>
      </c>
    </row>
    <row r="9">
      <c r="A9" s="4" t="inlineStr">
        <is>
          <t>Stock Options [Member] | Maximum [Member]</t>
        </is>
      </c>
    </row>
    <row r="10">
      <c r="A10" s="3" t="inlineStr">
        <is>
          <t>Share-based Compensation Arrangement by Share-based Payment Award [Line Items]</t>
        </is>
      </c>
    </row>
    <row r="11">
      <c r="A11" s="4" t="inlineStr">
        <is>
          <t>Grant term limit after the effective date of the respective plan's inception</t>
        </is>
      </c>
      <c r="B11" s="4" t="inlineStr">
        <is>
          <t>10 years</t>
        </is>
      </c>
    </row>
    <row r="12">
      <c r="A12" s="4" t="inlineStr">
        <is>
          <t>Exercise term limit from date of grant</t>
        </is>
      </c>
      <c r="B1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4" customWidth="1" min="6" max="6"/>
  </cols>
  <sheetData>
    <row r="1">
      <c r="A1" s="1" t="inlineStr">
        <is>
          <t>Shareholders' Equity - Stock Option Awards - Narrative (Details) - USD ($) $ / shares in Units, $ in Thousands</t>
        </is>
      </c>
      <c r="B1" s="2" t="inlineStr">
        <is>
          <t>3 Months Ended</t>
        </is>
      </c>
      <c r="E1" s="2" t="inlineStr">
        <is>
          <t>6 Months Ended</t>
        </is>
      </c>
    </row>
    <row r="2">
      <c r="B2" s="2" t="inlineStr">
        <is>
          <t>Jul. 31, 2021</t>
        </is>
      </c>
      <c r="C2" s="2" t="inlineStr">
        <is>
          <t>May 01, 2021</t>
        </is>
      </c>
      <c r="D2" s="2" t="inlineStr">
        <is>
          <t>Aug. 01, 2020</t>
        </is>
      </c>
      <c r="E2" s="2" t="inlineStr">
        <is>
          <t>Jul. 31, 2021</t>
        </is>
      </c>
      <c r="F2" s="2" t="inlineStr">
        <is>
          <t>Aug. 01, 2020</t>
        </is>
      </c>
    </row>
    <row r="3">
      <c r="A3" s="3" t="inlineStr">
        <is>
          <t>Share-based Compensation Arrangement by Share-based Payment Award [Line Items]</t>
        </is>
      </c>
    </row>
    <row r="4">
      <c r="A4" s="4" t="inlineStr">
        <is>
          <t>Granted, weighted average grant date fair value</t>
        </is>
      </c>
      <c r="B4" s="7" t="n">
        <v>6.41</v>
      </c>
      <c r="C4" s="7" t="n">
        <v>6.38</v>
      </c>
    </row>
    <row r="5">
      <c r="A5" s="4" t="inlineStr">
        <is>
          <t>Intrinsic value of options exercised</t>
        </is>
      </c>
      <c r="D5" s="6" t="n">
        <v>0</v>
      </c>
      <c r="F5" s="6" t="n">
        <v>0</v>
      </c>
    </row>
    <row r="6">
      <c r="A6" s="4" t="inlineStr">
        <is>
          <t>Period for recognition of unrecognized compensation cost</t>
        </is>
      </c>
      <c r="E6" s="4" t="inlineStr">
        <is>
          <t>2 years 6 months</t>
        </is>
      </c>
    </row>
    <row r="7">
      <c r="A7" s="4" t="inlineStr">
        <is>
          <t>Stock Options [Member]</t>
        </is>
      </c>
    </row>
    <row r="8">
      <c r="A8" s="3" t="inlineStr">
        <is>
          <t>Share-based Compensation Arrangement by Share-based Payment Award [Line Items]</t>
        </is>
      </c>
    </row>
    <row r="9">
      <c r="A9" s="4" t="inlineStr">
        <is>
          <t>Stock option awards compensation expense</t>
        </is>
      </c>
      <c r="B9" s="6" t="n">
        <v>52</v>
      </c>
      <c r="D9" s="6" t="n">
        <v>-6</v>
      </c>
      <c r="E9" s="6" t="n">
        <v>52</v>
      </c>
      <c r="F9" s="6" t="n">
        <v>111</v>
      </c>
    </row>
    <row r="10">
      <c r="A10" s="4" t="inlineStr">
        <is>
          <t>Unrecognized compensation cost related to non-vested awards</t>
        </is>
      </c>
      <c r="B10" s="6" t="n">
        <v>340</v>
      </c>
      <c r="E10" s="6" t="n">
        <v>340</v>
      </c>
    </row>
    <row r="11">
      <c r="A11" s="4" t="inlineStr">
        <is>
          <t>Period for recognition of unrecognized compensation cost</t>
        </is>
      </c>
      <c r="E11" s="4" t="inlineStr">
        <is>
          <t>2 years 4 months 24 days</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tock Option Awards - Grant Volatility (Details) - Stock Options [Member]</t>
        </is>
      </c>
      <c r="B1" s="2" t="inlineStr">
        <is>
          <t>6 Months Ended</t>
        </is>
      </c>
    </row>
    <row r="2">
      <c r="B2" s="2" t="inlineStr">
        <is>
          <t>Jul. 31, 2021</t>
        </is>
      </c>
    </row>
    <row r="3">
      <c r="A3" s="3" t="inlineStr">
        <is>
          <t>Share-based Compensation Arrangement by Share-based Payment Award [Line Items]</t>
        </is>
      </c>
    </row>
    <row r="4">
      <c r="A4" s="4" t="inlineStr">
        <is>
          <t>Expected volatility rate</t>
        </is>
      </c>
      <c r="B4" s="4" t="inlineStr">
        <is>
          <t>89.00%</t>
        </is>
      </c>
    </row>
    <row r="5">
      <c r="A5" s="4" t="inlineStr">
        <is>
          <t>Expected term (in years)</t>
        </is>
      </c>
      <c r="B5" s="4" t="inlineStr">
        <is>
          <t>6 years</t>
        </is>
      </c>
    </row>
    <row r="6">
      <c r="A6" s="4" t="inlineStr">
        <is>
          <t>Risk-free interest rate</t>
        </is>
      </c>
      <c r="B6" s="4" t="inlineStr">
        <is>
          <t>1.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13" customWidth="1" min="6" max="6"/>
  </cols>
  <sheetData>
    <row r="1">
      <c r="A1" s="1" t="inlineStr">
        <is>
          <t>CONDENSED CONSOLIDATED STATEMENT OF SHAREHOLDERS EQUITY - USD ($) $ in Thousands</t>
        </is>
      </c>
      <c r="B1" s="2" t="inlineStr">
        <is>
          <t>Common Stock</t>
        </is>
      </c>
      <c r="C1" s="2" t="inlineStr">
        <is>
          <t>Additional Paid-in Capital</t>
        </is>
      </c>
      <c r="D1" s="2" t="inlineStr">
        <is>
          <t>Accumulated Deficit</t>
        </is>
      </c>
      <c r="E1" s="2" t="inlineStr">
        <is>
          <t>Equity of Non-controlling Interest</t>
        </is>
      </c>
      <c r="F1" s="2" t="inlineStr">
        <is>
          <t>Total</t>
        </is>
      </c>
    </row>
    <row r="2">
      <c r="A2" s="4" t="inlineStr">
        <is>
          <t>Stockholders' equity, Beginning balance at Feb. 01, 2020</t>
        </is>
      </c>
      <c r="B2" s="6" t="n">
        <v>82</v>
      </c>
      <c r="C2" s="6" t="n">
        <v>452833</v>
      </c>
      <c r="D2" s="6" t="n">
        <v>-434221</v>
      </c>
      <c r="F2" s="6" t="n">
        <v>18694</v>
      </c>
    </row>
    <row r="3">
      <c r="A3" s="4" t="inlineStr">
        <is>
          <t>Common Stock, Shares, Outstanding period beginning at Feb. 01, 2020</t>
        </is>
      </c>
      <c r="B3" s="5" t="n">
        <v>8208227</v>
      </c>
    </row>
    <row r="4">
      <c r="A4" s="4" t="inlineStr">
        <is>
          <t>Net loss</t>
        </is>
      </c>
      <c r="D4" s="5" t="n">
        <v>-6828</v>
      </c>
      <c r="F4" s="5" t="n">
        <v>-6828</v>
      </c>
    </row>
    <row r="5">
      <c r="A5" s="4" t="inlineStr">
        <is>
          <t>Common stock issuances pursuant to equity compensation awards, Value</t>
        </is>
      </c>
      <c r="B5" s="6" t="n">
        <v>1</v>
      </c>
      <c r="C5" s="5" t="n">
        <v>-3</v>
      </c>
      <c r="F5" s="5" t="n">
        <v>-2</v>
      </c>
    </row>
    <row r="6">
      <c r="A6" s="4" t="inlineStr">
        <is>
          <t>Common stock issuances pursuant to equity compensation awards, Shares</t>
        </is>
      </c>
      <c r="B6" s="5" t="n">
        <v>32652</v>
      </c>
    </row>
    <row r="7">
      <c r="A7" s="4" t="inlineStr">
        <is>
          <t>Share-based payment compensation</t>
        </is>
      </c>
      <c r="C7" s="5" t="n">
        <v>615</v>
      </c>
      <c r="F7" s="5" t="n">
        <v>615</v>
      </c>
    </row>
    <row r="8">
      <c r="A8" s="4" t="inlineStr">
        <is>
          <t>Common stock and warrant issuance, Value</t>
        </is>
      </c>
      <c r="B8" s="6" t="n">
        <v>7</v>
      </c>
      <c r="C8" s="5" t="n">
        <v>1418</v>
      </c>
      <c r="F8" s="5" t="n">
        <v>1425</v>
      </c>
    </row>
    <row r="9">
      <c r="A9" s="4" t="inlineStr">
        <is>
          <t>Common stock and warrant issuance, Shares</t>
        </is>
      </c>
      <c r="B9" s="5" t="n">
        <v>731937</v>
      </c>
    </row>
    <row r="10">
      <c r="A10" s="4" t="inlineStr">
        <is>
          <t>Stockholders' equity, ending balance at May. 02, 2020</t>
        </is>
      </c>
      <c r="B10" s="6" t="n">
        <v>90</v>
      </c>
      <c r="C10" s="5" t="n">
        <v>454863</v>
      </c>
      <c r="D10" s="5" t="n">
        <v>-441049</v>
      </c>
      <c r="F10" s="5" t="n">
        <v>13904</v>
      </c>
    </row>
    <row r="11">
      <c r="A11" s="4" t="inlineStr">
        <is>
          <t>Common Stock, Shares, Outstanding period end at May. 02, 2020</t>
        </is>
      </c>
      <c r="B11" s="5" t="n">
        <v>8972816</v>
      </c>
    </row>
    <row r="12">
      <c r="A12" s="4" t="inlineStr">
        <is>
          <t>Net loss</t>
        </is>
      </c>
      <c r="D12" s="5" t="n">
        <v>1054</v>
      </c>
      <c r="F12" s="5" t="n">
        <v>1054</v>
      </c>
    </row>
    <row r="13">
      <c r="A13" s="4" t="inlineStr">
        <is>
          <t>Common stock issuances pursuant to equity compensation awards, Value</t>
        </is>
      </c>
      <c r="B13" s="6" t="n">
        <v>1</v>
      </c>
      <c r="C13" s="5" t="n">
        <v>-6</v>
      </c>
      <c r="F13" s="5" t="n">
        <v>-5</v>
      </c>
    </row>
    <row r="14">
      <c r="A14" s="4" t="inlineStr">
        <is>
          <t>Common stock issuances pursuant to equity compensation awards, Shares</t>
        </is>
      </c>
      <c r="B14" s="5" t="n">
        <v>64456</v>
      </c>
    </row>
    <row r="15">
      <c r="A15" s="4" t="inlineStr">
        <is>
          <t>Share-based payment compensation</t>
        </is>
      </c>
      <c r="C15" s="5" t="n">
        <v>108</v>
      </c>
      <c r="F15" s="5" t="n">
        <v>108</v>
      </c>
    </row>
    <row r="16">
      <c r="A16" s="4" t="inlineStr">
        <is>
          <t>Common stock and warrant issuance, Value</t>
        </is>
      </c>
      <c r="B16" s="6" t="n">
        <v>10</v>
      </c>
      <c r="C16" s="5" t="n">
        <v>2375</v>
      </c>
      <c r="F16" s="5" t="n">
        <v>2385</v>
      </c>
    </row>
    <row r="17">
      <c r="A17" s="4" t="inlineStr">
        <is>
          <t>Common stock and warrant issuance, Shares</t>
        </is>
      </c>
      <c r="B17" s="5" t="n">
        <v>1104377</v>
      </c>
    </row>
    <row r="18">
      <c r="A18" s="4" t="inlineStr">
        <is>
          <t>Stockholders' equity, ending balance at Aug. 01, 2020</t>
        </is>
      </c>
      <c r="B18" s="6" t="n">
        <v>101</v>
      </c>
      <c r="C18" s="5" t="n">
        <v>457340</v>
      </c>
      <c r="D18" s="5" t="n">
        <v>-439995</v>
      </c>
      <c r="F18" s="5" t="n">
        <v>17446</v>
      </c>
    </row>
    <row r="19">
      <c r="A19" s="4" t="inlineStr">
        <is>
          <t>Common Stock, Shares, Outstanding period end at Aug. 01, 2020</t>
        </is>
      </c>
      <c r="B19" s="5" t="n">
        <v>10141649</v>
      </c>
    </row>
    <row r="20">
      <c r="A20" s="4" t="inlineStr">
        <is>
          <t>Stockholders' equity, Beginning balance at Jan. 30, 2021</t>
        </is>
      </c>
      <c r="B20" s="6" t="n">
        <v>130</v>
      </c>
      <c r="C20" s="5" t="n">
        <v>474375</v>
      </c>
      <c r="D20" s="5" t="n">
        <v>-447455</v>
      </c>
      <c r="F20" s="6" t="n">
        <v>27050</v>
      </c>
    </row>
    <row r="21">
      <c r="A21" s="4" t="inlineStr">
        <is>
          <t>Common Stock, Shares, Outstanding period beginning at Jan. 30, 2021</t>
        </is>
      </c>
      <c r="B21" s="5" t="n">
        <v>13019061</v>
      </c>
      <c r="F21" s="5" t="n">
        <v>13019061</v>
      </c>
    </row>
    <row r="22">
      <c r="A22" s="4" t="inlineStr">
        <is>
          <t>Net loss</t>
        </is>
      </c>
      <c r="D22" s="5" t="n">
        <v>-3228</v>
      </c>
      <c r="E22" s="6" t="n">
        <v>-150</v>
      </c>
      <c r="F22" s="6" t="n">
        <v>-3378</v>
      </c>
    </row>
    <row r="23">
      <c r="A23" s="4" t="inlineStr">
        <is>
          <t>Common stock issuances pursuant to equity compensation awards, Value</t>
        </is>
      </c>
      <c r="B23" s="6" t="n">
        <v>1</v>
      </c>
      <c r="C23" s="5" t="n">
        <v>-262</v>
      </c>
      <c r="F23" s="5" t="n">
        <v>-261</v>
      </c>
    </row>
    <row r="24">
      <c r="A24" s="4" t="inlineStr">
        <is>
          <t>Common stock issuances pursuant to equity compensation awards, Shares</t>
        </is>
      </c>
      <c r="B24" s="5" t="n">
        <v>76341</v>
      </c>
    </row>
    <row r="25">
      <c r="A25" s="4" t="inlineStr">
        <is>
          <t>Share-based payment compensation</t>
        </is>
      </c>
      <c r="C25" s="5" t="n">
        <v>668</v>
      </c>
      <c r="F25" s="5" t="n">
        <v>668</v>
      </c>
    </row>
    <row r="26">
      <c r="A26" s="4" t="inlineStr">
        <is>
          <t>Common stock and warrant issuance, Value</t>
        </is>
      </c>
      <c r="B26" s="6" t="n">
        <v>33</v>
      </c>
      <c r="C26" s="5" t="n">
        <v>21191</v>
      </c>
      <c r="F26" s="5" t="n">
        <v>21224</v>
      </c>
    </row>
    <row r="27">
      <c r="A27" s="4" t="inlineStr">
        <is>
          <t>Common stock and warrant issuance, Shares</t>
        </is>
      </c>
      <c r="B27" s="5" t="n">
        <v>3289000</v>
      </c>
    </row>
    <row r="28">
      <c r="A28" s="4" t="inlineStr">
        <is>
          <t>Investment of non-controlling interest</t>
        </is>
      </c>
      <c r="E28" s="5" t="n">
        <v>3430</v>
      </c>
      <c r="F28" s="5" t="n">
        <v>3430</v>
      </c>
    </row>
    <row r="29">
      <c r="A29" s="4" t="inlineStr">
        <is>
          <t>Stockholders' equity, ending balance at May. 01, 2021</t>
        </is>
      </c>
      <c r="B29" s="6" t="n">
        <v>164</v>
      </c>
      <c r="C29" s="5" t="n">
        <v>495972</v>
      </c>
      <c r="D29" s="5" t="n">
        <v>-450683</v>
      </c>
      <c r="E29" s="5" t="n">
        <v>3280</v>
      </c>
      <c r="F29" s="5" t="n">
        <v>48733</v>
      </c>
    </row>
    <row r="30">
      <c r="A30" s="4" t="inlineStr">
        <is>
          <t>Common Stock, Shares, Outstanding period end at May. 01, 2021</t>
        </is>
      </c>
      <c r="B30" s="5" t="n">
        <v>16384402</v>
      </c>
    </row>
    <row r="31">
      <c r="A31" s="4" t="inlineStr">
        <is>
          <t>Stockholders' equity, Beginning balance at Jan. 30, 2021</t>
        </is>
      </c>
      <c r="B31" s="6" t="n">
        <v>130</v>
      </c>
      <c r="C31" s="5" t="n">
        <v>474375</v>
      </c>
      <c r="D31" s="5" t="n">
        <v>-447455</v>
      </c>
      <c r="F31" s="6" t="n">
        <v>27050</v>
      </c>
    </row>
    <row r="32">
      <c r="A32" s="4" t="inlineStr">
        <is>
          <t>Common Stock, Shares, Outstanding period beginning at Jan. 30, 2021</t>
        </is>
      </c>
      <c r="B32" s="5" t="n">
        <v>13019061</v>
      </c>
      <c r="F32" s="5" t="n">
        <v>13019061</v>
      </c>
    </row>
    <row r="33">
      <c r="A33" s="4" t="inlineStr">
        <is>
          <t>Stockholders' equity, ending balance at Jul. 31, 2021</t>
        </is>
      </c>
      <c r="B33" s="6" t="n">
        <v>212</v>
      </c>
      <c r="C33" s="5" t="n">
        <v>536835</v>
      </c>
      <c r="D33" s="5" t="n">
        <v>-454932</v>
      </c>
      <c r="E33" s="5" t="n">
        <v>3148</v>
      </c>
      <c r="F33" s="6" t="n">
        <v>85263</v>
      </c>
    </row>
    <row r="34">
      <c r="A34" s="4" t="inlineStr">
        <is>
          <t>Common Stock, Shares, Outstanding period end at Jul. 31, 2021</t>
        </is>
      </c>
      <c r="B34" s="5" t="n">
        <v>21254414</v>
      </c>
      <c r="F34" s="5" t="n">
        <v>21254414</v>
      </c>
    </row>
    <row r="35">
      <c r="A35" s="4" t="inlineStr">
        <is>
          <t>Stockholders' equity, Beginning balance at May. 01, 2021</t>
        </is>
      </c>
      <c r="B35" s="6" t="n">
        <v>164</v>
      </c>
      <c r="C35" s="5" t="n">
        <v>495972</v>
      </c>
      <c r="D35" s="5" t="n">
        <v>-450683</v>
      </c>
      <c r="E35" s="5" t="n">
        <v>3280</v>
      </c>
      <c r="F35" s="6" t="n">
        <v>48733</v>
      </c>
    </row>
    <row r="36">
      <c r="A36" s="4" t="inlineStr">
        <is>
          <t>Common Stock, Shares, Outstanding period beginning at May. 01, 2021</t>
        </is>
      </c>
      <c r="B36" s="5" t="n">
        <v>16384402</v>
      </c>
    </row>
    <row r="37">
      <c r="A37" s="4" t="inlineStr">
        <is>
          <t>Net loss</t>
        </is>
      </c>
      <c r="D37" s="5" t="n">
        <v>-4249</v>
      </c>
      <c r="E37" s="5" t="n">
        <v>-132</v>
      </c>
      <c r="F37" s="5" t="n">
        <v>-4381</v>
      </c>
    </row>
    <row r="38">
      <c r="A38" s="4" t="inlineStr">
        <is>
          <t>Common stock issuances pursuant to equity compensation awards, Shares</t>
        </is>
      </c>
      <c r="B38" s="5" t="n">
        <v>39094</v>
      </c>
    </row>
    <row r="39">
      <c r="A39" s="4" t="inlineStr">
        <is>
          <t>Share-based payment compensation</t>
        </is>
      </c>
      <c r="C39" s="5" t="n">
        <v>768</v>
      </c>
      <c r="F39" s="5" t="n">
        <v>768</v>
      </c>
    </row>
    <row r="40">
      <c r="A40" s="4" t="inlineStr">
        <is>
          <t>Common stock and warrant issuance, Value</t>
        </is>
      </c>
      <c r="B40" s="6" t="n">
        <v>48</v>
      </c>
      <c r="C40" s="5" t="n">
        <v>40095</v>
      </c>
      <c r="F40" s="5" t="n">
        <v>40144</v>
      </c>
    </row>
    <row r="41">
      <c r="A41" s="4" t="inlineStr">
        <is>
          <t>Common stock and warrant issuance, Shares</t>
        </is>
      </c>
      <c r="B41" s="5" t="n">
        <v>4830918</v>
      </c>
    </row>
    <row r="42">
      <c r="A42" s="4" t="inlineStr">
        <is>
          <t>Stockholders' equity, ending balance at Jul. 31, 2021</t>
        </is>
      </c>
      <c r="B42" s="6" t="n">
        <v>212</v>
      </c>
      <c r="C42" s="6" t="n">
        <v>536835</v>
      </c>
      <c r="D42" s="6" t="n">
        <v>-454932</v>
      </c>
      <c r="E42" s="6" t="n">
        <v>3148</v>
      </c>
      <c r="F42" s="6" t="n">
        <v>85263</v>
      </c>
    </row>
    <row r="43">
      <c r="A43" s="4" t="inlineStr">
        <is>
          <t>Common Stock, Shares, Outstanding period end at Jul. 31, 2021</t>
        </is>
      </c>
      <c r="B43" s="5" t="n">
        <v>21254414</v>
      </c>
      <c r="F43" s="5" t="n">
        <v>21254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Option Awards - Activity (Details)</t>
        </is>
      </c>
      <c r="B1" s="2" t="inlineStr">
        <is>
          <t>6 Months Ended</t>
        </is>
      </c>
    </row>
    <row r="2">
      <c r="B2" s="2" t="inlineStr">
        <is>
          <t>Jul. 31, 2021$ / sharesshares</t>
        </is>
      </c>
    </row>
    <row r="3">
      <c r="A3" s="4" t="inlineStr">
        <is>
          <t>The 2020 Equity Incentive Plan [Member]</t>
        </is>
      </c>
    </row>
    <row r="4">
      <c r="A4" s="3" t="inlineStr">
        <is>
          <t>Share-based Compensation Arrangement by Share-based Payment Award, Options, Outstanding [Roll Forward]</t>
        </is>
      </c>
    </row>
    <row r="5">
      <c r="A5" s="4" t="inlineStr">
        <is>
          <t>Granted | shares</t>
        </is>
      </c>
      <c r="B5" s="5" t="n">
        <v>68000</v>
      </c>
    </row>
    <row r="6">
      <c r="A6" s="4" t="inlineStr">
        <is>
          <t>Balance outstanding at end of period | shares</t>
        </is>
      </c>
      <c r="B6" s="5" t="n">
        <v>68000</v>
      </c>
    </row>
    <row r="7">
      <c r="A7" s="3" t="inlineStr">
        <is>
          <t>Share-based Compensation Arrangement by Share-based Payment Award, Options, Outstanding, Weighted Average Exercise Price [Roll Forward]</t>
        </is>
      </c>
    </row>
    <row r="8">
      <c r="A8" s="4" t="inlineStr">
        <is>
          <t>Granted, weighted average exercise price | $ / shares</t>
        </is>
      </c>
      <c r="B8" s="7" t="n">
        <v>9.08</v>
      </c>
    </row>
    <row r="9">
      <c r="A9" s="4" t="inlineStr">
        <is>
          <t>Balance outstanding at end of period, weighted average exercise price | $ / shares</t>
        </is>
      </c>
      <c r="B9" s="7" t="n">
        <v>9.08</v>
      </c>
    </row>
    <row r="10">
      <c r="A10" s="4" t="inlineStr">
        <is>
          <t>A 2011 Omnibus Incentive Plan [Member]</t>
        </is>
      </c>
    </row>
    <row r="11">
      <c r="A11" s="3" t="inlineStr">
        <is>
          <t>Share-based Compensation Arrangement by Share-based Payment Award, Options, Outstanding [Roll Forward]</t>
        </is>
      </c>
    </row>
    <row r="12">
      <c r="A12" s="4" t="inlineStr">
        <is>
          <t>Balance outstanding at beginning of period | shares</t>
        </is>
      </c>
      <c r="B12" s="5" t="n">
        <v>34000</v>
      </c>
    </row>
    <row r="13">
      <c r="A13" s="4" t="inlineStr">
        <is>
          <t>Granted | shares</t>
        </is>
      </c>
      <c r="B13" s="5" t="n">
        <v>0</v>
      </c>
    </row>
    <row r="14">
      <c r="A14" s="4" t="inlineStr">
        <is>
          <t>Exercised | shares</t>
        </is>
      </c>
      <c r="B14" s="5" t="n">
        <v>0</v>
      </c>
    </row>
    <row r="15">
      <c r="A15" s="4" t="inlineStr">
        <is>
          <t>Forfeited or canceled | shares</t>
        </is>
      </c>
      <c r="B15" s="5" t="n">
        <v>0</v>
      </c>
    </row>
    <row r="16">
      <c r="A16" s="4" t="inlineStr">
        <is>
          <t>Balance outstanding at end of period | shares</t>
        </is>
      </c>
      <c r="B16" s="5" t="n">
        <v>34000</v>
      </c>
    </row>
    <row r="17">
      <c r="A17" s="4" t="inlineStr">
        <is>
          <t>Options exercisable | shares</t>
        </is>
      </c>
      <c r="B17" s="5" t="n">
        <v>30000</v>
      </c>
    </row>
    <row r="18">
      <c r="A18" s="3" t="inlineStr">
        <is>
          <t>Share-based Compensation Arrangement by Share-based Payment Award, Options, Outstanding, Weighted Average Exercise Price [Roll Forward]</t>
        </is>
      </c>
    </row>
    <row r="19">
      <c r="A19" s="4" t="inlineStr">
        <is>
          <t>Balance outstanding at beginning of period, weighted average exercise price | $ / shares</t>
        </is>
      </c>
      <c r="B19" s="7" t="n">
        <v>12.87</v>
      </c>
    </row>
    <row r="20">
      <c r="A20" s="4" t="inlineStr">
        <is>
          <t>Granted, weighted average exercise price | $ / shares</t>
        </is>
      </c>
      <c r="B20" s="5" t="n">
        <v>0</v>
      </c>
    </row>
    <row r="21">
      <c r="A21" s="4" t="inlineStr">
        <is>
          <t>Exercised, weighted average exercise price | $ / shares</t>
        </is>
      </c>
      <c r="B21" s="5" t="n">
        <v>0</v>
      </c>
    </row>
    <row r="22">
      <c r="A22" s="4" t="inlineStr">
        <is>
          <t>Forfeited or canceled, weighted average exercise price | $ / shares</t>
        </is>
      </c>
      <c r="B22" s="5" t="n">
        <v>0</v>
      </c>
    </row>
    <row r="23">
      <c r="A23" s="4" t="inlineStr">
        <is>
          <t>Balance outstanding at end of period, weighted average exercise price | $ / shares</t>
        </is>
      </c>
      <c r="B23" s="8" t="n">
        <v>12.87</v>
      </c>
    </row>
    <row r="24">
      <c r="A24" s="4" t="inlineStr">
        <is>
          <t>Options exercisable, weighted average exercise price | $ / shares</t>
        </is>
      </c>
      <c r="B24" s="7" t="n">
        <v>13.67</v>
      </c>
    </row>
    <row r="25">
      <c r="A25" s="4" t="inlineStr">
        <is>
          <t>A2004 Omnibus Incentive Stock Plan [Member]</t>
        </is>
      </c>
    </row>
    <row r="26">
      <c r="A26" s="3" t="inlineStr">
        <is>
          <t>Share-based Compensation Arrangement by Share-based Payment Award, Options, Outstanding [Roll Forward]</t>
        </is>
      </c>
    </row>
    <row r="27">
      <c r="A27" s="4" t="inlineStr">
        <is>
          <t>Balance outstanding at beginning of period | shares</t>
        </is>
      </c>
      <c r="B27" s="5" t="n">
        <v>3000</v>
      </c>
    </row>
    <row r="28">
      <c r="A28" s="4" t="inlineStr">
        <is>
          <t>Granted | shares</t>
        </is>
      </c>
      <c r="B28" s="5" t="n">
        <v>0</v>
      </c>
    </row>
    <row r="29">
      <c r="A29" s="4" t="inlineStr">
        <is>
          <t>Exercised | shares</t>
        </is>
      </c>
      <c r="B29" s="5" t="n">
        <v>0</v>
      </c>
    </row>
    <row r="30">
      <c r="A30" s="4" t="inlineStr">
        <is>
          <t>Forfeited or canceled | shares</t>
        </is>
      </c>
      <c r="B30" s="5" t="n">
        <v>0</v>
      </c>
    </row>
    <row r="31">
      <c r="A31" s="4" t="inlineStr">
        <is>
          <t>Balance outstanding at end of period | shares</t>
        </is>
      </c>
      <c r="B31" s="5" t="n">
        <v>3000</v>
      </c>
    </row>
    <row r="32">
      <c r="A32" s="4" t="inlineStr">
        <is>
          <t>Options exercisable | shares</t>
        </is>
      </c>
      <c r="B32" s="5" t="n">
        <v>3000</v>
      </c>
    </row>
    <row r="33">
      <c r="A33" s="3" t="inlineStr">
        <is>
          <t>Share-based Compensation Arrangement by Share-based Payment Award, Options, Outstanding, Weighted Average Exercise Price [Roll Forward]</t>
        </is>
      </c>
    </row>
    <row r="34">
      <c r="A34" s="4" t="inlineStr">
        <is>
          <t>Balance outstanding at beginning of period, weighted average exercise price | $ / shares</t>
        </is>
      </c>
      <c r="B34" s="7" t="n">
        <v>53.49</v>
      </c>
    </row>
    <row r="35">
      <c r="A35" s="4" t="inlineStr">
        <is>
          <t>Granted, weighted average exercise price | $ / shares</t>
        </is>
      </c>
      <c r="B35" s="5" t="n">
        <v>0</v>
      </c>
    </row>
    <row r="36">
      <c r="A36" s="4" t="inlineStr">
        <is>
          <t>Exercised, weighted average exercise price | $ / shares</t>
        </is>
      </c>
      <c r="B36" s="5" t="n">
        <v>0</v>
      </c>
    </row>
    <row r="37">
      <c r="A37" s="4" t="inlineStr">
        <is>
          <t>Forfeited or canceled, weighted average exercise price | $ / shares</t>
        </is>
      </c>
      <c r="B37" s="5" t="n">
        <v>0</v>
      </c>
    </row>
    <row r="38">
      <c r="A38" s="4" t="inlineStr">
        <is>
          <t>Balance outstanding at end of period, weighted average exercise price | $ / shares</t>
        </is>
      </c>
      <c r="B38" s="8" t="n">
        <v>53.49</v>
      </c>
    </row>
    <row r="39">
      <c r="A39" s="4" t="inlineStr">
        <is>
          <t>Options exercisable, weighted average exercise price | $ / shares</t>
        </is>
      </c>
      <c r="B39" s="7" t="n">
        <v>53.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 Stock Option Awards - Outstanding Stock Options (Details) - USD ($) $ / shares in Units, $ in Thousands</t>
        </is>
      </c>
      <c r="B1" s="2" t="inlineStr">
        <is>
          <t>6 Months Ended</t>
        </is>
      </c>
    </row>
    <row r="2">
      <c r="B2" s="2" t="inlineStr">
        <is>
          <t>Jul. 31, 2021</t>
        </is>
      </c>
      <c r="C2" s="2" t="inlineStr">
        <is>
          <t>Jan. 30, 2021</t>
        </is>
      </c>
    </row>
    <row r="3">
      <c r="A3" s="4" t="inlineStr">
        <is>
          <t>A 2011 Omnibus Incentive Plan [Member]</t>
        </is>
      </c>
    </row>
    <row r="4">
      <c r="A4" s="3" t="inlineStr">
        <is>
          <t>Share-based Compensation Arrangement by Share-based Payment Award [Line Items]</t>
        </is>
      </c>
    </row>
    <row r="5">
      <c r="A5" s="4" t="inlineStr">
        <is>
          <t>Options outstanding</t>
        </is>
      </c>
      <c r="B5" s="5" t="n">
        <v>34000</v>
      </c>
      <c r="C5" s="5" t="n">
        <v>34000</v>
      </c>
    </row>
    <row r="6">
      <c r="A6" s="4" t="inlineStr">
        <is>
          <t>Options outstanding, weighted average exercise price</t>
        </is>
      </c>
      <c r="B6" s="7" t="n">
        <v>12.87</v>
      </c>
      <c r="C6" s="7" t="n">
        <v>12.87</v>
      </c>
    </row>
    <row r="7">
      <c r="A7" s="4" t="inlineStr">
        <is>
          <t>Options outstanding, weighted average remaining contractual life</t>
        </is>
      </c>
      <c r="B7" s="4" t="inlineStr">
        <is>
          <t>5 years 7 months 6 days</t>
        </is>
      </c>
    </row>
    <row r="8">
      <c r="A8" s="4" t="inlineStr">
        <is>
          <t>Options outstanding, aggregate intrinsic value</t>
        </is>
      </c>
      <c r="B8" s="6" t="n">
        <v>16</v>
      </c>
    </row>
    <row r="9">
      <c r="A9" s="4" t="inlineStr">
        <is>
          <t>Vested or expected to vest, outstanding</t>
        </is>
      </c>
      <c r="B9" s="5" t="n">
        <v>33000</v>
      </c>
    </row>
    <row r="10">
      <c r="A10" s="4" t="inlineStr">
        <is>
          <t>Vested or expected to vest, outstanding, weighted average exercise price</t>
        </is>
      </c>
      <c r="B10" s="7" t="n">
        <v>13.01</v>
      </c>
    </row>
    <row r="11">
      <c r="A11" s="4" t="inlineStr">
        <is>
          <t>Vested or expected to vest, outstanding, weighted average remaining contractual life</t>
        </is>
      </c>
      <c r="B11" s="4" t="inlineStr">
        <is>
          <t>5 years 6 months</t>
        </is>
      </c>
    </row>
    <row r="12">
      <c r="A12" s="4" t="inlineStr">
        <is>
          <t>Vested or expected to vest, outstanding, aggregate intrinsic value</t>
        </is>
      </c>
      <c r="B12" s="6" t="n">
        <v>15</v>
      </c>
    </row>
    <row r="13">
      <c r="A13" s="4" t="inlineStr">
        <is>
          <t>A 2011 Omnibus Incentive Plan Two [Member]</t>
        </is>
      </c>
    </row>
    <row r="14">
      <c r="A14" s="3" t="inlineStr">
        <is>
          <t>Share-based Compensation Arrangement by Share-based Payment Award [Line Items]</t>
        </is>
      </c>
    </row>
    <row r="15">
      <c r="A15" s="4" t="inlineStr">
        <is>
          <t>Options outstanding</t>
        </is>
      </c>
      <c r="B15" s="5" t="n">
        <v>68000</v>
      </c>
    </row>
    <row r="16">
      <c r="A16" s="4" t="inlineStr">
        <is>
          <t>Options outstanding, weighted average exercise price</t>
        </is>
      </c>
      <c r="B16" s="7" t="n">
        <v>9.08</v>
      </c>
    </row>
    <row r="17">
      <c r="A17" s="4" t="inlineStr">
        <is>
          <t>Options outstanding, weighted average remaining contractual life</t>
        </is>
      </c>
      <c r="B17" s="4" t="inlineStr">
        <is>
          <t>9 years 7 months 6 days</t>
        </is>
      </c>
    </row>
    <row r="18">
      <c r="A18" s="4" t="inlineStr">
        <is>
          <t>Options outstanding, aggregate intrinsic value</t>
        </is>
      </c>
      <c r="B18" s="6" t="n">
        <v>0</v>
      </c>
    </row>
    <row r="19">
      <c r="A19" s="4" t="inlineStr">
        <is>
          <t>Vested or expected to vest, outstanding</t>
        </is>
      </c>
      <c r="B19" s="5" t="n">
        <v>42000</v>
      </c>
    </row>
    <row r="20">
      <c r="A20" s="4" t="inlineStr">
        <is>
          <t>Vested or expected to vest, outstanding, weighted average exercise price</t>
        </is>
      </c>
      <c r="B20" s="7" t="n">
        <v>8.720000000000001</v>
      </c>
    </row>
    <row r="21">
      <c r="A21" s="4" t="inlineStr">
        <is>
          <t>Vested or expected to vest, outstanding, weighted average remaining contractual life</t>
        </is>
      </c>
      <c r="B21" s="4" t="inlineStr">
        <is>
          <t>9 years 7 months 6 days</t>
        </is>
      </c>
    </row>
    <row r="22">
      <c r="A22" s="4" t="inlineStr">
        <is>
          <t>A2004 Omnibus Incentive Stock Plan [Member]</t>
        </is>
      </c>
    </row>
    <row r="23">
      <c r="A23" s="3" t="inlineStr">
        <is>
          <t>Share-based Compensation Arrangement by Share-based Payment Award [Line Items]</t>
        </is>
      </c>
    </row>
    <row r="24">
      <c r="A24" s="4" t="inlineStr">
        <is>
          <t>Options outstanding</t>
        </is>
      </c>
      <c r="B24" s="5" t="n">
        <v>3000</v>
      </c>
      <c r="C24" s="5" t="n">
        <v>3000</v>
      </c>
    </row>
    <row r="25">
      <c r="A25" s="4" t="inlineStr">
        <is>
          <t>Options outstanding, weighted average exercise price</t>
        </is>
      </c>
      <c r="B25" s="7" t="n">
        <v>53.49</v>
      </c>
      <c r="C25" s="7" t="n">
        <v>53.49</v>
      </c>
    </row>
    <row r="26">
      <c r="A26" s="4" t="inlineStr">
        <is>
          <t>Options outstanding, weighted average remaining contractual life</t>
        </is>
      </c>
      <c r="B26" s="4" t="inlineStr">
        <is>
          <t>2 years 7 months 6 days</t>
        </is>
      </c>
    </row>
    <row r="27">
      <c r="A27" s="4" t="inlineStr">
        <is>
          <t>Options outstanding, aggregate intrinsic value</t>
        </is>
      </c>
      <c r="B27" s="6" t="n">
        <v>0</v>
      </c>
    </row>
    <row r="28">
      <c r="A28" s="4" t="inlineStr">
        <is>
          <t>Vested or expected to vest, outstanding</t>
        </is>
      </c>
      <c r="B28" s="5" t="n">
        <v>3000</v>
      </c>
    </row>
    <row r="29">
      <c r="A29" s="4" t="inlineStr">
        <is>
          <t>Vested or expected to vest, outstanding, weighted average exercise price</t>
        </is>
      </c>
      <c r="B29" s="7" t="n">
        <v>53.49</v>
      </c>
    </row>
    <row r="30">
      <c r="A30" s="4" t="inlineStr">
        <is>
          <t>Vested or expected to vest, outstanding, weighted average remaining contractual life</t>
        </is>
      </c>
      <c r="B30" s="4" t="inlineStr">
        <is>
          <t>2 years 7 months 6 days</t>
        </is>
      </c>
    </row>
    <row r="31">
      <c r="A31" s="4" t="inlineStr">
        <is>
          <t>Vested or expected to vest, outstanding, aggregate intrinsic value</t>
        </is>
      </c>
      <c r="B3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erformance Based Stock Units Activity (Details) - Performance Share Units [Member] - shares</t>
        </is>
      </c>
      <c r="B1" s="2" t="inlineStr">
        <is>
          <t>6 Months Ended</t>
        </is>
      </c>
    </row>
    <row r="2">
      <c r="B2" s="2" t="inlineStr">
        <is>
          <t>Jul. 31, 2021</t>
        </is>
      </c>
      <c r="C2" s="2" t="inlineStr">
        <is>
          <t>Aug. 01, 2020</t>
        </is>
      </c>
    </row>
    <row r="3">
      <c r="A3" s="3" t="inlineStr">
        <is>
          <t>Share-based Compensation Arrangement by Share-based Payment Award [Line Items]</t>
        </is>
      </c>
    </row>
    <row r="4">
      <c r="A4" s="4" t="inlineStr">
        <is>
          <t>Granted, shares</t>
        </is>
      </c>
      <c r="B4" s="5" t="n">
        <v>77408</v>
      </c>
      <c r="C4" s="5" t="n">
        <v>146000</v>
      </c>
    </row>
    <row r="5">
      <c r="A5" s="4" t="inlineStr">
        <is>
          <t>Minimum [Member]</t>
        </is>
      </c>
    </row>
    <row r="6">
      <c r="A6" s="3" t="inlineStr">
        <is>
          <t>Share-based Compensation Arrangement by Share-based Payment Award [Line Items]</t>
        </is>
      </c>
    </row>
    <row r="7">
      <c r="A7" s="4" t="inlineStr">
        <is>
          <t>Percentage of Units Vested</t>
        </is>
      </c>
      <c r="B7" s="4" t="inlineStr">
        <is>
          <t>0.00%</t>
        </is>
      </c>
      <c r="C7" s="4" t="inlineStr">
        <is>
          <t>0.00%</t>
        </is>
      </c>
    </row>
    <row r="8">
      <c r="A8" s="4" t="inlineStr">
        <is>
          <t>Maximum [Member]</t>
        </is>
      </c>
    </row>
    <row r="9">
      <c r="A9" s="3" t="inlineStr">
        <is>
          <t>Share-based Compensation Arrangement by Share-based Payment Award [Line Items]</t>
        </is>
      </c>
    </row>
    <row r="10">
      <c r="A10" s="4" t="inlineStr">
        <is>
          <t>Percentage of Units Vested</t>
        </is>
      </c>
      <c r="B10" s="4" t="inlineStr">
        <is>
          <t>200.00%</t>
        </is>
      </c>
      <c r="C10" s="4" t="inlineStr">
        <is>
          <t>12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6" customWidth="1" min="2" max="2"/>
  </cols>
  <sheetData>
    <row r="1">
      <c r="A1" s="1" t="inlineStr">
        <is>
          <t>Shareholders' Equity - Market Based Restricted Stock Units (Details) $ / shares in Units, $ in Thousands</t>
        </is>
      </c>
      <c r="B1" s="2" t="inlineStr">
        <is>
          <t>May 02, 2019USD ($)$ / sharesshares</t>
        </is>
      </c>
    </row>
    <row r="2">
      <c r="A2" s="4" t="inlineStr">
        <is>
          <t>Market Based Stock Restricted Stock Awards [Member]</t>
        </is>
      </c>
    </row>
    <row r="3">
      <c r="A3" s="3" t="inlineStr">
        <is>
          <t>Share-based Compensation Arrangement by Share-based Payment Award [Line Items]</t>
        </is>
      </c>
    </row>
    <row r="4">
      <c r="A4" s="4" t="inlineStr">
        <is>
          <t>Granted, shares | shares</t>
        </is>
      </c>
      <c r="B4" s="5" t="n">
        <v>68000</v>
      </c>
    </row>
    <row r="5">
      <c r="A5" s="3" t="inlineStr">
        <is>
          <t>Fair Value Assumptions and Methodology [Abstract]</t>
        </is>
      </c>
    </row>
    <row r="6">
      <c r="A6" s="4" t="inlineStr">
        <is>
          <t>Total grant date fair value | $</t>
        </is>
      </c>
      <c r="B6" s="6" t="n">
        <v>220</v>
      </c>
    </row>
    <row r="7">
      <c r="A7" s="4" t="inlineStr">
        <is>
          <t>Expected volatility rate</t>
        </is>
      </c>
      <c r="B7" s="4" t="inlineStr">
        <is>
          <t>80.00%</t>
        </is>
      </c>
    </row>
    <row r="8">
      <c r="A8" s="4" t="inlineStr">
        <is>
          <t>Weighted average expected life (in years)</t>
        </is>
      </c>
      <c r="B8" s="4" t="inlineStr">
        <is>
          <t>2 years 10 months 24 days</t>
        </is>
      </c>
    </row>
    <row r="9">
      <c r="A9" s="4" t="inlineStr">
        <is>
          <t>Risk-free interest rate</t>
        </is>
      </c>
      <c r="B9" s="4" t="inlineStr">
        <is>
          <t>2.50%</t>
        </is>
      </c>
    </row>
    <row r="10">
      <c r="A10" s="4" t="inlineStr">
        <is>
          <t>Tranche 1 (One year) [Member]</t>
        </is>
      </c>
    </row>
    <row r="11">
      <c r="A11" s="3" t="inlineStr">
        <is>
          <t>Share-based Compensation Arrangement by Share-based Payment Award [Line Items]</t>
        </is>
      </c>
    </row>
    <row r="12">
      <c r="A12" s="4" t="inlineStr">
        <is>
          <t>Percentage of Units Vested</t>
        </is>
      </c>
      <c r="B12" s="4" t="inlineStr">
        <is>
          <t>33.30%</t>
        </is>
      </c>
    </row>
    <row r="13">
      <c r="A13" s="4" t="inlineStr">
        <is>
          <t>Award Vesting Period</t>
        </is>
      </c>
      <c r="B13" s="4" t="inlineStr">
        <is>
          <t>1 year</t>
        </is>
      </c>
    </row>
    <row r="14">
      <c r="A14" s="3" t="inlineStr">
        <is>
          <t>Fair Value Assumptions and Methodology [Abstract]</t>
        </is>
      </c>
    </row>
    <row r="15">
      <c r="A15" s="4" t="inlineStr">
        <is>
          <t>Total grant date fair value per share</t>
        </is>
      </c>
      <c r="B15" s="7" t="n">
        <v>3.66</v>
      </c>
    </row>
    <row r="16">
      <c r="A16" s="4" t="inlineStr">
        <is>
          <t>Weighted average expected life (in years)</t>
        </is>
      </c>
      <c r="B16" s="4" t="inlineStr">
        <is>
          <t>1 year</t>
        </is>
      </c>
    </row>
    <row r="17">
      <c r="A17" s="4" t="inlineStr">
        <is>
          <t>Tranche 1 (One year) [Member] | Market Based Stock Restricted Stock Awards [Member]</t>
        </is>
      </c>
    </row>
    <row r="18">
      <c r="A18" s="3" t="inlineStr">
        <is>
          <t>Share-based Compensation Arrangement by Share-based Payment Award [Line Items]</t>
        </is>
      </c>
    </row>
    <row r="19">
      <c r="A19" s="4" t="inlineStr">
        <is>
          <t>Award Vesting Period</t>
        </is>
      </c>
      <c r="B19" s="4" t="inlineStr">
        <is>
          <t>1 year</t>
        </is>
      </c>
    </row>
    <row r="20">
      <c r="A20" s="4" t="inlineStr">
        <is>
          <t>Tranche 2 ($20.00/share) [Member]</t>
        </is>
      </c>
    </row>
    <row r="21">
      <c r="A21" s="3" t="inlineStr">
        <is>
          <t>Share-based Compensation Arrangement by Share-based Payment Award [Line Items]</t>
        </is>
      </c>
    </row>
    <row r="22">
      <c r="A22" s="4" t="inlineStr">
        <is>
          <t>Percentage of Units Vested</t>
        </is>
      </c>
      <c r="B22" s="4" t="inlineStr">
        <is>
          <t>33.30%</t>
        </is>
      </c>
    </row>
    <row r="23">
      <c r="A23" s="3" t="inlineStr">
        <is>
          <t>Fair Value Assumptions and Methodology [Abstract]</t>
        </is>
      </c>
    </row>
    <row r="24">
      <c r="A24" s="4" t="inlineStr">
        <is>
          <t>Total grant date fair value per share</t>
        </is>
      </c>
      <c r="B24" s="7" t="n">
        <v>3.19</v>
      </c>
    </row>
    <row r="25">
      <c r="A25" s="4" t="inlineStr">
        <is>
          <t>Weighted average expected life (in years)</t>
        </is>
      </c>
      <c r="B25" s="4" t="inlineStr">
        <is>
          <t>3 years 3 months 7 days</t>
        </is>
      </c>
    </row>
    <row r="26">
      <c r="A26" s="4" t="inlineStr">
        <is>
          <t>Tranche 2 ($20.00/share) [Member] | Market Based Stock Restricted Stock Awards [Member]</t>
        </is>
      </c>
    </row>
    <row r="27">
      <c r="A27" s="3" t="inlineStr">
        <is>
          <t>Share-based Compensation Arrangement by Share-based Payment Award [Line Items]</t>
        </is>
      </c>
    </row>
    <row r="28">
      <c r="A28" s="4" t="inlineStr">
        <is>
          <t>Number of consecutive trading days</t>
        </is>
      </c>
      <c r="B28" s="4" t="inlineStr">
        <is>
          <t>20 days</t>
        </is>
      </c>
    </row>
    <row r="29">
      <c r="A29" s="4" t="inlineStr">
        <is>
          <t>Average closing price for 20 consecutive trading days, Lower range limit for vesting</t>
        </is>
      </c>
      <c r="B29" s="6" t="n">
        <v>20</v>
      </c>
    </row>
    <row r="30">
      <c r="A30" s="4" t="inlineStr">
        <is>
          <t>Tranche 3 ($40.00/share) [Member]</t>
        </is>
      </c>
    </row>
    <row r="31">
      <c r="A31" s="3" t="inlineStr">
        <is>
          <t>Share-based Compensation Arrangement by Share-based Payment Award [Line Items]</t>
        </is>
      </c>
    </row>
    <row r="32">
      <c r="A32" s="4" t="inlineStr">
        <is>
          <t>Percentage of Units Vested</t>
        </is>
      </c>
      <c r="B32" s="4" t="inlineStr">
        <is>
          <t>33.30%</t>
        </is>
      </c>
    </row>
    <row r="33">
      <c r="A33" s="3" t="inlineStr">
        <is>
          <t>Fair Value Assumptions and Methodology [Abstract]</t>
        </is>
      </c>
    </row>
    <row r="34">
      <c r="A34" s="4" t="inlineStr">
        <is>
          <t>Total grant date fair value per share</t>
        </is>
      </c>
      <c r="B34" s="7" t="n">
        <v>2.85</v>
      </c>
    </row>
    <row r="35">
      <c r="A35" s="4" t="inlineStr">
        <is>
          <t>Weighted average expected life (in years)</t>
        </is>
      </c>
      <c r="B35" s="4" t="inlineStr">
        <is>
          <t>4 years 6 months 10 days</t>
        </is>
      </c>
    </row>
    <row r="36">
      <c r="A36" s="4" t="inlineStr">
        <is>
          <t>Tranche 3 ($40.00/share) [Member] | Market Based Stock Restricted Stock Awards [Member]</t>
        </is>
      </c>
    </row>
    <row r="37">
      <c r="A37" s="3" t="inlineStr">
        <is>
          <t>Share-based Compensation Arrangement by Share-based Payment Award [Line Items]</t>
        </is>
      </c>
    </row>
    <row r="38">
      <c r="A38" s="4" t="inlineStr">
        <is>
          <t>Number of consecutive trading days</t>
        </is>
      </c>
      <c r="B38" s="4" t="inlineStr">
        <is>
          <t>20 days</t>
        </is>
      </c>
    </row>
    <row r="39">
      <c r="A39" s="4" t="inlineStr">
        <is>
          <t>Average closing price for 20 consecutive trading days, Lower range limit for vesting</t>
        </is>
      </c>
      <c r="B39" s="6" t="n">
        <v>40</v>
      </c>
    </row>
    <row r="40">
      <c r="A40" s="4" t="inlineStr">
        <is>
          <t>Continuous employment requisite period</t>
        </is>
      </c>
      <c r="B40"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hareholders' Equity - Non-Vested Restricted Stock Units Activity (Details) shares in Thousands</t>
        </is>
      </c>
      <c r="B1" s="2" t="inlineStr">
        <is>
          <t>6 Months Ended</t>
        </is>
      </c>
    </row>
    <row r="2">
      <c r="B2" s="2" t="inlineStr">
        <is>
          <t>Jul. 31, 2021$ / sharesshares</t>
        </is>
      </c>
    </row>
    <row r="3">
      <c r="A3" s="4" t="inlineStr">
        <is>
          <t>Market Based Restricted Stock Units [Member]</t>
        </is>
      </c>
    </row>
    <row r="4">
      <c r="A4" s="3" t="inlineStr">
        <is>
          <t>Summary of changes in Company's non-vested restricted stock during period [Roll Forward]</t>
        </is>
      </c>
    </row>
    <row r="5">
      <c r="A5" s="4" t="inlineStr">
        <is>
          <t>Non-vested restricted stock shares outstanding at beginning of period | shares</t>
        </is>
      </c>
      <c r="B5" s="5" t="n">
        <v>60</v>
      </c>
    </row>
    <row r="6">
      <c r="A6" s="4" t="inlineStr">
        <is>
          <t>Granted, shares | shares</t>
        </is>
      </c>
      <c r="B6" s="5" t="n">
        <v>77</v>
      </c>
    </row>
    <row r="7">
      <c r="A7" s="4" t="inlineStr">
        <is>
          <t>Vested, shares | shares</t>
        </is>
      </c>
      <c r="B7" s="5" t="n">
        <v>0</v>
      </c>
    </row>
    <row r="8">
      <c r="A8" s="4" t="inlineStr">
        <is>
          <t>Forfeited, shares | shares</t>
        </is>
      </c>
      <c r="B8" s="5" t="n">
        <v>0</v>
      </c>
    </row>
    <row r="9">
      <c r="A9" s="4" t="inlineStr">
        <is>
          <t>Non-vested restricted stock shares outstanding at end of period | shares</t>
        </is>
      </c>
      <c r="B9" s="5" t="n">
        <v>137</v>
      </c>
    </row>
    <row r="10">
      <c r="A10" s="3" t="inlineStr">
        <is>
          <t>Summary of changes in Company's non-vested restricted stock during period, weighted average grant date fair value [Roll Forward]</t>
        </is>
      </c>
    </row>
    <row r="11">
      <c r="A11" s="4" t="inlineStr">
        <is>
          <t>Non-vested restricted stock shares outstanding at beginning of period, weighted average grant date fair value per share | $ / shares</t>
        </is>
      </c>
      <c r="B11" s="7" t="n">
        <v>3.52</v>
      </c>
    </row>
    <row r="12">
      <c r="A12" s="4" t="inlineStr">
        <is>
          <t>Granted, weighted average grant date fair value per share | $ / shares</t>
        </is>
      </c>
      <c r="B12" s="8" t="n">
        <v>8.720000000000001</v>
      </c>
    </row>
    <row r="13">
      <c r="A13" s="4" t="inlineStr">
        <is>
          <t>Vested, weighted average grant date fair value per share | $ / shares</t>
        </is>
      </c>
      <c r="B13" s="5" t="n">
        <v>0</v>
      </c>
    </row>
    <row r="14">
      <c r="A14" s="4" t="inlineStr">
        <is>
          <t>Forfeited, weighted average grant date fair value per share | $ / shares</t>
        </is>
      </c>
      <c r="B14" s="5" t="n">
        <v>0</v>
      </c>
    </row>
    <row r="15">
      <c r="A15" s="4" t="inlineStr">
        <is>
          <t>Non-vested restricted stock shares outstanding at end of period, weighted average grant date fair value per share | $ / shares</t>
        </is>
      </c>
      <c r="B15" s="7" t="n">
        <v>5.46</v>
      </c>
    </row>
    <row r="16">
      <c r="A16" s="4" t="inlineStr">
        <is>
          <t>Restricted Stock Units Time Based [Member]</t>
        </is>
      </c>
    </row>
    <row r="17">
      <c r="A17" s="3" t="inlineStr">
        <is>
          <t>Summary of changes in Company's non-vested restricted stock during period [Roll Forward]</t>
        </is>
      </c>
    </row>
    <row r="18">
      <c r="A18" s="4" t="inlineStr">
        <is>
          <t>Non-vested restricted stock shares outstanding at beginning of period | shares</t>
        </is>
      </c>
      <c r="B18" s="5" t="n">
        <v>736</v>
      </c>
    </row>
    <row r="19">
      <c r="A19" s="4" t="inlineStr">
        <is>
          <t>Granted, shares | shares</t>
        </is>
      </c>
      <c r="B19" s="5" t="n">
        <v>812</v>
      </c>
    </row>
    <row r="20">
      <c r="A20" s="4" t="inlineStr">
        <is>
          <t>Vested, shares | shares</t>
        </is>
      </c>
      <c r="B20" s="5" t="n">
        <v>-334</v>
      </c>
    </row>
    <row r="21">
      <c r="A21" s="4" t="inlineStr">
        <is>
          <t>Forfeited, shares | shares</t>
        </is>
      </c>
      <c r="B21" s="5" t="n">
        <v>-171</v>
      </c>
    </row>
    <row r="22">
      <c r="A22" s="4" t="inlineStr">
        <is>
          <t>Non-vested restricted stock shares outstanding at end of period | shares</t>
        </is>
      </c>
      <c r="B22" s="5" t="n">
        <v>1043</v>
      </c>
    </row>
    <row r="23">
      <c r="A23" s="3" t="inlineStr">
        <is>
          <t>Summary of changes in Company's non-vested restricted stock during period, weighted average grant date fair value [Roll Forward]</t>
        </is>
      </c>
    </row>
    <row r="24">
      <c r="A24" s="4" t="inlineStr">
        <is>
          <t>Non-vested restricted stock shares outstanding at beginning of period, weighted average grant date fair value per share | $ / shares</t>
        </is>
      </c>
      <c r="B24" s="7" t="n">
        <v>4.03</v>
      </c>
    </row>
    <row r="25">
      <c r="A25" s="4" t="inlineStr">
        <is>
          <t>Granted, weighted average grant date fair value per share | $ / shares</t>
        </is>
      </c>
      <c r="B25" s="8" t="n">
        <v>9.050000000000001</v>
      </c>
    </row>
    <row r="26">
      <c r="A26" s="4" t="inlineStr">
        <is>
          <t>Vested, weighted average grant date fair value per share | $ / shares</t>
        </is>
      </c>
      <c r="B26" s="8" t="n">
        <v>5.82</v>
      </c>
    </row>
    <row r="27">
      <c r="A27" s="4" t="inlineStr">
        <is>
          <t>Forfeited, weighted average grant date fair value per share | $ / shares</t>
        </is>
      </c>
      <c r="B27" s="8" t="n">
        <v>9.779999999999999</v>
      </c>
    </row>
    <row r="28">
      <c r="A28" s="4" t="inlineStr">
        <is>
          <t>Non-vested restricted stock shares outstanding at end of period, weighted average grant date fair value per share | $ / shares</t>
        </is>
      </c>
      <c r="B28" s="7" t="n">
        <v>5.82</v>
      </c>
    </row>
    <row r="29">
      <c r="A29" s="4" t="inlineStr">
        <is>
          <t>Restricted Stock Units (RSUs) [Member]</t>
        </is>
      </c>
    </row>
    <row r="30">
      <c r="A30" s="3" t="inlineStr">
        <is>
          <t>Summary of changes in Company's non-vested restricted stock during period [Roll Forward]</t>
        </is>
      </c>
    </row>
    <row r="31">
      <c r="A31" s="4" t="inlineStr">
        <is>
          <t>Non-vested restricted stock shares outstanding at beginning of period | shares</t>
        </is>
      </c>
      <c r="B31" s="5" t="n">
        <v>942</v>
      </c>
    </row>
    <row r="32">
      <c r="A32" s="4" t="inlineStr">
        <is>
          <t>Granted, shares | shares</t>
        </is>
      </c>
      <c r="B32" s="5" t="n">
        <v>889</v>
      </c>
    </row>
    <row r="33">
      <c r="A33" s="4" t="inlineStr">
        <is>
          <t>Vested, shares | shares</t>
        </is>
      </c>
      <c r="B33" s="5" t="n">
        <v>-334</v>
      </c>
    </row>
    <row r="34">
      <c r="A34" s="4" t="inlineStr">
        <is>
          <t>Forfeited, shares | shares</t>
        </is>
      </c>
      <c r="B34" s="5" t="n">
        <v>-171</v>
      </c>
    </row>
    <row r="35">
      <c r="A35" s="4" t="inlineStr">
        <is>
          <t>Non-vested restricted stock shares outstanding at end of period | shares</t>
        </is>
      </c>
      <c r="B35" s="5" t="n">
        <v>1326</v>
      </c>
    </row>
    <row r="36">
      <c r="A36" s="3" t="inlineStr">
        <is>
          <t>Summary of changes in Company's non-vested restricted stock during period, weighted average grant date fair value [Roll Forward]</t>
        </is>
      </c>
    </row>
    <row r="37">
      <c r="A37" s="4" t="inlineStr">
        <is>
          <t>Non-vested restricted stock shares outstanding at beginning of period, weighted average grant date fair value per share | $ / shares</t>
        </is>
      </c>
      <c r="B37" s="7" t="n">
        <v>3.64</v>
      </c>
    </row>
    <row r="38">
      <c r="A38" s="4" t="inlineStr">
        <is>
          <t>Granted, weighted average grant date fair value per share | $ / shares</t>
        </is>
      </c>
      <c r="B38" s="8" t="n">
        <v>9.02</v>
      </c>
    </row>
    <row r="39">
      <c r="A39" s="4" t="inlineStr">
        <is>
          <t>Vested, weighted average grant date fair value per share | $ / shares</t>
        </is>
      </c>
      <c r="B39" s="8" t="n">
        <v>5.82</v>
      </c>
    </row>
    <row r="40">
      <c r="A40" s="4" t="inlineStr">
        <is>
          <t>Forfeited, weighted average grant date fair value per share | $ / shares</t>
        </is>
      </c>
      <c r="B40" s="8" t="n">
        <v>9.779999999999999</v>
      </c>
    </row>
    <row r="41">
      <c r="A41" s="4" t="inlineStr">
        <is>
          <t>Non-vested restricted stock shares outstanding at end of period, weighted average grant date fair value per share | $ / shares</t>
        </is>
      </c>
      <c r="B41" s="7" t="n">
        <v>5.33</v>
      </c>
    </row>
    <row r="42">
      <c r="A42" s="4" t="inlineStr">
        <is>
          <t>Performance Based Units [ Member]</t>
        </is>
      </c>
    </row>
    <row r="43">
      <c r="A43" s="3" t="inlineStr">
        <is>
          <t>Summary of changes in Company's non-vested restricted stock during period [Roll Forward]</t>
        </is>
      </c>
    </row>
    <row r="44">
      <c r="A44" s="4" t="inlineStr">
        <is>
          <t>Non-vested restricted stock shares outstanding at beginning of period | shares</t>
        </is>
      </c>
      <c r="B44" s="5" t="n">
        <v>146</v>
      </c>
    </row>
    <row r="45">
      <c r="A45" s="4" t="inlineStr">
        <is>
          <t>Non-vested restricted stock shares outstanding at end of period | shares</t>
        </is>
      </c>
      <c r="B45" s="5" t="n">
        <v>146</v>
      </c>
    </row>
    <row r="46">
      <c r="A46" s="3" t="inlineStr">
        <is>
          <t>Summary of changes in Company's non-vested restricted stock during period, weighted average grant date fair value [Roll Forward]</t>
        </is>
      </c>
    </row>
    <row r="47">
      <c r="A47" s="4" t="inlineStr">
        <is>
          <t>Non-vested restricted stock shares outstanding at beginning of period, weighted average grant date fair value per share | $ / shares</t>
        </is>
      </c>
      <c r="B47" s="7" t="n">
        <v>1.69</v>
      </c>
    </row>
    <row r="48">
      <c r="A48" s="4" t="inlineStr">
        <is>
          <t>Non-vested restricted stock shares outstanding at end of period, weighted average grant date fair value per share | $ / shares</t>
        </is>
      </c>
      <c r="B48" s="7" t="n">
        <v>1.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Numerator:</t>
        </is>
      </c>
    </row>
    <row r="4">
      <c r="A4" s="4" t="inlineStr">
        <is>
          <t>Net loss</t>
        </is>
      </c>
      <c r="B4" s="6" t="n">
        <v>-4381000</v>
      </c>
      <c r="C4" s="6" t="n">
        <v>1054000</v>
      </c>
      <c r="D4" s="6" t="n">
        <v>-7759000</v>
      </c>
      <c r="E4" s="6" t="n">
        <v>-5774000</v>
      </c>
    </row>
    <row r="5">
      <c r="A5" s="4" t="inlineStr">
        <is>
          <t>Earnings allocated to participating share awards (a)</t>
        </is>
      </c>
      <c r="B5" s="5" t="n">
        <v>0</v>
      </c>
      <c r="C5" s="5" t="n">
        <v>-5000</v>
      </c>
      <c r="D5" s="5" t="n">
        <v>0</v>
      </c>
      <c r="E5" s="5" t="n">
        <v>0</v>
      </c>
    </row>
    <row r="6">
      <c r="A6" s="4" t="inlineStr">
        <is>
          <t>Net loss attributable to common shares - Basic and diluted</t>
        </is>
      </c>
      <c r="B6" s="6" t="n">
        <v>-4381000</v>
      </c>
      <c r="C6" s="6" t="n">
        <v>1049000</v>
      </c>
      <c r="D6" s="6" t="n">
        <v>-7759000</v>
      </c>
      <c r="E6" s="6" t="n">
        <v>-5774000</v>
      </c>
    </row>
    <row r="7">
      <c r="A7" s="3" t="inlineStr">
        <is>
          <t>Denominator:</t>
        </is>
      </c>
    </row>
    <row r="8">
      <c r="A8" s="4" t="inlineStr">
        <is>
          <t>Weighted average number of common shares outstanding - Basic (b)</t>
        </is>
      </c>
      <c r="B8" s="5" t="n">
        <v>19101652</v>
      </c>
      <c r="C8" s="5" t="n">
        <v>9532369</v>
      </c>
      <c r="D8" s="5" t="n">
        <v>17314317</v>
      </c>
      <c r="E8" s="5" t="n">
        <v>8911580</v>
      </c>
    </row>
    <row r="9">
      <c r="A9" s="4" t="inlineStr">
        <is>
          <t>Dilutive effect of stock options, non-vested shares and warrants (c)</t>
        </is>
      </c>
      <c r="B9" s="5" t="n">
        <v>0</v>
      </c>
      <c r="C9" s="5" t="n">
        <v>364360</v>
      </c>
      <c r="D9" s="5" t="n">
        <v>0</v>
      </c>
      <c r="E9" s="5" t="n">
        <v>0</v>
      </c>
    </row>
    <row r="10">
      <c r="A10" s="4" t="inlineStr">
        <is>
          <t>Weighted average number of common shares outstanding - Diluted</t>
        </is>
      </c>
      <c r="B10" s="5" t="n">
        <v>19101652</v>
      </c>
      <c r="C10" s="5" t="n">
        <v>9896729</v>
      </c>
      <c r="D10" s="5" t="n">
        <v>17314317</v>
      </c>
      <c r="E10" s="5" t="n">
        <v>8911580</v>
      </c>
    </row>
    <row r="11">
      <c r="A11" s="4" t="inlineStr">
        <is>
          <t>Net loss per common share</t>
        </is>
      </c>
      <c r="B11" s="7" t="n">
        <v>-0.23</v>
      </c>
      <c r="C11" s="7" t="n">
        <v>0.11</v>
      </c>
      <c r="D11" s="7" t="n">
        <v>-0.45</v>
      </c>
      <c r="E11" s="7" t="n">
        <v>-0.65</v>
      </c>
    </row>
    <row r="12">
      <c r="A12" s="4" t="inlineStr">
        <is>
          <t>Net loss per common share - assuming dilution</t>
        </is>
      </c>
      <c r="B12" s="7" t="n">
        <v>-0.23</v>
      </c>
      <c r="C12" s="7" t="n">
        <v>0.11</v>
      </c>
      <c r="D12" s="8" t="n">
        <v>-0.45</v>
      </c>
      <c r="E12" s="7" t="n">
        <v>-0.65</v>
      </c>
    </row>
    <row r="13">
      <c r="A13" s="4" t="inlineStr">
        <is>
          <t>Incremental common shares includes in calculation of basic EPS attributable to the effect of fully-paid warrants</t>
        </is>
      </c>
      <c r="B13" s="5" t="n">
        <v>21000</v>
      </c>
    </row>
    <row r="14">
      <c r="A14" s="4" t="inlineStr">
        <is>
          <t>Warrant exercise price per share</t>
        </is>
      </c>
      <c r="B14" s="9" t="n">
        <v>0.001</v>
      </c>
      <c r="D14" s="9" t="n">
        <v>0.001</v>
      </c>
    </row>
    <row r="15">
      <c r="A15" s="4" t="inlineStr">
        <is>
          <t>Antidilutive Securities Excluded from Computation of Earnings Per Share, Amount</t>
        </is>
      </c>
      <c r="B15" s="5" t="n">
        <v>650000</v>
      </c>
      <c r="D15" s="5" t="n">
        <v>21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and Sales by Product Group - Net Sales by Segment and Significant Product Groups (Details) $ in Thousands</t>
        </is>
      </c>
      <c r="B1" s="2" t="inlineStr">
        <is>
          <t>3 Months Ended</t>
        </is>
      </c>
      <c r="D1" s="2" t="inlineStr">
        <is>
          <t>6 Months Ended</t>
        </is>
      </c>
    </row>
    <row r="2">
      <c r="B2" s="2" t="inlineStr">
        <is>
          <t>Jul. 31, 2021USD ($)</t>
        </is>
      </c>
      <c r="C2" s="2" t="inlineStr">
        <is>
          <t>Aug. 01, 2020USD ($)</t>
        </is>
      </c>
      <c r="D2" s="2" t="inlineStr">
        <is>
          <t>Jul. 31, 2021USD ($)segment</t>
        </is>
      </c>
      <c r="E2" s="2" t="inlineStr">
        <is>
          <t>Aug. 01, 2020USD ($)</t>
        </is>
      </c>
    </row>
    <row r="3">
      <c r="A3" s="3" t="inlineStr">
        <is>
          <t>Segment Reporting, Revenue Reconciling Item [Line Items]</t>
        </is>
      </c>
    </row>
    <row r="4">
      <c r="A4" s="4" t="inlineStr">
        <is>
          <t>Net sales</t>
        </is>
      </c>
      <c r="B4" s="6" t="n">
        <v>113442</v>
      </c>
      <c r="C4" s="6" t="n">
        <v>124515</v>
      </c>
      <c r="D4" s="6" t="n">
        <v>226644</v>
      </c>
      <c r="E4" s="6" t="n">
        <v>220349</v>
      </c>
    </row>
    <row r="5">
      <c r="A5" s="3" t="inlineStr">
        <is>
          <t>Segment Reporting, Disclosure of Entity's Reportable Segments [Abstract]</t>
        </is>
      </c>
    </row>
    <row r="6">
      <c r="A6" s="4" t="inlineStr">
        <is>
          <t>Number of Reportable Segments | segment</t>
        </is>
      </c>
      <c r="D6" s="5" t="n">
        <v>2</v>
      </c>
    </row>
    <row r="7">
      <c r="A7" s="4" t="inlineStr">
        <is>
          <t>Shop H Q Segment [Member]</t>
        </is>
      </c>
    </row>
    <row r="8">
      <c r="A8" s="3" t="inlineStr">
        <is>
          <t>Segment Reporting, Revenue Reconciling Item [Line Items]</t>
        </is>
      </c>
    </row>
    <row r="9">
      <c r="A9" s="4" t="inlineStr">
        <is>
          <t>Net sales</t>
        </is>
      </c>
      <c r="B9" s="5" t="n">
        <v>94110</v>
      </c>
      <c r="C9" s="5" t="n">
        <v>120670</v>
      </c>
      <c r="D9" s="6" t="n">
        <v>193971</v>
      </c>
      <c r="E9" s="5" t="n">
        <v>214469</v>
      </c>
    </row>
    <row r="10">
      <c r="A10" s="4" t="inlineStr">
        <is>
          <t>Shop H Q Segment [Member] | Jewelry Watches [Member]</t>
        </is>
      </c>
    </row>
    <row r="11">
      <c r="A11" s="3" t="inlineStr">
        <is>
          <t>Segment Reporting, Revenue Reconciling Item [Line Items]</t>
        </is>
      </c>
    </row>
    <row r="12">
      <c r="A12" s="4" t="inlineStr">
        <is>
          <t>Net sales</t>
        </is>
      </c>
      <c r="B12" s="5" t="n">
        <v>41045</v>
      </c>
      <c r="C12" s="5" t="n">
        <v>39058</v>
      </c>
      <c r="D12" s="5" t="n">
        <v>84299</v>
      </c>
      <c r="E12" s="5" t="n">
        <v>78460</v>
      </c>
    </row>
    <row r="13">
      <c r="A13" s="4" t="inlineStr">
        <is>
          <t>Shop H Q Segment [Member] | Home Consumer Electronics [Member]</t>
        </is>
      </c>
    </row>
    <row r="14">
      <c r="A14" s="3" t="inlineStr">
        <is>
          <t>Segment Reporting, Revenue Reconciling Item [Line Items]</t>
        </is>
      </c>
    </row>
    <row r="15">
      <c r="A15" s="4" t="inlineStr">
        <is>
          <t>Net sales</t>
        </is>
      </c>
      <c r="B15" s="5" t="n">
        <v>14359</v>
      </c>
      <c r="C15" s="5" t="n">
        <v>12375</v>
      </c>
      <c r="D15" s="5" t="n">
        <v>27545</v>
      </c>
      <c r="E15" s="5" t="n">
        <v>25142</v>
      </c>
    </row>
    <row r="16">
      <c r="A16" s="4" t="inlineStr">
        <is>
          <t>Shop H Q Segment [Member] | Beauty Wellness [Member]</t>
        </is>
      </c>
    </row>
    <row r="17">
      <c r="A17" s="3" t="inlineStr">
        <is>
          <t>Segment Reporting, Revenue Reconciling Item [Line Items]</t>
        </is>
      </c>
    </row>
    <row r="18">
      <c r="A18" s="4" t="inlineStr">
        <is>
          <t>Net sales</t>
        </is>
      </c>
      <c r="B18" s="5" t="n">
        <v>16659</v>
      </c>
      <c r="C18" s="5" t="n">
        <v>46571</v>
      </c>
      <c r="D18" s="5" t="n">
        <v>35905</v>
      </c>
      <c r="E18" s="5" t="n">
        <v>67434</v>
      </c>
    </row>
    <row r="19">
      <c r="A19" s="4" t="inlineStr">
        <is>
          <t>Shop H Q Segment [Member] | Fashion Accessories [Member]</t>
        </is>
      </c>
    </row>
    <row r="20">
      <c r="A20" s="3" t="inlineStr">
        <is>
          <t>Segment Reporting, Revenue Reconciling Item [Line Items]</t>
        </is>
      </c>
    </row>
    <row r="21">
      <c r="A21" s="4" t="inlineStr">
        <is>
          <t>Net sales</t>
        </is>
      </c>
      <c r="B21" s="5" t="n">
        <v>12111</v>
      </c>
      <c r="C21" s="5" t="n">
        <v>10951</v>
      </c>
      <c r="D21" s="5" t="n">
        <v>25691</v>
      </c>
      <c r="E21" s="5" t="n">
        <v>23675</v>
      </c>
    </row>
    <row r="22">
      <c r="A22" s="4" t="inlineStr">
        <is>
          <t>Shop H Q Segment [Member] | All Other [Member]</t>
        </is>
      </c>
    </row>
    <row r="23">
      <c r="A23" s="3" t="inlineStr">
        <is>
          <t>Segment Reporting, Revenue Reconciling Item [Line Items]</t>
        </is>
      </c>
    </row>
    <row r="24">
      <c r="A24" s="4" t="inlineStr">
        <is>
          <t>Net sales</t>
        </is>
      </c>
      <c r="B24" s="5" t="n">
        <v>9936</v>
      </c>
      <c r="C24" s="5" t="n">
        <v>11715</v>
      </c>
      <c r="D24" s="5" t="n">
        <v>20531</v>
      </c>
      <c r="E24" s="5" t="n">
        <v>19758</v>
      </c>
    </row>
    <row r="25">
      <c r="A25" s="4" t="inlineStr">
        <is>
          <t>Emerging Segment [Member]</t>
        </is>
      </c>
    </row>
    <row r="26">
      <c r="A26" s="3" t="inlineStr">
        <is>
          <t>Segment Reporting, Revenue Reconciling Item [Line Items]</t>
        </is>
      </c>
    </row>
    <row r="27">
      <c r="A27" s="4" t="inlineStr">
        <is>
          <t>Net sales</t>
        </is>
      </c>
      <c r="B27" s="6" t="n">
        <v>19332</v>
      </c>
      <c r="C27" s="6" t="n">
        <v>3845</v>
      </c>
      <c r="D27" s="6" t="n">
        <v>32673</v>
      </c>
      <c r="E27" s="6" t="n">
        <v>58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Sales by Product Group - Performance Measures by Segment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 [Line Items]</t>
        </is>
      </c>
    </row>
    <row r="4">
      <c r="A4" s="4" t="inlineStr">
        <is>
          <t>Gross Profit</t>
        </is>
      </c>
      <c r="B4" s="6" t="n">
        <v>47986</v>
      </c>
      <c r="C4" s="6" t="n">
        <v>46292</v>
      </c>
      <c r="D4" s="6" t="n">
        <v>93993</v>
      </c>
      <c r="E4" s="6" t="n">
        <v>81849</v>
      </c>
    </row>
    <row r="5">
      <c r="A5" s="4" t="inlineStr">
        <is>
          <t>Operating income (loss)</t>
        </is>
      </c>
      <c r="B5" s="5" t="n">
        <v>-2370</v>
      </c>
      <c r="C5" s="5" t="n">
        <v>2471</v>
      </c>
      <c r="D5" s="5" t="n">
        <v>-4420</v>
      </c>
      <c r="E5" s="5" t="n">
        <v>-3164</v>
      </c>
    </row>
    <row r="6">
      <c r="A6" s="4" t="inlineStr">
        <is>
          <t>Depreciation and amortization</t>
        </is>
      </c>
      <c r="B6" s="5" t="n">
        <v>8562</v>
      </c>
      <c r="C6" s="5" t="n">
        <v>7840</v>
      </c>
      <c r="D6" s="5" t="n">
        <v>16888</v>
      </c>
      <c r="E6" s="5" t="n">
        <v>10745</v>
      </c>
    </row>
    <row r="7">
      <c r="A7" s="4" t="inlineStr">
        <is>
          <t>Emerging Segment [Member]</t>
        </is>
      </c>
    </row>
    <row r="8">
      <c r="A8" s="3" t="inlineStr">
        <is>
          <t>Segment Reporting Information [Line Items]</t>
        </is>
      </c>
    </row>
    <row r="9">
      <c r="A9" s="4" t="inlineStr">
        <is>
          <t>Gross Profit</t>
        </is>
      </c>
      <c r="B9" s="5" t="n">
        <v>8296</v>
      </c>
      <c r="C9" s="5" t="n">
        <v>1561</v>
      </c>
      <c r="D9" s="5" t="n">
        <v>13987</v>
      </c>
      <c r="E9" s="5" t="n">
        <v>2163</v>
      </c>
    </row>
    <row r="10">
      <c r="A10" s="4" t="inlineStr">
        <is>
          <t>Operating income (loss)</t>
        </is>
      </c>
      <c r="B10" s="5" t="n">
        <v>405</v>
      </c>
      <c r="C10" s="5" t="n">
        <v>-1277</v>
      </c>
      <c r="D10" s="5" t="n">
        <v>246</v>
      </c>
      <c r="E10" s="5" t="n">
        <v>-3109</v>
      </c>
    </row>
    <row r="11">
      <c r="A11" s="4" t="inlineStr">
        <is>
          <t>Depreciation and amortization</t>
        </is>
      </c>
      <c r="B11" s="5" t="n">
        <v>185</v>
      </c>
      <c r="C11" s="5" t="n">
        <v>162</v>
      </c>
      <c r="D11" s="5" t="n">
        <v>653</v>
      </c>
      <c r="E11" s="5" t="n">
        <v>327</v>
      </c>
    </row>
    <row r="12">
      <c r="A12" s="4" t="inlineStr">
        <is>
          <t>Shop H Q Segment [Member]</t>
        </is>
      </c>
    </row>
    <row r="13">
      <c r="A13" s="3" t="inlineStr">
        <is>
          <t>Segment Reporting Information [Line Items]</t>
        </is>
      </c>
    </row>
    <row r="14">
      <c r="A14" s="4" t="inlineStr">
        <is>
          <t>Gross Profit</t>
        </is>
      </c>
      <c r="B14" s="5" t="n">
        <v>39690</v>
      </c>
      <c r="C14" s="5" t="n">
        <v>44731</v>
      </c>
      <c r="D14" s="5" t="n">
        <v>80006</v>
      </c>
      <c r="E14" s="5" t="n">
        <v>79686</v>
      </c>
    </row>
    <row r="15">
      <c r="A15" s="4" t="inlineStr">
        <is>
          <t>Operating income (loss)</t>
        </is>
      </c>
      <c r="B15" s="5" t="n">
        <v>-2775</v>
      </c>
      <c r="C15" s="5" t="n">
        <v>3748</v>
      </c>
      <c r="D15" s="5" t="n">
        <v>-4666</v>
      </c>
      <c r="E15" s="5" t="n">
        <v>-55</v>
      </c>
    </row>
    <row r="16">
      <c r="A16" s="4" t="inlineStr">
        <is>
          <t>Depreciation and amortization</t>
        </is>
      </c>
      <c r="B16" s="5" t="n">
        <v>8377</v>
      </c>
      <c r="C16" s="5" t="n">
        <v>7678</v>
      </c>
      <c r="D16" s="5" t="n">
        <v>16235</v>
      </c>
      <c r="E16" s="5" t="n">
        <v>10418</v>
      </c>
    </row>
    <row r="17">
      <c r="A17" s="4" t="inlineStr">
        <is>
          <t>Distribution facility depreciation included as a component of cost of sales</t>
        </is>
      </c>
      <c r="B17" s="6" t="n">
        <v>951</v>
      </c>
      <c r="C17" s="6" t="n">
        <v>998</v>
      </c>
      <c r="D17" s="6" t="n">
        <v>1902</v>
      </c>
      <c r="E17" s="6" t="n">
        <v>20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Changes in Accounting Policy (Details) $ in Thousands</t>
        </is>
      </c>
      <c r="B1" s="2" t="inlineStr">
        <is>
          <t>Jul. 31, 2021USD ($)</t>
        </is>
      </c>
    </row>
    <row r="2">
      <c r="A2" s="3" t="inlineStr">
        <is>
          <t>Lease extension options [Abstract]</t>
        </is>
      </c>
    </row>
    <row r="3">
      <c r="A3" s="4" t="inlineStr">
        <is>
          <t>Lessee extension options included in the lease liability and right-of-use assets</t>
        </is>
      </c>
      <c r="B3" s="6" t="n">
        <v>0</v>
      </c>
    </row>
    <row r="4">
      <c r="A4" s="3" t="inlineStr">
        <is>
          <t>Leases not yet commenced [Abstract]</t>
        </is>
      </c>
    </row>
    <row r="5">
      <c r="A5" s="4" t="inlineStr">
        <is>
          <t>Operating and finance leases not yet commenced</t>
        </is>
      </c>
      <c r="B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 Cost [Abstract]</t>
        </is>
      </c>
    </row>
    <row r="4">
      <c r="A4" s="4" t="inlineStr">
        <is>
          <t>Operating lease cost</t>
        </is>
      </c>
      <c r="B4" s="6" t="n">
        <v>291</v>
      </c>
      <c r="C4" s="6" t="n">
        <v>245</v>
      </c>
      <c r="D4" s="6" t="n">
        <v>561</v>
      </c>
      <c r="E4" s="6" t="n">
        <v>490</v>
      </c>
    </row>
    <row r="5">
      <c r="A5" s="4" t="inlineStr">
        <is>
          <t>Short-term lease cost</t>
        </is>
      </c>
      <c r="B5" s="5" t="n">
        <v>28</v>
      </c>
      <c r="C5" s="5" t="n">
        <v>15</v>
      </c>
      <c r="D5" s="5" t="n">
        <v>31</v>
      </c>
      <c r="E5" s="5" t="n">
        <v>45</v>
      </c>
    </row>
    <row r="6">
      <c r="A6" s="4" t="inlineStr">
        <is>
          <t>Variable lease cost (a)</t>
        </is>
      </c>
      <c r="B6" s="5" t="n">
        <v>24</v>
      </c>
      <c r="C6" s="5" t="n">
        <v>26</v>
      </c>
      <c r="D6" s="5" t="n">
        <v>42</v>
      </c>
      <c r="E6" s="5" t="n">
        <v>53</v>
      </c>
    </row>
    <row r="7">
      <c r="A7" s="4" t="inlineStr">
        <is>
          <t>Finance lease amortization of right-of-use assets</t>
        </is>
      </c>
      <c r="B7" s="5" t="n">
        <v>24</v>
      </c>
      <c r="C7" s="5" t="n">
        <v>25</v>
      </c>
      <c r="D7" s="5" t="n">
        <v>58</v>
      </c>
      <c r="E7" s="5" t="n">
        <v>50</v>
      </c>
    </row>
    <row r="8">
      <c r="A8" s="4" t="inlineStr">
        <is>
          <t>Interest expense on finance lease liabilities</t>
        </is>
      </c>
      <c r="B8" s="6" t="n">
        <v>1</v>
      </c>
      <c r="C8" s="6" t="n">
        <v>1</v>
      </c>
      <c r="D8" s="6" t="n">
        <v>2</v>
      </c>
      <c r="E8"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l. 31, 2021</t>
        </is>
      </c>
      <c r="C2" s="2" t="inlineStr">
        <is>
          <t>Aug. 01, 2020</t>
        </is>
      </c>
    </row>
    <row r="3">
      <c r="A3" s="3" t="inlineStr">
        <is>
          <t>OPERATING ACTIVITIES:</t>
        </is>
      </c>
    </row>
    <row r="4">
      <c r="A4" s="4" t="inlineStr">
        <is>
          <t>Net loss</t>
        </is>
      </c>
      <c r="B4" s="6" t="n">
        <v>-7759000</v>
      </c>
      <c r="C4" s="6" t="n">
        <v>-5774000</v>
      </c>
    </row>
    <row r="5">
      <c r="A5" s="3" t="inlineStr">
        <is>
          <t>Adjustments to reconcile net loss to net cash provided by (used for) operating activities:</t>
        </is>
      </c>
    </row>
    <row r="6">
      <c r="A6" s="4" t="inlineStr">
        <is>
          <t>Depreciation and amortization</t>
        </is>
      </c>
      <c r="B6" s="5" t="n">
        <v>16888000</v>
      </c>
      <c r="C6" s="5" t="n">
        <v>10745000</v>
      </c>
    </row>
    <row r="7">
      <c r="A7" s="4" t="inlineStr">
        <is>
          <t>Share-based payment compensation</t>
        </is>
      </c>
      <c r="B7" s="5" t="n">
        <v>1435000</v>
      </c>
      <c r="C7" s="5" t="n">
        <v>723000</v>
      </c>
    </row>
    <row r="8">
      <c r="A8" s="4" t="inlineStr">
        <is>
          <t>Payments for television broadcast rights</t>
        </is>
      </c>
      <c r="B8" s="5" t="n">
        <v>-14055000</v>
      </c>
      <c r="C8" s="5" t="n">
        <v>-1196000</v>
      </c>
    </row>
    <row r="9">
      <c r="A9" s="4" t="inlineStr">
        <is>
          <t>Amortization of deferred financing costs</t>
        </is>
      </c>
      <c r="B9" s="5" t="n">
        <v>93000</v>
      </c>
      <c r="C9" s="5" t="n">
        <v>98000</v>
      </c>
    </row>
    <row r="10">
      <c r="A10" s="4" t="inlineStr">
        <is>
          <t>Loss on debt extinguishment</t>
        </is>
      </c>
      <c r="B10" s="5" t="n">
        <v>654000</v>
      </c>
    </row>
    <row r="11">
      <c r="A11" s="3" t="inlineStr">
        <is>
          <t>Changes in operating assets and liabilities:</t>
        </is>
      </c>
    </row>
    <row r="12">
      <c r="A12" s="4" t="inlineStr">
        <is>
          <t>Accounts receivable, net</t>
        </is>
      </c>
      <c r="B12" s="5" t="n">
        <v>5183000</v>
      </c>
      <c r="C12" s="5" t="n">
        <v>5457000</v>
      </c>
    </row>
    <row r="13">
      <c r="A13" s="4" t="inlineStr">
        <is>
          <t>Inventories</t>
        </is>
      </c>
      <c r="B13" s="5" t="n">
        <v>-2730000</v>
      </c>
      <c r="C13" s="5" t="n">
        <v>17236000</v>
      </c>
    </row>
    <row r="14">
      <c r="A14" s="4" t="inlineStr">
        <is>
          <t>Deferred revenue</t>
        </is>
      </c>
      <c r="B14" s="5" t="n">
        <v>148000</v>
      </c>
      <c r="C14" s="5" t="n">
        <v>73000</v>
      </c>
    </row>
    <row r="15">
      <c r="A15" s="4" t="inlineStr">
        <is>
          <t>Prepaid expenses and other</t>
        </is>
      </c>
      <c r="B15" s="5" t="n">
        <v>-6893000</v>
      </c>
      <c r="C15" s="5" t="n">
        <v>1684000</v>
      </c>
    </row>
    <row r="16">
      <c r="A16" s="4" t="inlineStr">
        <is>
          <t>Accounts payable and accrued liabilities</t>
        </is>
      </c>
      <c r="B16" s="5" t="n">
        <v>-28992000</v>
      </c>
      <c r="C16" s="5" t="n">
        <v>-7773000</v>
      </c>
    </row>
    <row r="17">
      <c r="A17" s="4" t="inlineStr">
        <is>
          <t>Net cash (used for) provided by operating activities</t>
        </is>
      </c>
      <c r="B17" s="5" t="n">
        <v>-36028000</v>
      </c>
      <c r="C17" s="5" t="n">
        <v>21273000</v>
      </c>
    </row>
    <row r="18">
      <c r="A18" s="3" t="inlineStr">
        <is>
          <t>INVESTING ACTIVITIES:</t>
        </is>
      </c>
    </row>
    <row r="19">
      <c r="A19" s="4" t="inlineStr">
        <is>
          <t>Property and equipment additions</t>
        </is>
      </c>
      <c r="B19" s="5" t="n">
        <v>-5167000</v>
      </c>
      <c r="C19" s="5" t="n">
        <v>-2527000</v>
      </c>
    </row>
    <row r="20">
      <c r="A20" s="4" t="inlineStr">
        <is>
          <t>Acquisitions</t>
        </is>
      </c>
      <c r="B20" s="5" t="n">
        <v>-23500000</v>
      </c>
    </row>
    <row r="21">
      <c r="A21" s="4" t="inlineStr">
        <is>
          <t>Vendor exclusivity deposit</t>
        </is>
      </c>
      <c r="B21" s="5" t="n">
        <v>-6000000</v>
      </c>
    </row>
    <row r="22">
      <c r="A22" s="4" t="inlineStr">
        <is>
          <t>Net cash used for investing activities</t>
        </is>
      </c>
      <c r="B22" s="5" t="n">
        <v>-34667000</v>
      </c>
      <c r="C22" s="5" t="n">
        <v>-2527000</v>
      </c>
    </row>
    <row r="23">
      <c r="A23" s="3" t="inlineStr">
        <is>
          <t>FINANCING ACTIVITIES:</t>
        </is>
      </c>
    </row>
    <row r="24">
      <c r="A24" s="4" t="inlineStr">
        <is>
          <t>Proceeds from issuance of revolving loan</t>
        </is>
      </c>
      <c r="B24" s="5" t="n">
        <v>47245000</v>
      </c>
      <c r="C24" s="5" t="n">
        <v>5900000</v>
      </c>
    </row>
    <row r="25">
      <c r="A25" s="4" t="inlineStr">
        <is>
          <t>Proceeds from issuance of common stock</t>
        </is>
      </c>
      <c r="B25" s="5" t="n">
        <v>61368000</v>
      </c>
      <c r="C25" s="5" t="n">
        <v>4000000</v>
      </c>
    </row>
    <row r="26">
      <c r="A26" s="4" t="inlineStr">
        <is>
          <t>Proceeds from issuance of term loan</t>
        </is>
      </c>
      <c r="B26" s="5" t="n">
        <v>28500000</v>
      </c>
    </row>
    <row r="27">
      <c r="A27" s="4" t="inlineStr">
        <is>
          <t>Payments on revolving loan</t>
        </is>
      </c>
      <c r="B27" s="5" t="n">
        <v>-41000000</v>
      </c>
      <c r="C27" s="5" t="n">
        <v>-18800000</v>
      </c>
    </row>
    <row r="28">
      <c r="A28" s="4" t="inlineStr">
        <is>
          <t>Payments on term loan</t>
        </is>
      </c>
      <c r="B28" s="5" t="n">
        <v>-12440000</v>
      </c>
      <c r="C28" s="5" t="n">
        <v>-1357000</v>
      </c>
    </row>
    <row r="29">
      <c r="A29" s="4" t="inlineStr">
        <is>
          <t>Payments for common stock issuance costs</t>
        </is>
      </c>
      <c r="B29" s="5" t="n">
        <v>0</v>
      </c>
      <c r="C29" s="5" t="n">
        <v>-17000</v>
      </c>
    </row>
    <row r="30">
      <c r="A30" s="4" t="inlineStr">
        <is>
          <t>Payments on finance leases</t>
        </is>
      </c>
      <c r="B30" s="5" t="n">
        <v>-54000</v>
      </c>
      <c r="C30" s="5" t="n">
        <v>-49000</v>
      </c>
    </row>
    <row r="31">
      <c r="A31" s="4" t="inlineStr">
        <is>
          <t>Payments for restricted stock issuance</t>
        </is>
      </c>
      <c r="B31" s="5" t="n">
        <v>-262000</v>
      </c>
      <c r="C31" s="5" t="n">
        <v>-7000</v>
      </c>
    </row>
    <row r="32">
      <c r="A32" s="4" t="inlineStr">
        <is>
          <t>Payments for deferred financing costs</t>
        </is>
      </c>
      <c r="B32" s="5" t="n">
        <v>-4632000</v>
      </c>
    </row>
    <row r="33">
      <c r="A33" s="4" t="inlineStr">
        <is>
          <t>Payments for debt extinguishment costs</t>
        </is>
      </c>
      <c r="B33" s="5" t="n">
        <v>-405000</v>
      </c>
    </row>
    <row r="34">
      <c r="A34" s="4" t="inlineStr">
        <is>
          <t>Net cash provided by (used for) financing activities</t>
        </is>
      </c>
      <c r="B34" s="5" t="n">
        <v>78320000</v>
      </c>
      <c r="C34" s="5" t="n">
        <v>-10330000</v>
      </c>
    </row>
    <row r="35">
      <c r="A35" s="4" t="inlineStr">
        <is>
          <t>Net increase in cash and restricted cash</t>
        </is>
      </c>
      <c r="B35" s="5" t="n">
        <v>7625000</v>
      </c>
      <c r="C35" s="5" t="n">
        <v>8416000</v>
      </c>
    </row>
    <row r="36">
      <c r="A36" s="4" t="inlineStr">
        <is>
          <t>BEGINNING CASH AND RESTRICTED CASH</t>
        </is>
      </c>
      <c r="B36" s="5" t="n">
        <v>15485000</v>
      </c>
      <c r="C36" s="5" t="n">
        <v>10287000</v>
      </c>
    </row>
    <row r="37">
      <c r="A37" s="4" t="inlineStr">
        <is>
          <t>ENDING CASH AND RESTRICTED CASH</t>
        </is>
      </c>
      <c r="B37" s="5" t="n">
        <v>23110000</v>
      </c>
      <c r="C37" s="5" t="n">
        <v>18703000</v>
      </c>
    </row>
    <row r="38">
      <c r="A38" s="3" t="inlineStr">
        <is>
          <t>SUPPLEMENTAL CASH FLOW INFORMATION:</t>
        </is>
      </c>
    </row>
    <row r="39">
      <c r="A39" s="4" t="inlineStr">
        <is>
          <t>Interest paid</t>
        </is>
      </c>
      <c r="B39" s="5" t="n">
        <v>2388000</v>
      </c>
      <c r="C39" s="5" t="n">
        <v>2214000</v>
      </c>
    </row>
    <row r="40">
      <c r="A40" s="4" t="inlineStr">
        <is>
          <t>Income taxes paid</t>
        </is>
      </c>
      <c r="B40" s="5" t="n">
        <v>61000</v>
      </c>
      <c r="C40" s="5" t="n">
        <v>80000</v>
      </c>
    </row>
    <row r="41">
      <c r="A41" s="4" t="inlineStr">
        <is>
          <t>Television broadcast rights obtained in exchange for liabilities</t>
        </is>
      </c>
      <c r="B41" s="5" t="n">
        <v>55647000</v>
      </c>
      <c r="C41" s="5" t="n">
        <v>30633000</v>
      </c>
    </row>
    <row r="42">
      <c r="A42" s="3" t="inlineStr">
        <is>
          <t>SUPPLEMENTAL NON-CASH INVESTING AND FINANCING ACTIVITIES:</t>
        </is>
      </c>
    </row>
    <row r="43">
      <c r="A43" s="4" t="inlineStr">
        <is>
          <t>Property and equipment purchases included in accounts payable</t>
        </is>
      </c>
      <c r="B43" s="5" t="n">
        <v>221000</v>
      </c>
      <c r="C43" s="5" t="n">
        <v>302000</v>
      </c>
    </row>
    <row r="44">
      <c r="A44" s="4" t="inlineStr">
        <is>
          <t>Other long term liability issued in exchange for acquired assets</t>
        </is>
      </c>
      <c r="B44" s="5" t="n">
        <v>10000000</v>
      </c>
    </row>
    <row r="45">
      <c r="A45" s="4" t="inlineStr">
        <is>
          <t>Common stock issuance costs included in accrued liabilities</t>
        </is>
      </c>
      <c r="B45" s="5" t="n">
        <v>122000</v>
      </c>
      <c r="C45" s="5" t="n">
        <v>173000</v>
      </c>
    </row>
    <row r="46">
      <c r="A46" s="4" t="inlineStr">
        <is>
          <t>Equipment acquired through finance lease obligations</t>
        </is>
      </c>
      <c r="B46" s="6" t="n">
        <v>0</v>
      </c>
      <c r="C46" s="6" t="n">
        <v>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31, 2021</t>
        </is>
      </c>
      <c r="C2" s="2" t="inlineStr">
        <is>
          <t>Aug. 01, 2020</t>
        </is>
      </c>
    </row>
    <row r="3">
      <c r="A3" s="3" t="inlineStr">
        <is>
          <t>Cash paid for amounts included in the measurement of lease liabilities:</t>
        </is>
      </c>
    </row>
    <row r="4">
      <c r="A4" s="4" t="inlineStr">
        <is>
          <t>Operating cash flows used for operating leases</t>
        </is>
      </c>
      <c r="B4" s="6" t="n">
        <v>561</v>
      </c>
      <c r="C4" s="6" t="n">
        <v>613</v>
      </c>
    </row>
    <row r="5">
      <c r="A5" s="4" t="inlineStr">
        <is>
          <t>Operating cash flows used for finance leases</t>
        </is>
      </c>
      <c r="B5" s="5" t="n">
        <v>2</v>
      </c>
      <c r="C5" s="5" t="n">
        <v>3</v>
      </c>
    </row>
    <row r="6">
      <c r="A6" s="4" t="inlineStr">
        <is>
          <t>Financing cash flows used for finance leases</t>
        </is>
      </c>
      <c r="B6" s="5" t="n">
        <v>54</v>
      </c>
      <c r="C6" s="5" t="n">
        <v>49</v>
      </c>
    </row>
    <row r="7">
      <c r="A7" s="3" t="inlineStr">
        <is>
          <t>Right-of-use assets obtained In exchange for lease liabilities:</t>
        </is>
      </c>
    </row>
    <row r="8">
      <c r="A8" s="4" t="inlineStr">
        <is>
          <t>Operating leases</t>
        </is>
      </c>
      <c r="B8" s="5" t="n">
        <v>3274</v>
      </c>
      <c r="C8" s="5" t="n">
        <v>534</v>
      </c>
    </row>
    <row r="9">
      <c r="A9" s="4" t="inlineStr">
        <is>
          <t>Finance leases</t>
        </is>
      </c>
      <c r="B9" s="6" t="n">
        <v>0</v>
      </c>
      <c r="C9" s="6" t="n">
        <v>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 and Weighted Average Discount Rate (Details)</t>
        </is>
      </c>
      <c r="B1" s="2" t="inlineStr">
        <is>
          <t>Jul. 31, 2021</t>
        </is>
      </c>
      <c r="C1" s="2" t="inlineStr">
        <is>
          <t>Aug. 01, 2020</t>
        </is>
      </c>
    </row>
    <row r="2">
      <c r="A2" s="3" t="inlineStr">
        <is>
          <t>Weighted average remaining lease term:</t>
        </is>
      </c>
    </row>
    <row r="3">
      <c r="A3" s="4" t="inlineStr">
        <is>
          <t>Operating leases</t>
        </is>
      </c>
      <c r="B3" s="4" t="inlineStr">
        <is>
          <t>3 years 8 months 12 days</t>
        </is>
      </c>
      <c r="C3" s="4" t="inlineStr">
        <is>
          <t>3 years 6 months</t>
        </is>
      </c>
    </row>
    <row r="4">
      <c r="A4" s="4" t="inlineStr">
        <is>
          <t>Finance leases</t>
        </is>
      </c>
      <c r="B4" s="4" t="inlineStr">
        <is>
          <t>9 months 18 days</t>
        </is>
      </c>
      <c r="C4" s="4" t="inlineStr">
        <is>
          <t>1 year 4 months 24 days</t>
        </is>
      </c>
    </row>
    <row r="5">
      <c r="A5" s="3" t="inlineStr">
        <is>
          <t>Weighted average discount rate:</t>
        </is>
      </c>
    </row>
    <row r="6">
      <c r="A6" s="4" t="inlineStr">
        <is>
          <t>Operating leases</t>
        </is>
      </c>
      <c r="B6" s="4" t="inlineStr">
        <is>
          <t>6.00%</t>
        </is>
      </c>
      <c r="C6" s="4" t="inlineStr">
        <is>
          <t>6.70%</t>
        </is>
      </c>
    </row>
    <row r="7">
      <c r="A7" s="4" t="inlineStr">
        <is>
          <t>Finance leases</t>
        </is>
      </c>
      <c r="B7" s="4" t="inlineStr">
        <is>
          <t>5.70%</t>
        </is>
      </c>
      <c r="C7" s="4" t="inlineStr">
        <is>
          <t>5.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l. 31, 2021</t>
        </is>
      </c>
      <c r="C1" s="2" t="inlineStr">
        <is>
          <t>Jan. 30, 2021</t>
        </is>
      </c>
    </row>
    <row r="2">
      <c r="A2" s="4" t="inlineStr">
        <is>
          <t>Operating lease right-of-use assets</t>
        </is>
      </c>
      <c r="B2" s="6" t="n">
        <v>3773</v>
      </c>
      <c r="C2" s="6" t="n">
        <v>1116</v>
      </c>
    </row>
    <row r="3">
      <c r="A3" s="4" t="inlineStr">
        <is>
          <t>Finance lease right-of-use assets</t>
        </is>
      </c>
      <c r="B3" s="5" t="n">
        <v>51</v>
      </c>
      <c r="C3" s="5" t="n">
        <v>101</v>
      </c>
    </row>
    <row r="4">
      <c r="A4" s="4" t="inlineStr">
        <is>
          <t>Total lease right-of-use assets</t>
        </is>
      </c>
      <c r="B4" s="5" t="n">
        <v>3824</v>
      </c>
      <c r="C4" s="5" t="n">
        <v>1217</v>
      </c>
    </row>
    <row r="5">
      <c r="A5" s="4" t="inlineStr">
        <is>
          <t>Current portion of operating lease liabilities</t>
        </is>
      </c>
      <c r="B5" s="5" t="n">
        <v>1036</v>
      </c>
      <c r="C5" s="5" t="n">
        <v>462</v>
      </c>
    </row>
    <row r="6">
      <c r="A6" s="4" t="inlineStr">
        <is>
          <t>Operating Lease, Liability, Total</t>
        </is>
      </c>
      <c r="B6" s="5" t="n">
        <v>3879</v>
      </c>
      <c r="C6" s="5" t="n">
        <v>1108</v>
      </c>
    </row>
    <row r="7">
      <c r="A7" s="4" t="inlineStr">
        <is>
          <t>Current portion of finance lease liabilities</t>
        </is>
      </c>
      <c r="B7" s="5" t="n">
        <v>49</v>
      </c>
      <c r="C7" s="5" t="n">
        <v>86</v>
      </c>
    </row>
    <row r="8">
      <c r="A8" s="4" t="inlineStr">
        <is>
          <t>Finance lease liabilities, excluding current portion</t>
        </is>
      </c>
      <c r="B8" s="5" t="n">
        <v>3</v>
      </c>
      <c r="C8" s="5" t="n">
        <v>19</v>
      </c>
    </row>
    <row r="9">
      <c r="A9" s="4" t="inlineStr">
        <is>
          <t>Total finance lease liabilities</t>
        </is>
      </c>
      <c r="B9" s="5" t="n">
        <v>52</v>
      </c>
      <c r="C9" s="5" t="n">
        <v>105</v>
      </c>
    </row>
    <row r="10">
      <c r="A10" s="4" t="inlineStr">
        <is>
          <t>Total lease liabilities</t>
        </is>
      </c>
      <c r="B10" s="5" t="n">
        <v>3931</v>
      </c>
      <c r="C10" s="5" t="n">
        <v>1213</v>
      </c>
    </row>
    <row r="11">
      <c r="A11" s="4" t="inlineStr">
        <is>
          <t>Other long term liabilities [Member]</t>
        </is>
      </c>
    </row>
    <row r="12">
      <c r="A12" s="4" t="inlineStr">
        <is>
          <t>Operating lease liabilities, excluding current portion</t>
        </is>
      </c>
      <c r="B12" s="6" t="n">
        <v>2843</v>
      </c>
      <c r="C12" s="6" t="n">
        <v>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Jul. 31, 2021</t>
        </is>
      </c>
      <c r="C1" s="2" t="inlineStr">
        <is>
          <t>Jan. 30, 2021</t>
        </is>
      </c>
    </row>
    <row r="2">
      <c r="A2" s="3" t="inlineStr">
        <is>
          <t>Lessee, Operating Lease, Liability, Payment, Due [Abstract]</t>
        </is>
      </c>
    </row>
    <row r="3">
      <c r="A3" s="4" t="inlineStr">
        <is>
          <t>2021</t>
        </is>
      </c>
      <c r="B3" s="6" t="n">
        <v>599</v>
      </c>
    </row>
    <row r="4">
      <c r="A4" s="4" t="inlineStr">
        <is>
          <t>2022</t>
        </is>
      </c>
      <c r="B4" s="5" t="n">
        <v>1241</v>
      </c>
    </row>
    <row r="5">
      <c r="A5" s="4" t="inlineStr">
        <is>
          <t>2023</t>
        </is>
      </c>
      <c r="B5" s="5" t="n">
        <v>1083</v>
      </c>
    </row>
    <row r="6">
      <c r="A6" s="4" t="inlineStr">
        <is>
          <t>2024</t>
        </is>
      </c>
      <c r="B6" s="5" t="n">
        <v>921</v>
      </c>
    </row>
    <row r="7">
      <c r="A7" s="4" t="inlineStr">
        <is>
          <t>Thereafter</t>
        </is>
      </c>
      <c r="B7" s="5" t="n">
        <v>708</v>
      </c>
    </row>
    <row r="8">
      <c r="A8" s="4" t="inlineStr">
        <is>
          <t>Total lease payments</t>
        </is>
      </c>
      <c r="B8" s="5" t="n">
        <v>4552</v>
      </c>
    </row>
    <row r="9">
      <c r="A9" s="4" t="inlineStr">
        <is>
          <t>Less imputed interest</t>
        </is>
      </c>
      <c r="B9" s="5" t="n">
        <v>-673</v>
      </c>
    </row>
    <row r="10">
      <c r="A10" s="4" t="inlineStr">
        <is>
          <t>Total lease liabilities</t>
        </is>
      </c>
      <c r="B10" s="5" t="n">
        <v>3879</v>
      </c>
      <c r="C10" s="6" t="n">
        <v>1108</v>
      </c>
    </row>
    <row r="11">
      <c r="A11" s="3" t="inlineStr">
        <is>
          <t>Finance Lease, Liability, Payment, Due [Abstract]</t>
        </is>
      </c>
    </row>
    <row r="12">
      <c r="A12" s="4" t="inlineStr">
        <is>
          <t>2021</t>
        </is>
      </c>
      <c r="B12" s="5" t="n">
        <v>34</v>
      </c>
    </row>
    <row r="13">
      <c r="A13" s="4" t="inlineStr">
        <is>
          <t>2022</t>
        </is>
      </c>
      <c r="B13" s="5" t="n">
        <v>19</v>
      </c>
    </row>
    <row r="14">
      <c r="A14" s="4" t="inlineStr">
        <is>
          <t>2023</t>
        </is>
      </c>
      <c r="B14" s="5" t="n">
        <v>0</v>
      </c>
    </row>
    <row r="15">
      <c r="A15" s="4" t="inlineStr">
        <is>
          <t>2024</t>
        </is>
      </c>
      <c r="B15" s="5" t="n">
        <v>0</v>
      </c>
    </row>
    <row r="16">
      <c r="A16" s="4" t="inlineStr">
        <is>
          <t>Thereafter</t>
        </is>
      </c>
      <c r="B16" s="5" t="n">
        <v>0</v>
      </c>
    </row>
    <row r="17">
      <c r="A17" s="4" t="inlineStr">
        <is>
          <t>Total lease payments</t>
        </is>
      </c>
      <c r="B17" s="5" t="n">
        <v>53</v>
      </c>
    </row>
    <row r="18">
      <c r="A18" s="4" t="inlineStr">
        <is>
          <t>Less imputed interest</t>
        </is>
      </c>
      <c r="B18" s="5" t="n">
        <v>-1</v>
      </c>
    </row>
    <row r="19">
      <c r="A19" s="4" t="inlineStr">
        <is>
          <t>Total lease liabilities</t>
        </is>
      </c>
      <c r="B19" s="5" t="n">
        <v>52</v>
      </c>
      <c r="C19" s="5" t="n">
        <v>105</v>
      </c>
    </row>
    <row r="20">
      <c r="A20" s="3" t="inlineStr">
        <is>
          <t>Operating and Finance Lease Liabilities, Payments, Due [Abstract]</t>
        </is>
      </c>
    </row>
    <row r="21">
      <c r="A21" s="4" t="inlineStr">
        <is>
          <t>Total lease liabilities</t>
        </is>
      </c>
      <c r="B21" s="6" t="n">
        <v>3931</v>
      </c>
      <c r="C21" s="6" t="n">
        <v>1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0, 2021</t>
        </is>
      </c>
      <c r="C2" s="2" t="inlineStr">
        <is>
          <t>Jul. 31, 2021</t>
        </is>
      </c>
      <c r="D2" s="2" t="inlineStr">
        <is>
          <t>Jul. 10, 2015</t>
        </is>
      </c>
    </row>
    <row r="3">
      <c r="A3" s="3" t="inlineStr">
        <is>
          <t>Operating Loss Carryforwards [Line Items]</t>
        </is>
      </c>
    </row>
    <row r="4">
      <c r="A4" s="4" t="inlineStr">
        <is>
          <t>Operating Loss Carryforwards</t>
        </is>
      </c>
      <c r="B4" s="6" t="n">
        <v>397000000</v>
      </c>
    </row>
    <row r="5">
      <c r="A5" s="3" t="inlineStr">
        <is>
          <t>Shareholder Rights Plan [Abstract]</t>
        </is>
      </c>
    </row>
    <row r="6">
      <c r="A6" s="4" t="inlineStr">
        <is>
          <t>Preferred Stock, Par or Stated Value Per Share</t>
        </is>
      </c>
      <c r="B6" s="7" t="n">
        <v>0.01</v>
      </c>
      <c r="C6" s="7" t="n">
        <v>0.01</v>
      </c>
    </row>
    <row r="7">
      <c r="A7" s="4" t="inlineStr">
        <is>
          <t>one one-thousandth of a share of Preferred Stock unit price</t>
        </is>
      </c>
      <c r="D7" s="6" t="n">
        <v>90</v>
      </c>
    </row>
    <row r="8">
      <c r="A8" s="4" t="inlineStr">
        <is>
          <t>Earliest Tax Year [Member]</t>
        </is>
      </c>
    </row>
    <row r="9">
      <c r="A9" s="3" t="inlineStr">
        <is>
          <t>Operating Loss Carryforwards [Line Items]</t>
        </is>
      </c>
    </row>
    <row r="10">
      <c r="A10" s="4" t="inlineStr">
        <is>
          <t>Operating Loss Carryforwards, Expiration Date</t>
        </is>
      </c>
      <c r="B10" s="4" t="inlineStr">
        <is>
          <t>Feb. 3,
		2024</t>
        </is>
      </c>
    </row>
    <row r="11">
      <c r="A11" s="4" t="inlineStr">
        <is>
          <t>Latest Tax Year [Member]</t>
        </is>
      </c>
    </row>
    <row r="12">
      <c r="A12" s="3" t="inlineStr">
        <is>
          <t>Operating Loss Carryforwards [Line Items]</t>
        </is>
      </c>
    </row>
    <row r="13">
      <c r="A13" s="4" t="inlineStr">
        <is>
          <t>Operating Loss Carryforwards, Expiration Date</t>
        </is>
      </c>
      <c r="B13" s="4" t="inlineStr">
        <is>
          <t>Jan. 30,
		203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 width="20" customWidth="1" min="6" max="6"/>
    <col width="26" customWidth="1" min="7" max="7"/>
    <col width="27" customWidth="1" min="8" max="8"/>
    <col width="21" customWidth="1" min="9" max="9"/>
    <col width="27" customWidth="1" min="10" max="10"/>
    <col width="21" customWidth="1" min="11" max="11"/>
    <col width="27" customWidth="1" min="12" max="12"/>
  </cols>
  <sheetData>
    <row r="1">
      <c r="A1" s="1" t="inlineStr">
        <is>
          <t>Related Party Transactions (Details)</t>
        </is>
      </c>
      <c r="B1" s="2" t="inlineStr">
        <is>
          <t>Jun. 09, 2021USD ($)itemshares</t>
        </is>
      </c>
      <c r="C1" s="2" t="inlineStr">
        <is>
          <t>Feb. 18, 2021USD ($)shares</t>
        </is>
      </c>
      <c r="D1" s="2" t="inlineStr">
        <is>
          <t>Aug. 28, 2020USD ($)shares</t>
        </is>
      </c>
      <c r="E1" s="2" t="inlineStr">
        <is>
          <t>Apr. 16, 2020USD ($)</t>
        </is>
      </c>
      <c r="F1" s="2" t="inlineStr">
        <is>
          <t>Apr. 14, 2020shares</t>
        </is>
      </c>
      <c r="G1" s="2" t="inlineStr">
        <is>
          <t>May 02, 2019USD ($)shares</t>
        </is>
      </c>
      <c r="H1" s="2" t="inlineStr">
        <is>
          <t>Jul. 31, 2021USD ($)shares</t>
        </is>
      </c>
      <c r="I1" s="2" t="inlineStr">
        <is>
          <t>Aug. 01, 2020USD ($)</t>
        </is>
      </c>
      <c r="J1" s="2" t="inlineStr">
        <is>
          <t>Jul. 31, 2021USD ($)shares</t>
        </is>
      </c>
      <c r="K1" s="2" t="inlineStr">
        <is>
          <t>Aug. 01, 2020USD ($)</t>
        </is>
      </c>
      <c r="L1" s="2" t="inlineStr">
        <is>
          <t>Jan. 30, 2021USD ($)shares</t>
        </is>
      </c>
    </row>
    <row r="2">
      <c r="A2" s="3" t="inlineStr">
        <is>
          <t>Related Party Transaction [Line Items]</t>
        </is>
      </c>
    </row>
    <row r="3">
      <c r="A3" s="4" t="inlineStr">
        <is>
          <t>Common stock and warrant issuance, Shares | shares</t>
        </is>
      </c>
      <c r="B3" s="5" t="n">
        <v>4830918</v>
      </c>
      <c r="C3" s="5" t="n">
        <v>3289000</v>
      </c>
      <c r="D3" s="5" t="n">
        <v>2760000</v>
      </c>
      <c r="F3" s="5" t="n">
        <v>1836314</v>
      </c>
    </row>
    <row r="4">
      <c r="A4" s="4" t="inlineStr">
        <is>
          <t>Warrants outstanding | shares</t>
        </is>
      </c>
      <c r="H4" s="5" t="n">
        <v>1714120</v>
      </c>
      <c r="J4" s="5" t="n">
        <v>1714120</v>
      </c>
    </row>
    <row r="5">
      <c r="A5" s="4" t="inlineStr">
        <is>
          <t>Proceeds from issuance of common stock and warrants</t>
        </is>
      </c>
      <c r="B5" s="6" t="n">
        <v>40400000</v>
      </c>
      <c r="C5" s="6" t="n">
        <v>21200000</v>
      </c>
      <c r="D5" s="6" t="n">
        <v>15800000</v>
      </c>
      <c r="J5" s="6" t="n">
        <v>61368000</v>
      </c>
      <c r="K5" s="6" t="n">
        <v>4000000</v>
      </c>
    </row>
    <row r="6">
      <c r="A6" s="4" t="inlineStr">
        <is>
          <t>Restricted Stock Units (RSUs) [Member]</t>
        </is>
      </c>
    </row>
    <row r="7">
      <c r="A7" s="3" t="inlineStr">
        <is>
          <t>Related Party Transaction [Line Items]</t>
        </is>
      </c>
    </row>
    <row r="8">
      <c r="A8" s="4" t="inlineStr">
        <is>
          <t>Granted, shares | shares</t>
        </is>
      </c>
      <c r="J8" s="5" t="n">
        <v>889000</v>
      </c>
    </row>
    <row r="9">
      <c r="A9" s="4" t="inlineStr">
        <is>
          <t>Shares issued | shares</t>
        </is>
      </c>
      <c r="H9" s="5" t="n">
        <v>1326000</v>
      </c>
      <c r="J9" s="5" t="n">
        <v>1326000</v>
      </c>
      <c r="L9" s="5" t="n">
        <v>942000</v>
      </c>
    </row>
    <row r="10">
      <c r="A10" s="4" t="inlineStr">
        <is>
          <t>Invicta Media Investments L L C [Member]</t>
        </is>
      </c>
    </row>
    <row r="11">
      <c r="A11" s="3" t="inlineStr">
        <is>
          <t>Related Party Transaction [Line Items]</t>
        </is>
      </c>
    </row>
    <row r="12">
      <c r="A12" s="4" t="inlineStr">
        <is>
          <t>Common stock and warrant issuance, Shares | shares</t>
        </is>
      </c>
      <c r="D12" s="5" t="n">
        <v>256000</v>
      </c>
      <c r="G12" s="5" t="n">
        <v>400000</v>
      </c>
      <c r="J12" s="5" t="n">
        <v>734394</v>
      </c>
    </row>
    <row r="13">
      <c r="A13" s="4" t="inlineStr">
        <is>
          <t>Warrants outstanding | shares</t>
        </is>
      </c>
      <c r="G13" s="5" t="n">
        <v>252656</v>
      </c>
      <c r="H13" s="5" t="n">
        <v>367196</v>
      </c>
      <c r="J13" s="5" t="n">
        <v>367196</v>
      </c>
    </row>
    <row r="14">
      <c r="A14" s="4" t="inlineStr">
        <is>
          <t>Proceeds from issuance of common stock and warrants</t>
        </is>
      </c>
      <c r="G14" s="6" t="n">
        <v>3000000</v>
      </c>
      <c r="J14" s="6" t="n">
        <v>1500000</v>
      </c>
    </row>
    <row r="15">
      <c r="A15" s="4" t="inlineStr">
        <is>
          <t>Michaeland Leah Friedman [Member]</t>
        </is>
      </c>
    </row>
    <row r="16">
      <c r="A16" s="3" t="inlineStr">
        <is>
          <t>Related Party Transaction [Line Items]</t>
        </is>
      </c>
    </row>
    <row r="17">
      <c r="A17" s="4" t="inlineStr">
        <is>
          <t>Common stock and warrant issuance, Shares | shares</t>
        </is>
      </c>
      <c r="G17" s="5" t="n">
        <v>180000</v>
      </c>
      <c r="J17" s="5" t="n">
        <v>727022</v>
      </c>
    </row>
    <row r="18">
      <c r="A18" s="4" t="inlineStr">
        <is>
          <t>Warrants outstanding | shares</t>
        </is>
      </c>
      <c r="G18" s="5" t="n">
        <v>84218</v>
      </c>
      <c r="H18" s="5" t="n">
        <v>367196</v>
      </c>
      <c r="J18" s="5" t="n">
        <v>367196</v>
      </c>
    </row>
    <row r="19">
      <c r="A19" s="4" t="inlineStr">
        <is>
          <t>Proceeds from issuance of common stock and warrants</t>
        </is>
      </c>
      <c r="G19" s="6" t="n">
        <v>1350000</v>
      </c>
      <c r="J19" s="6" t="n">
        <v>1500000</v>
      </c>
    </row>
    <row r="20">
      <c r="A20" s="4" t="inlineStr">
        <is>
          <t>Retailing Enterprises L L C [Member]</t>
        </is>
      </c>
    </row>
    <row r="21">
      <c r="A21" s="3" t="inlineStr">
        <is>
          <t>Related Party Transaction [Line Items]</t>
        </is>
      </c>
    </row>
    <row r="22">
      <c r="A22" s="4" t="inlineStr">
        <is>
          <t>Common stock and warrant issuance, Shares | shares</t>
        </is>
      </c>
      <c r="G22" s="5" t="n">
        <v>160000</v>
      </c>
    </row>
    <row r="23">
      <c r="A23" s="4" t="inlineStr">
        <is>
          <t>Proceeds from issuance of common stock and warrants</t>
        </is>
      </c>
      <c r="G23" s="6" t="n">
        <v>1200000</v>
      </c>
    </row>
    <row r="24">
      <c r="A24" s="4" t="inlineStr">
        <is>
          <t>Accounts Receivable, Related Parties, Current</t>
        </is>
      </c>
      <c r="H24" s="6" t="n">
        <v>264000</v>
      </c>
      <c r="J24" s="5" t="n">
        <v>264000</v>
      </c>
      <c r="L24" s="6" t="n">
        <v>641000</v>
      </c>
    </row>
    <row r="25">
      <c r="A25" s="4" t="inlineStr">
        <is>
          <t>Commissions expense</t>
        </is>
      </c>
      <c r="J25" s="6" t="n">
        <v>100000</v>
      </c>
      <c r="L25" s="5" t="n">
        <v>263000</v>
      </c>
    </row>
    <row r="26">
      <c r="A26" s="4" t="inlineStr">
        <is>
          <t>Credit period on watch trade offer</t>
        </is>
      </c>
      <c r="J26" s="4" t="inlineStr">
        <is>
          <t>5 years</t>
        </is>
      </c>
    </row>
    <row r="27">
      <c r="A27" s="4" t="inlineStr">
        <is>
          <t>Sterling Time [Member]</t>
        </is>
      </c>
    </row>
    <row r="28">
      <c r="A28" s="3" t="inlineStr">
        <is>
          <t>Related Party Transaction [Line Items]</t>
        </is>
      </c>
    </row>
    <row r="29">
      <c r="A29" s="4" t="inlineStr">
        <is>
          <t>Purchased products from related party</t>
        </is>
      </c>
      <c r="J29" s="6" t="n">
        <v>23800000</v>
      </c>
      <c r="K29" s="5" t="n">
        <v>27400000</v>
      </c>
    </row>
    <row r="30">
      <c r="A30" s="4" t="inlineStr">
        <is>
          <t>Net trade payable owed to related party</t>
        </is>
      </c>
      <c r="H30" s="5" t="n">
        <v>222000</v>
      </c>
      <c r="J30" s="5" t="n">
        <v>222000</v>
      </c>
      <c r="L30" s="5" t="n">
        <v>825000</v>
      </c>
    </row>
    <row r="31">
      <c r="A31" s="4" t="inlineStr">
        <is>
          <t>Accounts Payable Cap Balance, Fiscal Quarters One Through Three To May 31, 2022</t>
        </is>
      </c>
      <c r="E31" s="6" t="n">
        <v>3000000</v>
      </c>
    </row>
    <row r="32">
      <c r="A32" s="4" t="inlineStr">
        <is>
          <t>Accounts Payable Cap Balance, For Fiscal Quarter Four Until May 31, 2022</t>
        </is>
      </c>
      <c r="E32" s="6" t="n">
        <v>4000000</v>
      </c>
    </row>
    <row r="33">
      <c r="A33" s="4" t="inlineStr">
        <is>
          <t>Famjams Trading L L C [Member]</t>
        </is>
      </c>
    </row>
    <row r="34">
      <c r="A34" s="3" t="inlineStr">
        <is>
          <t>Related Party Transaction [Line Items]</t>
        </is>
      </c>
    </row>
    <row r="35">
      <c r="A35" s="4" t="inlineStr">
        <is>
          <t>Purchased products from related party</t>
        </is>
      </c>
      <c r="J35" s="5" t="n">
        <v>14200000</v>
      </c>
      <c r="K35" s="5" t="n">
        <v>25700000</v>
      </c>
    </row>
    <row r="36">
      <c r="A36" s="4" t="inlineStr">
        <is>
          <t>Revenue from related parties</t>
        </is>
      </c>
      <c r="J36" s="5" t="n">
        <v>4000</v>
      </c>
      <c r="K36" s="6" t="n">
        <v>0</v>
      </c>
    </row>
    <row r="37">
      <c r="A37" s="4" t="inlineStr">
        <is>
          <t>Net trade payable owed to related party</t>
        </is>
      </c>
      <c r="H37" s="5" t="n">
        <v>1300000</v>
      </c>
      <c r="J37" s="5" t="n">
        <v>1300000</v>
      </c>
      <c r="L37" s="5" t="n">
        <v>900000</v>
      </c>
    </row>
    <row r="38">
      <c r="A38" s="4" t="inlineStr">
        <is>
          <t>Famjams Trading L L C [Member] | Confidential Vendor Exclusivity Agreement [Member]</t>
        </is>
      </c>
    </row>
    <row r="39">
      <c r="A39" s="3" t="inlineStr">
        <is>
          <t>Related Party Transaction [Line Items]</t>
        </is>
      </c>
    </row>
    <row r="40">
      <c r="A40" s="4" t="inlineStr">
        <is>
          <t>Number of largest vendors | item</t>
        </is>
      </c>
      <c r="B40" s="5" t="n">
        <v>10</v>
      </c>
    </row>
    <row r="41">
      <c r="A41" s="4" t="inlineStr">
        <is>
          <t>Term of agreement</t>
        </is>
      </c>
      <c r="B41" s="4" t="inlineStr">
        <is>
          <t>5 years</t>
        </is>
      </c>
    </row>
    <row r="42">
      <c r="A42" s="4" t="inlineStr">
        <is>
          <t>Extension term of agreement</t>
        </is>
      </c>
      <c r="B42" s="4" t="inlineStr">
        <is>
          <t>5 years</t>
        </is>
      </c>
    </row>
    <row r="43">
      <c r="A43" s="4" t="inlineStr">
        <is>
          <t>Cash deposit used as working capital</t>
        </is>
      </c>
      <c r="B43" s="6" t="n">
        <v>6000000</v>
      </c>
    </row>
    <row r="44">
      <c r="A44" s="4" t="inlineStr">
        <is>
          <t>Percentage of interest on cash deposit</t>
        </is>
      </c>
      <c r="B44" s="4" t="inlineStr">
        <is>
          <t>5.00%</t>
        </is>
      </c>
    </row>
    <row r="45">
      <c r="A45" s="4" t="inlineStr">
        <is>
          <t>Famjams Trading L L C [Member] | Confidential Vendor Exclusivity Agreement [Member] | Line of Credit [Member]</t>
        </is>
      </c>
    </row>
    <row r="46">
      <c r="A46" s="3" t="inlineStr">
        <is>
          <t>Related Party Transaction [Line Items]</t>
        </is>
      </c>
    </row>
    <row r="47">
      <c r="A47" s="4" t="inlineStr">
        <is>
          <t>Long-term Line of Credit</t>
        </is>
      </c>
      <c r="B47" s="6" t="n">
        <v>2000000</v>
      </c>
    </row>
    <row r="48">
      <c r="A48" s="4" t="inlineStr">
        <is>
          <t>Famjams Trading L L C [Member] | Confidential Vendor Exclusivity Agreement [Member] | Restricted Stock Units (RSUs) [Member]</t>
        </is>
      </c>
    </row>
    <row r="49">
      <c r="A49" s="3" t="inlineStr">
        <is>
          <t>Related Party Transaction [Line Items]</t>
        </is>
      </c>
    </row>
    <row r="50">
      <c r="A50" s="4" t="inlineStr">
        <is>
          <t>Term of agreement</t>
        </is>
      </c>
      <c r="B50" s="4" t="inlineStr">
        <is>
          <t>5 years</t>
        </is>
      </c>
    </row>
    <row r="51">
      <c r="A51" s="4" t="inlineStr">
        <is>
          <t>Value of share based compensation other than option issuable</t>
        </is>
      </c>
      <c r="B51" s="6" t="n">
        <v>1500000</v>
      </c>
    </row>
    <row r="52">
      <c r="A52" s="4" t="inlineStr">
        <is>
          <t>Shares issued | shares</t>
        </is>
      </c>
      <c r="B52" s="5" t="n">
        <v>147347</v>
      </c>
    </row>
    <row r="53">
      <c r="A53" s="4" t="inlineStr">
        <is>
          <t>Percentage of Units Vested</t>
        </is>
      </c>
      <c r="B53" s="4" t="inlineStr">
        <is>
          <t>20.00%</t>
        </is>
      </c>
    </row>
    <row r="54">
      <c r="A54" s="4" t="inlineStr">
        <is>
          <t>T W I Watches L L C [Member]</t>
        </is>
      </c>
    </row>
    <row r="55">
      <c r="A55" s="3" t="inlineStr">
        <is>
          <t>Related Party Transaction [Line Items]</t>
        </is>
      </c>
    </row>
    <row r="56">
      <c r="A56" s="4" t="inlineStr">
        <is>
          <t>Purchased products from related party</t>
        </is>
      </c>
      <c r="H56" s="5" t="n">
        <v>260000</v>
      </c>
      <c r="I56" s="6" t="n">
        <v>373000</v>
      </c>
    </row>
    <row r="57">
      <c r="A57" s="4" t="inlineStr">
        <is>
          <t>Net trade payable owed to related party</t>
        </is>
      </c>
      <c r="H57" s="6" t="n">
        <v>157000</v>
      </c>
      <c r="J57" s="6" t="n">
        <v>157000</v>
      </c>
      <c r="L57" s="6" t="n">
        <v>256000</v>
      </c>
    </row>
    <row r="58">
      <c r="A58" s="4" t="inlineStr">
        <is>
          <t>IWCA | Confidential Vendor Exclusivity Agreement [Member]</t>
        </is>
      </c>
    </row>
    <row r="59">
      <c r="A59" s="3" t="inlineStr">
        <is>
          <t>Related Party Transaction [Line Items]</t>
        </is>
      </c>
    </row>
    <row r="60">
      <c r="A60" s="4" t="inlineStr">
        <is>
          <t>Term of agreement</t>
        </is>
      </c>
      <c r="B60" s="4" t="inlineStr">
        <is>
          <t>5 years</t>
        </is>
      </c>
    </row>
    <row r="61">
      <c r="A61" s="4" t="inlineStr">
        <is>
          <t>Extension term of agreement</t>
        </is>
      </c>
      <c r="B61" s="4" t="inlineStr">
        <is>
          <t>5 years</t>
        </is>
      </c>
    </row>
    <row r="62">
      <c r="A62" s="4" t="inlineStr">
        <is>
          <t>Total grant date fair value</t>
        </is>
      </c>
      <c r="B62" s="6" t="n">
        <v>4500000</v>
      </c>
    </row>
    <row r="63">
      <c r="A63" s="4" t="inlineStr">
        <is>
          <t>Granted, shares | shares</t>
        </is>
      </c>
      <c r="B63" s="5" t="n">
        <v>442043</v>
      </c>
    </row>
    <row r="64">
      <c r="A64" s="4" t="inlineStr">
        <is>
          <t>Percentage of Units Vested</t>
        </is>
      </c>
      <c r="B64" s="4" t="inlineStr">
        <is>
          <t>20.00%</t>
        </is>
      </c>
    </row>
    <row r="65">
      <c r="A65" s="4" t="inlineStr">
        <is>
          <t>IWCA | Confidential Vendor Exclusivity Agreement [Member] | IWCA Revolver, First, Second and Third Quarters [Member]</t>
        </is>
      </c>
    </row>
    <row r="66">
      <c r="A66" s="3" t="inlineStr">
        <is>
          <t>Related Party Transaction [Line Items]</t>
        </is>
      </c>
    </row>
    <row r="67">
      <c r="A67" s="4" t="inlineStr">
        <is>
          <t>Long-term Line of Credit</t>
        </is>
      </c>
      <c r="B67" s="6" t="n">
        <v>3000000</v>
      </c>
    </row>
    <row r="68">
      <c r="A68" s="4" t="inlineStr">
        <is>
          <t>IWCA | Confidential Vendor Exclusivity Agreement [Member] | IWCA Revolver, Fourth Quarter [Member]</t>
        </is>
      </c>
    </row>
    <row r="69">
      <c r="A69" s="3" t="inlineStr">
        <is>
          <t>Related Party Transaction [Line Items]</t>
        </is>
      </c>
    </row>
    <row r="70">
      <c r="A70" s="4" t="inlineStr">
        <is>
          <t>Long-term Line of Credit</t>
        </is>
      </c>
      <c r="B70" s="6" t="n">
        <v>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structuring Costs (Details) - USD ($) $ in Thousands</t>
        </is>
      </c>
      <c r="B1" s="2" t="inlineStr">
        <is>
          <t>3 Months Ended</t>
        </is>
      </c>
      <c r="C1" s="2" t="inlineStr">
        <is>
          <t>6 Months Ended</t>
        </is>
      </c>
    </row>
    <row r="2">
      <c r="B2" s="2" t="inlineStr">
        <is>
          <t>May 02, 2020</t>
        </is>
      </c>
      <c r="C2" s="2" t="inlineStr">
        <is>
          <t>Aug. 01, 2020</t>
        </is>
      </c>
    </row>
    <row r="3">
      <c r="A3" s="3" t="inlineStr">
        <is>
          <t>Restructuring Costs [Abstract]</t>
        </is>
      </c>
    </row>
    <row r="4">
      <c r="A4" s="4" t="inlineStr">
        <is>
          <t>Restructuring costs</t>
        </is>
      </c>
      <c r="B4" s="6" t="n">
        <v>209</v>
      </c>
      <c r="C4" s="6" t="n">
        <v>2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osts - Schedule of Activity Under the Restructuring Program (Details) - USD ($) $ in Thousands</t>
        </is>
      </c>
      <c r="B1" s="2" t="inlineStr">
        <is>
          <t>3 Months Ended</t>
        </is>
      </c>
      <c r="C1" s="2" t="inlineStr">
        <is>
          <t>6 Months Ended</t>
        </is>
      </c>
    </row>
    <row r="2">
      <c r="B2" s="2" t="inlineStr">
        <is>
          <t>May 02, 2020</t>
        </is>
      </c>
      <c r="C2" s="2" t="inlineStr">
        <is>
          <t>Jul. 31, 2021</t>
        </is>
      </c>
      <c r="D2" s="2" t="inlineStr">
        <is>
          <t>Aug. 01, 2020</t>
        </is>
      </c>
    </row>
    <row r="3">
      <c r="A3" s="3" t="inlineStr">
        <is>
          <t>Restructuring Reserve [Roll Forward]</t>
        </is>
      </c>
    </row>
    <row r="4">
      <c r="A4" s="4" t="inlineStr">
        <is>
          <t>Restructuring Reserve, Beginning Balance</t>
        </is>
      </c>
      <c r="C4" s="6" t="n">
        <v>47</v>
      </c>
    </row>
    <row r="5">
      <c r="A5" s="4" t="inlineStr">
        <is>
          <t>Restructuring costs</t>
        </is>
      </c>
      <c r="B5" s="6" t="n">
        <v>209</v>
      </c>
      <c r="D5" s="6" t="n">
        <v>209</v>
      </c>
    </row>
    <row r="6">
      <c r="A6" s="4" t="inlineStr">
        <is>
          <t>Cash Payments</t>
        </is>
      </c>
      <c r="C6" s="5" t="n">
        <v>-47</v>
      </c>
    </row>
    <row r="7">
      <c r="A7" s="4" t="inlineStr">
        <is>
          <t>Restructuring Reserve, Ending Balance</t>
        </is>
      </c>
      <c r="C7" s="5" t="n">
        <v>0</v>
      </c>
    </row>
    <row r="8">
      <c r="A8" s="4" t="inlineStr">
        <is>
          <t>Severance [Member]</t>
        </is>
      </c>
    </row>
    <row r="9">
      <c r="A9" s="3" t="inlineStr">
        <is>
          <t>Restructuring Reserve [Roll Forward]</t>
        </is>
      </c>
    </row>
    <row r="10">
      <c r="A10" s="4" t="inlineStr">
        <is>
          <t>Restructuring Reserve, Beginning Balance</t>
        </is>
      </c>
      <c r="C10" s="5" t="n">
        <v>42</v>
      </c>
    </row>
    <row r="11">
      <c r="A11" s="4" t="inlineStr">
        <is>
          <t>Cash Payments</t>
        </is>
      </c>
      <c r="C11" s="5" t="n">
        <v>-42</v>
      </c>
    </row>
    <row r="12">
      <c r="A12" s="4" t="inlineStr">
        <is>
          <t>Restructuring Reserve, Ending Balance</t>
        </is>
      </c>
      <c r="C12" s="5" t="n">
        <v>0</v>
      </c>
    </row>
    <row r="13">
      <c r="A13" s="4" t="inlineStr">
        <is>
          <t>Other Incremental Costs [Member]</t>
        </is>
      </c>
    </row>
    <row r="14">
      <c r="A14" s="3" t="inlineStr">
        <is>
          <t>Restructuring Reserve [Roll Forward]</t>
        </is>
      </c>
    </row>
    <row r="15">
      <c r="A15" s="4" t="inlineStr">
        <is>
          <t>Restructuring Reserve, Beginning Balance</t>
        </is>
      </c>
      <c r="C15" s="5" t="n">
        <v>5</v>
      </c>
    </row>
    <row r="16">
      <c r="A16" s="4" t="inlineStr">
        <is>
          <t>Cash Payments</t>
        </is>
      </c>
      <c r="C16" s="5" t="n">
        <v>-5</v>
      </c>
    </row>
    <row r="17">
      <c r="A17" s="4" t="inlineStr">
        <is>
          <t>Restructuring Reserve, Ending Balance</t>
        </is>
      </c>
      <c r="C17"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usiness Acquisitions - Synacor's Portal and Advertising Segment (Details) $ in Thousands</t>
        </is>
      </c>
      <c r="B1" s="2" t="inlineStr">
        <is>
          <t>Jul. 30, 2021USD ($)item</t>
        </is>
      </c>
      <c r="C1" s="2" t="inlineStr">
        <is>
          <t>Jul. 31, 2021USD ($)</t>
        </is>
      </c>
    </row>
    <row r="2">
      <c r="A2" s="3" t="inlineStr">
        <is>
          <t>Business Acquisition [Line Items]</t>
        </is>
      </c>
    </row>
    <row r="3">
      <c r="A3" s="4" t="inlineStr">
        <is>
          <t>Cash consideration</t>
        </is>
      </c>
      <c r="C3" s="6" t="n">
        <v>23500</v>
      </c>
    </row>
    <row r="4">
      <c r="A4" s="3" t="inlineStr">
        <is>
          <t>Allocation of assets acquired and liabilities on respective fair value</t>
        </is>
      </c>
    </row>
    <row r="5">
      <c r="A5" s="4" t="inlineStr">
        <is>
          <t>Goodwill and Intangible assets</t>
        </is>
      </c>
      <c r="B5" s="6" t="n">
        <v>29300</v>
      </c>
    </row>
    <row r="6">
      <c r="A6" s="4" t="inlineStr">
        <is>
          <t>Synacor's Portal and Advertising Segment [Member]</t>
        </is>
      </c>
    </row>
    <row r="7">
      <c r="A7" s="3" t="inlineStr">
        <is>
          <t>Business Acquisition [Line Items]</t>
        </is>
      </c>
    </row>
    <row r="8">
      <c r="A8" s="4" t="inlineStr">
        <is>
          <t>Cash consideration</t>
        </is>
      </c>
      <c r="B8" s="5" t="n">
        <v>20000</v>
      </c>
    </row>
    <row r="9">
      <c r="A9" s="4" t="inlineStr">
        <is>
          <t>Liabilities assumed</t>
        </is>
      </c>
      <c r="B9" s="5" t="n">
        <v>10000</v>
      </c>
    </row>
    <row r="10">
      <c r="A10" s="4" t="inlineStr">
        <is>
          <t>Assumed liabilities</t>
        </is>
      </c>
      <c r="B10" s="5" t="n">
        <v>7253</v>
      </c>
    </row>
    <row r="11">
      <c r="A11" s="4" t="inlineStr">
        <is>
          <t>Quarterly installment payment</t>
        </is>
      </c>
      <c r="B11" s="6" t="n">
        <v>1000</v>
      </c>
    </row>
    <row r="12">
      <c r="A12" s="4" t="inlineStr">
        <is>
          <t>Number of quarterly installments for note payable | item</t>
        </is>
      </c>
      <c r="B12" s="5" t="n">
        <v>10</v>
      </c>
    </row>
    <row r="13">
      <c r="A13" s="3" t="inlineStr">
        <is>
          <t>Allocation of assets acquired and liabilities on respective fair value</t>
        </is>
      </c>
    </row>
    <row r="14">
      <c r="A14" s="4" t="inlineStr">
        <is>
          <t>Accounts Receivable and Prepaid</t>
        </is>
      </c>
      <c r="B14" s="6" t="n">
        <v>7125</v>
      </c>
    </row>
    <row r="15">
      <c r="A15" s="4" t="inlineStr">
        <is>
          <t>Fixed assets</t>
        </is>
      </c>
      <c r="B15" s="5" t="n">
        <v>805</v>
      </c>
    </row>
    <row r="16">
      <c r="A16" s="4" t="inlineStr">
        <is>
          <t>Goodwill and Intangible assets</t>
        </is>
      </c>
      <c r="B16" s="5" t="n">
        <v>29323</v>
      </c>
    </row>
    <row r="17">
      <c r="A17" s="4" t="inlineStr">
        <is>
          <t>Liabilities assumed</t>
        </is>
      </c>
      <c r="B17" s="5" t="n">
        <v>-7253</v>
      </c>
    </row>
    <row r="18">
      <c r="A18" s="4" t="inlineStr">
        <is>
          <t>Total consideration</t>
        </is>
      </c>
      <c r="B18" s="6" t="n">
        <v>30000</v>
      </c>
    </row>
    <row r="19">
      <c r="A19" s="4" t="inlineStr">
        <is>
          <t>Synacor's Portal and Advertising Segment [Member] | Minimum [Member]</t>
        </is>
      </c>
    </row>
    <row r="20">
      <c r="A20" s="3" t="inlineStr">
        <is>
          <t>Business Acquisition [Line Items]</t>
        </is>
      </c>
    </row>
    <row r="21">
      <c r="A21" s="4" t="inlineStr">
        <is>
          <t>Interest rate (as a percent)</t>
        </is>
      </c>
      <c r="B21" s="4" t="inlineStr">
        <is>
          <t>6.00%</t>
        </is>
      </c>
    </row>
    <row r="22">
      <c r="A22" s="4" t="inlineStr">
        <is>
          <t>Synacor's Portal and Advertising Segment [Member] | Maximum [Member]</t>
        </is>
      </c>
    </row>
    <row r="23">
      <c r="A23" s="3" t="inlineStr">
        <is>
          <t>Business Acquisition [Line Items]</t>
        </is>
      </c>
    </row>
    <row r="24">
      <c r="A24" s="4" t="inlineStr">
        <is>
          <t>Interest rate (as a percent)</t>
        </is>
      </c>
      <c r="B24" s="4" t="inlineStr">
        <is>
          <t>1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 USD ($) $ in Thousands</t>
        </is>
      </c>
      <c r="B1" s="2" t="inlineStr">
        <is>
          <t>Feb. 05, 2021</t>
        </is>
      </c>
      <c r="C1" s="2" t="inlineStr">
        <is>
          <t>Jul. 31, 2021</t>
        </is>
      </c>
    </row>
    <row r="2">
      <c r="A2" s="3" t="inlineStr">
        <is>
          <t>Business Acquisition [Line Items]</t>
        </is>
      </c>
    </row>
    <row r="3">
      <c r="A3" s="4" t="inlineStr">
        <is>
          <t>Cash payment Paid</t>
        </is>
      </c>
      <c r="C3" s="6" t="n">
        <v>23500</v>
      </c>
    </row>
    <row r="4">
      <c r="A4" s="4" t="inlineStr">
        <is>
          <t>The Closeout.com Joint Venture [Member]</t>
        </is>
      </c>
    </row>
    <row r="5">
      <c r="A5" s="3" t="inlineStr">
        <is>
          <t>Business Acquisition [Line Items]</t>
        </is>
      </c>
    </row>
    <row r="6">
      <c r="A6" s="4" t="inlineStr">
        <is>
          <t>Assets contributed to acquire interest in joint venture</t>
        </is>
      </c>
      <c r="B6" s="6" t="n">
        <v>3500</v>
      </c>
    </row>
    <row r="7">
      <c r="A7" s="4" t="inlineStr">
        <is>
          <t>Interest in the joint venture</t>
        </is>
      </c>
      <c r="B7" s="4" t="inlineStr">
        <is>
          <t>51.00%</t>
        </is>
      </c>
    </row>
    <row r="8">
      <c r="A8" s="4" t="inlineStr">
        <is>
          <t>Revolving line of credit facility, maximum borrowing capacity</t>
        </is>
      </c>
      <c r="B8" s="6" t="n">
        <v>1000</v>
      </c>
    </row>
    <row r="9">
      <c r="A9" s="4" t="inlineStr">
        <is>
          <t>The Closeout.com Joint Venture [Member] | London Inter bank Offered Rate LIBOR Floor [Member]</t>
        </is>
      </c>
    </row>
    <row r="10">
      <c r="A10" s="3" t="inlineStr">
        <is>
          <t>Business Acquisition [Line Items]</t>
        </is>
      </c>
    </row>
    <row r="11">
      <c r="A11" s="4" t="inlineStr">
        <is>
          <t>Debt instrument, basis spread on variable rate</t>
        </is>
      </c>
      <c r="B11" s="4" t="inlineStr">
        <is>
          <t>4.25%</t>
        </is>
      </c>
    </row>
    <row r="12">
      <c r="A12" s="4" t="inlineStr">
        <is>
          <t>The Closeout.com Joint Venture [Member] | LIBOR [Member]</t>
        </is>
      </c>
    </row>
    <row r="13">
      <c r="A13" s="3" t="inlineStr">
        <is>
          <t>Business Acquisition [Line Items]</t>
        </is>
      </c>
    </row>
    <row r="14">
      <c r="A14" s="4" t="inlineStr">
        <is>
          <t>Debt instrument, basis spread on variable rate</t>
        </is>
      </c>
      <c r="B14" s="4" t="inlineStr">
        <is>
          <t>4.00%</t>
        </is>
      </c>
    </row>
    <row r="15">
      <c r="A15" s="4" t="inlineStr">
        <is>
          <t>The Closeout.com Joint Venture [Member] | LAKR Ecomm Group LLC [Member]</t>
        </is>
      </c>
    </row>
    <row r="16">
      <c r="A16" s="3" t="inlineStr">
        <is>
          <t>Business Acquisition [Line Items]</t>
        </is>
      </c>
    </row>
    <row r="17">
      <c r="A17" s="4" t="inlineStr">
        <is>
          <t>Assets contributed to acquire interest in joint venture</t>
        </is>
      </c>
      <c r="B17" s="6" t="n">
        <v>3400</v>
      </c>
    </row>
    <row r="18">
      <c r="A18" s="4" t="inlineStr">
        <is>
          <t>Interest in the joint venture</t>
        </is>
      </c>
      <c r="B18" s="4" t="inlineStr">
        <is>
          <t>4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l. 31, 2021</t>
        </is>
      </c>
    </row>
    <row r="3">
      <c r="A3" s="3" t="inlineStr">
        <is>
          <t>General [Abstract]</t>
        </is>
      </c>
    </row>
    <row r="4">
      <c r="A4" s="4" t="inlineStr">
        <is>
          <t>General</t>
        </is>
      </c>
      <c r="B4" s="4" t="inlineStr">
        <is>
          <t>(1) General iMedia Brands, Inc. and its subsidiaries (“we,” “our,” “us,” or the “Company”) is a leading interactive media company that owns a growing portfolio of television networks, consumer brands and digital services that together position the Company as a leading single-source partner to television advertisers and consumer brands seeking to entertain and transact with customers using interactive video. The Company’s growth strategy revolves around its ability to increase its expertise and scale using interactive video to engage customers within multiple business models and multiple sales channels. The Company believes its growth strategy builds on its core strengths and provides an advantage in these marketplaces. The Company’s lifestyle television networks are ShopHQ, ShopBulldogTV and ShopHealthHQ. ShopHQ is the Company’s flagship, nationally distributed shopping entertainment network that offers a mix of proprietary, exclusive, and name-brand merchandise in the categories of Jewelry and Watches, Home, Beauty and Health, and Fashion and Accessories, directly to consumers 24 hours a day using engaging interactive video. ShopBulldogTV, which launched in the fourth quarter of fiscal 2019, is a niche television shopping entertainment network that offers male-oriented products and services to men and to women shopping for men. ShopHealthHQ, which launched in the third quarter of fiscal 2020, is a niche television shopping entertainment network that offers women and men products and services focused on health and wellness categories such as physical, mental and spiritual health, financial and motivational wellness, weight management and telehealth medical services. The Company’s engaging, interactive video programming is distributed primarily in linear television through cable and satellite distribution agreements, agreements with telecommunications companies and arrangements with over-the-air broadcast television stations. This interactive programming is also streamed live online at shophq.com, shopbulldogtv.com and shophealthhq.com, which are comprehensive digital commerce platforms that sell products which appear on the Company’s television networks as well as offer an extended assortment of online-only merchandise. The Company’s interactive video is also available on over-the-top ("OTT") platforms and ConnectedTV platforms (“CTV”) such as Roku, AppleTV, and Samsung connected televisions, mobile devices, including smartphones and tablets, and through the leading social media channels. The Company’s consumer brands include J.W. Hulme Company ("J.W. Hulme"), Cooking with Shaquille O’Neal, Kate &amp; Mallory, Live Fit MD, and Christopher &amp; Banks. Christopher &amp; Banks and TheCloseout.com, a deeply-discounted branded online marketplace, were acquired during the first quarter of the fiscal year ended January 31, 2021 (“fiscal 2020”). The Company’s digital services brands are iMedia Digital Services (“iMDS”) and the Company’s customer solutions and logistics services business called, i3PL. iMDS is comprised of Synacor’s Portal and Advertising business, which the Company purchased on July 30, 2021 (see Notes to Condensed Consolidated Financial Statements - Footnote #16 – Business Acquisitions for additional information), and its existing OTT app platform, Float Left. Amendment to Articles of Incorporation Effective July 13, 2020, the Company amended its Articles of Incorporation to increase the authorized shares of common stock by 15,000,000 shares. The Articles of Incorporation, as amended, now provide that the Company is authorized to issue 10,000,000 shares of capital stock and 20,000,000 shares of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usiness Acquisitions - Christopher &amp; Banks Transaction (Details)</t>
        </is>
      </c>
      <c r="B1" s="2" t="inlineStr">
        <is>
          <t>Mar. 01, 2021USD ($)store</t>
        </is>
      </c>
      <c r="C1" s="2" t="inlineStr">
        <is>
          <t>Jul. 31, 2021USD ($)</t>
        </is>
      </c>
      <c r="D1" s="2" t="inlineStr">
        <is>
          <t>Jul. 30, 2021USD ($)</t>
        </is>
      </c>
    </row>
    <row r="2">
      <c r="A2" s="3" t="inlineStr">
        <is>
          <t>Business Acquisition [Line Items]</t>
        </is>
      </c>
    </row>
    <row r="3">
      <c r="A3" s="4" t="inlineStr">
        <is>
          <t>Cash payment Paid</t>
        </is>
      </c>
      <c r="C3" s="6" t="n">
        <v>23500000</v>
      </c>
    </row>
    <row r="4">
      <c r="A4" s="3" t="inlineStr">
        <is>
          <t>Allocation of assets acquired and liabilities on respective fair value</t>
        </is>
      </c>
    </row>
    <row r="5">
      <c r="A5" s="4" t="inlineStr">
        <is>
          <t>Goodwill and Intangible assets</t>
        </is>
      </c>
      <c r="D5" s="6" t="n">
        <v>29300000</v>
      </c>
    </row>
    <row r="6">
      <c r="A6" s="4" t="inlineStr">
        <is>
          <t>Christopher &amp; Banks, LLC [Member]</t>
        </is>
      </c>
    </row>
    <row r="7">
      <c r="A7" s="3" t="inlineStr">
        <is>
          <t>Business Acquisition [Line Items]</t>
        </is>
      </c>
    </row>
    <row r="8">
      <c r="A8" s="4" t="inlineStr">
        <is>
          <t>Number of retail stores | store</t>
        </is>
      </c>
      <c r="B8" s="5" t="n">
        <v>2</v>
      </c>
    </row>
    <row r="9">
      <c r="A9" s="4" t="inlineStr">
        <is>
          <t>Cash payment Paid</t>
        </is>
      </c>
      <c r="B9" s="6" t="n">
        <v>3500000</v>
      </c>
    </row>
    <row r="10">
      <c r="A10" s="4" t="inlineStr">
        <is>
          <t>Assumed liabilities</t>
        </is>
      </c>
      <c r="B10" s="5" t="n">
        <v>4198000</v>
      </c>
    </row>
    <row r="11">
      <c r="A11" s="4" t="inlineStr">
        <is>
          <t>Outstanding amount</t>
        </is>
      </c>
      <c r="B11" s="5" t="n">
        <v>1500000</v>
      </c>
    </row>
    <row r="12">
      <c r="A12" s="4" t="inlineStr">
        <is>
          <t>Total consideration</t>
        </is>
      </c>
      <c r="B12" s="6" t="n">
        <v>5000000</v>
      </c>
    </row>
    <row r="13">
      <c r="A13" s="4" t="inlineStr">
        <is>
          <t>Period of time after the acquisition closing date when the purchase price allocation may be adjusted</t>
        </is>
      </c>
      <c r="B13" s="4" t="inlineStr">
        <is>
          <t>1 year</t>
        </is>
      </c>
    </row>
    <row r="14">
      <c r="A14" s="3" t="inlineStr">
        <is>
          <t>Allocation of assets acquired and liabilities on respective fair value</t>
        </is>
      </c>
    </row>
    <row r="15">
      <c r="A15" s="4" t="inlineStr">
        <is>
          <t>Inventory</t>
        </is>
      </c>
      <c r="B15" s="6" t="n">
        <v>4091000</v>
      </c>
    </row>
    <row r="16">
      <c r="A16" s="4" t="inlineStr">
        <is>
          <t>Fixed assets</t>
        </is>
      </c>
      <c r="B16" s="5" t="n">
        <v>1500000</v>
      </c>
    </row>
    <row r="17">
      <c r="A17" s="4" t="inlineStr">
        <is>
          <t>Goodwill and Intangible assets</t>
        </is>
      </c>
      <c r="B17" s="5" t="n">
        <v>3607000</v>
      </c>
    </row>
    <row r="18">
      <c r="A18" s="4" t="inlineStr">
        <is>
          <t>Liabilities assumed</t>
        </is>
      </c>
      <c r="B18" s="5" t="n">
        <v>-4198000</v>
      </c>
    </row>
    <row r="19">
      <c r="A19" s="4" t="inlineStr">
        <is>
          <t>Total consideration</t>
        </is>
      </c>
      <c r="B19"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l. 31, 2021</t>
        </is>
      </c>
    </row>
    <row r="3">
      <c r="A3" s="3" t="inlineStr">
        <is>
          <t>Organization, Consolidation and Presentation of Financial Statements [Abstract]</t>
        </is>
      </c>
    </row>
    <row r="4">
      <c r="A4" s="4" t="inlineStr">
        <is>
          <t>Basis of Financial Statement Presentation</t>
        </is>
      </c>
      <c r="B4" s="4" t="inlineStr">
        <is>
          <t>(2) 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30, 2021 has been derived from the Company’s audited financial statements for the fiscal year ended January 30, 2021.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January 30, 2021. Operating results for the three and six-month period ended July 31, 2021 are not necessarily indicative of the results that may be expected for the fiscal year ending January 29, 2022. The accompanying condensed consolidated financial statements include the accounts of the Company and its wholly owned subsidiaries. Intercompany accounts and transactions have been eliminated in consolidation.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0, ended on January 30, 2021, and consisted of 52 weeks 52 weeks 13 and 26 weeks, respectively Recently Adopted Accounting Standards In June 2016, the FASB issued guidance on the accounting for credit losses on financial instruments, Topic 326, Financial Instruments—Credit Losses (Accounting Standards Update (“ASU” 2016-13). Topic 326 was subsequently amended by ASU 2019-04, Codification Improvements to Topic 326, Financial Instruments—Credit Losses, Topic 815, Derivatives and Hedging, and Topic 825, Financial Instruments and ASU 2019-11, Codification Improvements to Topic 326, Financial Instruments—Credit Losse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The Company adopted this guidance during the first quarter of fiscal 2021 and did not have a material impact on the Company’s condensed consolidated financial statements. ​ In August 2018, the Financial Accounting Standards Board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Company adopted this standard during the first quarter of fiscal 2020 on a prospective basis. The adoption of ASU 2018-15 did not have a material impact on the Company’s condensed consolidated financial statements. Recently Issued Accounting Pronounc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3" t="inlineStr">
        <is>
          <t>Revenue from Contract with Customer [Abstract]</t>
        </is>
      </c>
    </row>
    <row r="4">
      <c r="A4" s="4" t="inlineStr">
        <is>
          <t>Revenue</t>
        </is>
      </c>
      <c r="B4" s="4" t="inlineStr">
        <is>
          <t>(3) Revenue 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s of July 31, 2021 and January 30, 2021, the Company recorded a merchandise return liability of $5,674,000 and $5,271,000, included in accrued liabilities, and a right of return asset of $2,905,000 and $2,749,000, included in Prepaid Expenses and Other.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Business Segments and Sales by Product Group." As of July 31, 2021, the Company had no remaining performance obligations for contracts with original expected terms of one year or more. The Company has applied the practical expedient to exclude the value of remaining performance obligations for contracts with an original expected term of one year or less. Accounts Receivable The Company’s accounts receivable is comprised primarily of customer receivables from its ValuePay program, but also includes vendor receivables, credit card receivables and other receivables. The Company’s ValuePay program is an installment payment program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July 31, 2021 and January 30, 2021, the Company had approximately $43,920,000 and $49,736,000 of net receivables due from customers under the ValuePay installment program and total reserves for estimated uncollectible amounts of $2,251,000 and $3,132,000. The decrease in the total reserve as a percentage of receivables is primarily due to the Company’s recently shortened active collections cycle, whereby the Company is pursuing collection for a shorter period prior to selling and writing off its receivables while yielding a comparable recovery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51:37Z</dcterms:created>
  <dcterms:modified xmlns:dcterms="http://purl.org/dc/terms/" xmlns:xsi="http://www.w3.org/2001/XMLSchema-instance" xsi:type="dcterms:W3CDTF">2021-09-03T20:51:37Z</dcterms:modified>
</cp:coreProperties>
</file>